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the Business" sheetId="7" state="visible" r:id="rId7"/>
    <sheet xmlns:r="http://schemas.openxmlformats.org/officeDocument/2006/relationships" name="Going Concern Assessment Going " sheetId="8" state="visible" r:id="rId8"/>
    <sheet xmlns:r="http://schemas.openxmlformats.org/officeDocument/2006/relationships" name="Summary of Significant Accounti" sheetId="9" state="visible" r:id="rId9"/>
    <sheet xmlns:r="http://schemas.openxmlformats.org/officeDocument/2006/relationships" name="2019 Chapter 11 Proceedings 201" sheetId="10" state="visible" r:id="rId10"/>
    <sheet xmlns:r="http://schemas.openxmlformats.org/officeDocument/2006/relationships" name="Impact of ASC 606 Adoption" sheetId="11" state="visible" r:id="rId11"/>
    <sheet xmlns:r="http://schemas.openxmlformats.org/officeDocument/2006/relationships" name="Divestitures" sheetId="12" state="visible" r:id="rId12"/>
    <sheet xmlns:r="http://schemas.openxmlformats.org/officeDocument/2006/relationships" name="Debt" sheetId="13" state="visible" r:id="rId13"/>
    <sheet xmlns:r="http://schemas.openxmlformats.org/officeDocument/2006/relationships" name="Price and Interest Rate Risk Ma" sheetId="14" state="visible" r:id="rId14"/>
    <sheet xmlns:r="http://schemas.openxmlformats.org/officeDocument/2006/relationships" name="Fair Value Measurements" sheetId="15" state="visible" r:id="rId15"/>
    <sheet xmlns:r="http://schemas.openxmlformats.org/officeDocument/2006/relationships" name="Asset Retirement Obligations" sheetId="16" state="visible" r:id="rId16"/>
    <sheet xmlns:r="http://schemas.openxmlformats.org/officeDocument/2006/relationships" name="Commitments and Contingencies" sheetId="17" state="visible" r:id="rId17"/>
    <sheet xmlns:r="http://schemas.openxmlformats.org/officeDocument/2006/relationships" name="Stockholders' Equity (Members' "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Emergence from Voluntary Reorga" sheetId="21" state="visible" r:id="rId21"/>
    <sheet xmlns:r="http://schemas.openxmlformats.org/officeDocument/2006/relationships" name="Fresh-Start Accounting"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mpact of ASC 606 Adoption (Tab" sheetId="25" state="visible" r:id="rId25"/>
    <sheet xmlns:r="http://schemas.openxmlformats.org/officeDocument/2006/relationships" name="Debt (Tables)" sheetId="26" state="visible" r:id="rId26"/>
    <sheet xmlns:r="http://schemas.openxmlformats.org/officeDocument/2006/relationships" name="Price and Interest Rate Risk _2" sheetId="27" state="visible" r:id="rId27"/>
    <sheet xmlns:r="http://schemas.openxmlformats.org/officeDocument/2006/relationships" name="Fair Value Measurements (Tables" sheetId="28" state="visible" r:id="rId28"/>
    <sheet xmlns:r="http://schemas.openxmlformats.org/officeDocument/2006/relationships" name="Asset Retirement Obligations (T" sheetId="29" state="visible" r:id="rId29"/>
    <sheet xmlns:r="http://schemas.openxmlformats.org/officeDocument/2006/relationships" name="Commitments and Contingencies (" sheetId="30" state="visible" r:id="rId30"/>
    <sheet xmlns:r="http://schemas.openxmlformats.org/officeDocument/2006/relationships" name="Share-Based Compensation (Table" sheetId="31" state="visible" r:id="rId31"/>
    <sheet xmlns:r="http://schemas.openxmlformats.org/officeDocument/2006/relationships" name="Income Taxes (Tables)" sheetId="32" state="visible" r:id="rId32"/>
    <sheet xmlns:r="http://schemas.openxmlformats.org/officeDocument/2006/relationships" name="Fresh-Start Accounting (Tables)" sheetId="33" state="visible" r:id="rId33"/>
    <sheet xmlns:r="http://schemas.openxmlformats.org/officeDocument/2006/relationships" name="Description of the Business (De"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2019 Chapter 11 Proceedings 2_2" sheetId="39" state="visible" r:id="rId39"/>
    <sheet xmlns:r="http://schemas.openxmlformats.org/officeDocument/2006/relationships" name="2019 Chapter 11 Proceedings 2_3" sheetId="40" state="visible" r:id="rId40"/>
    <sheet xmlns:r="http://schemas.openxmlformats.org/officeDocument/2006/relationships" name="Impact of ASC 606 Adoption (Imp" sheetId="41" state="visible" r:id="rId41"/>
    <sheet xmlns:r="http://schemas.openxmlformats.org/officeDocument/2006/relationships" name="Impact of ASC 606 Adoption (Pri" sheetId="42" state="visible" r:id="rId42"/>
    <sheet xmlns:r="http://schemas.openxmlformats.org/officeDocument/2006/relationships" name="Divestitures (Narrative) (Detai" sheetId="43" state="visible" r:id="rId43"/>
    <sheet xmlns:r="http://schemas.openxmlformats.org/officeDocument/2006/relationships" name="Debt (Financing Arrangements) (" sheetId="44" state="visible" r:id="rId44"/>
    <sheet xmlns:r="http://schemas.openxmlformats.org/officeDocument/2006/relationships" name="Debt (Successor Credit Facility" sheetId="45" state="visible" r:id="rId45"/>
    <sheet xmlns:r="http://schemas.openxmlformats.org/officeDocument/2006/relationships" name="Debt (Maturities of Debt) (Deta" sheetId="46" state="visible" r:id="rId46"/>
    <sheet xmlns:r="http://schemas.openxmlformats.org/officeDocument/2006/relationships" name="Debt Debt (Financial Debt Coven" sheetId="47" state="visible" r:id="rId47"/>
    <sheet xmlns:r="http://schemas.openxmlformats.org/officeDocument/2006/relationships" name="Debt (Senior Notes due 2024 Nar" sheetId="48" state="visible" r:id="rId48"/>
    <sheet xmlns:r="http://schemas.openxmlformats.org/officeDocument/2006/relationships" name="Debt (Schedule of Redemption Pr" sheetId="49" state="visible" r:id="rId49"/>
    <sheet xmlns:r="http://schemas.openxmlformats.org/officeDocument/2006/relationships" name="Debt (Other Narrative) (Details" sheetId="50" state="visible" r:id="rId50"/>
    <sheet xmlns:r="http://schemas.openxmlformats.org/officeDocument/2006/relationships" name="Price and Interest Rate Risk _3" sheetId="51" state="visible" r:id="rId51"/>
    <sheet xmlns:r="http://schemas.openxmlformats.org/officeDocument/2006/relationships" name="Price and Interest Rate Risk _4" sheetId="52" state="visible" r:id="rId52"/>
    <sheet xmlns:r="http://schemas.openxmlformats.org/officeDocument/2006/relationships" name="Price and Interest Rate Risk _5" sheetId="53" state="visible" r:id="rId53"/>
    <sheet xmlns:r="http://schemas.openxmlformats.org/officeDocument/2006/relationships" name="Fair Value Measurements (Narrat" sheetId="54" state="visible" r:id="rId54"/>
    <sheet xmlns:r="http://schemas.openxmlformats.org/officeDocument/2006/relationships" name="Fair Value Measurements (Assets" sheetId="55" state="visible" r:id="rId55"/>
    <sheet xmlns:r="http://schemas.openxmlformats.org/officeDocument/2006/relationships" name="Asset Retirement Obligations (D"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Stockholders' Equity (Members_2" sheetId="60" state="visible" r:id="rId60"/>
    <sheet xmlns:r="http://schemas.openxmlformats.org/officeDocument/2006/relationships" name="Stockholders' Equity (Members_3" sheetId="61" state="visible" r:id="rId61"/>
    <sheet xmlns:r="http://schemas.openxmlformats.org/officeDocument/2006/relationships" name="Stockholders' Equity (Members_4" sheetId="62" state="visible" r:id="rId62"/>
    <sheet xmlns:r="http://schemas.openxmlformats.org/officeDocument/2006/relationships" name="Stockholders' Equity (Members_5" sheetId="63" state="visible" r:id="rId63"/>
    <sheet xmlns:r="http://schemas.openxmlformats.org/officeDocument/2006/relationships" name="Share-Based Compensation (Narra" sheetId="64" state="visible" r:id="rId64"/>
    <sheet xmlns:r="http://schemas.openxmlformats.org/officeDocument/2006/relationships" name="Share-Based Compensation (MIP R" sheetId="65" state="visible" r:id="rId65"/>
    <sheet xmlns:r="http://schemas.openxmlformats.org/officeDocument/2006/relationships" name="Share-Based Compensation Share-" sheetId="66" state="visible" r:id="rId66"/>
    <sheet xmlns:r="http://schemas.openxmlformats.org/officeDocument/2006/relationships" name="Income Taxes (Narrative) (Detai" sheetId="67" state="visible" r:id="rId67"/>
    <sheet xmlns:r="http://schemas.openxmlformats.org/officeDocument/2006/relationships" name="Income Taxes (Reconciliation of" sheetId="68" state="visible" r:id="rId68"/>
    <sheet xmlns:r="http://schemas.openxmlformats.org/officeDocument/2006/relationships" name="Income Taxes (Components of Def" sheetId="69" state="visible" r:id="rId69"/>
    <sheet xmlns:r="http://schemas.openxmlformats.org/officeDocument/2006/relationships" name="Emergence from Voluntary Reor_2" sheetId="70" state="visible" r:id="rId70"/>
    <sheet xmlns:r="http://schemas.openxmlformats.org/officeDocument/2006/relationships" name="Fresh-Start Accounting (Narrati" sheetId="71" state="visible" r:id="rId71"/>
    <sheet xmlns:r="http://schemas.openxmlformats.org/officeDocument/2006/relationships" name="Fresh-Start Accounting (Enterpr" sheetId="72" state="visible" r:id="rId72"/>
    <sheet xmlns:r="http://schemas.openxmlformats.org/officeDocument/2006/relationships" name="Fresh-Start Accounting (Debt Re" sheetId="73" state="visible" r:id="rId73"/>
    <sheet xmlns:r="http://schemas.openxmlformats.org/officeDocument/2006/relationships" name="Fresh-Start Accounting (Reconci" sheetId="74" state="visible" r:id="rId74"/>
    <sheet xmlns:r="http://schemas.openxmlformats.org/officeDocument/2006/relationships" name="Fresh-Start Accounting (Condens" sheetId="75" state="visible" r:id="rId75"/>
    <sheet xmlns:r="http://schemas.openxmlformats.org/officeDocument/2006/relationships" name="Fresh-Start Accounting (Change " sheetId="76" state="visible" r:id="rId76"/>
    <sheet xmlns:r="http://schemas.openxmlformats.org/officeDocument/2006/relationships" name="Fresh-Start Accounting (Chang_2" sheetId="77" state="visible" r:id="rId77"/>
    <sheet xmlns:r="http://schemas.openxmlformats.org/officeDocument/2006/relationships" name="Fresh-Start Accounting (Chang_3" sheetId="78" state="visible" r:id="rId78"/>
    <sheet xmlns:r="http://schemas.openxmlformats.org/officeDocument/2006/relationships" name="Fresh-Start Accounting (Settlem" sheetId="79" state="visible" r:id="rId79"/>
    <sheet xmlns:r="http://schemas.openxmlformats.org/officeDocument/2006/relationships" name="Fresh-Start Accounting (Chang_4" sheetId="80" state="visible" r:id="rId80"/>
    <sheet xmlns:r="http://schemas.openxmlformats.org/officeDocument/2006/relationships" name="Fresh-Start Accounting (Chang_5" sheetId="81" state="visible" r:id="rId81"/>
    <sheet xmlns:r="http://schemas.openxmlformats.org/officeDocument/2006/relationships" name="Fresh-Start Accounting (Adjustm" sheetId="82" state="visible" r:id="rId82"/>
    <sheet xmlns:r="http://schemas.openxmlformats.org/officeDocument/2006/relationships" name="Fresh-Start Accounting (Chang_6" sheetId="83" state="visible" r:id="rId83"/>
    <sheet xmlns:r="http://schemas.openxmlformats.org/officeDocument/2006/relationships" name="Fresh-Start Accounting (Net Reo" sheetId="84" state="visible" r:id="rId84"/>
    <sheet xmlns:r="http://schemas.openxmlformats.org/officeDocument/2006/relationships" name="Uncategorized Items - vnr-20181" sheetId="85" state="visible" r:id="rId85"/>
  </sheets>
  <definedNames/>
  <calcPr calcId="124519" fullCalcOnLoad="1"/>
</workbook>
</file>

<file path=xl/sharedStrings.xml><?xml version="1.0" encoding="utf-8"?>
<sst xmlns="http://schemas.openxmlformats.org/spreadsheetml/2006/main" uniqueCount="886">
  <si>
    <t>Document and Entity Information - USD ($)</t>
  </si>
  <si>
    <t>12 Months Ended</t>
  </si>
  <si>
    <t>Dec. 31, 2018</t>
  </si>
  <si>
    <t>Apr. 08, 2019</t>
  </si>
  <si>
    <t>Jun. 29, 2018</t>
  </si>
  <si>
    <t>Document and Entity Information [Abstract]</t>
  </si>
  <si>
    <t>Entity Registrant Name</t>
  </si>
  <si>
    <t>Vanguard Natural Resources, Inc.</t>
  </si>
  <si>
    <t>Entity Central Index Key</t>
  </si>
  <si>
    <t>0001384072</t>
  </si>
  <si>
    <t>Current Fiscal Year End Date</t>
  </si>
  <si>
    <t>--12-31</t>
  </si>
  <si>
    <t>Entity Filer Category</t>
  </si>
  <si>
    <t>Smaller Reporting Company</t>
  </si>
  <si>
    <t>Document Type</t>
  </si>
  <si>
    <t>10-K</t>
  </si>
  <si>
    <t>Document Period End Date</t>
  </si>
  <si>
    <t>Dec. 31,
		2018</t>
  </si>
  <si>
    <t>Document Fiscal Year Focus</t>
  </si>
  <si>
    <t>2018</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 USD ($) shares in Thousands, $ in Thousands</t>
  </si>
  <si>
    <t>5 Months Ended</t>
  </si>
  <si>
    <t>7 Months Ended</t>
  </si>
  <si>
    <t>Dec. 31, 2017</t>
  </si>
  <si>
    <t>Jul. 31, 2017</t>
  </si>
  <si>
    <t>Revenues:</t>
  </si>
  <si>
    <t>Net losses on commodity derivative contracts</t>
  </si>
  <si>
    <t>Total revenues and losses on derivatives</t>
  </si>
  <si>
    <t>Production:</t>
  </si>
  <si>
    <t>Lease operating expenses</t>
  </si>
  <si>
    <t>Production and other taxes</t>
  </si>
  <si>
    <t>Depreciation, depletion, amortization and accretion</t>
  </si>
  <si>
    <t>Impairment of oil and natural gas properties</t>
  </si>
  <si>
    <t>Exploration expense</t>
  </si>
  <si>
    <t>Selling, general and administrative expenses</t>
  </si>
  <si>
    <t>Total costs and expenses</t>
  </si>
  <si>
    <t>Income (loss) from operations</t>
  </si>
  <si>
    <t>Other income (expense):</t>
  </si>
  <si>
    <t>Interest expense</t>
  </si>
  <si>
    <t>Net gains on interest rate derivative contracts</t>
  </si>
  <si>
    <t>Net gain on divestiture of oil and natural gas properties</t>
  </si>
  <si>
    <t>Other</t>
  </si>
  <si>
    <t>Total other expense</t>
  </si>
  <si>
    <t>Loss before reorganization items</t>
  </si>
  <si>
    <t>Reorganization items</t>
  </si>
  <si>
    <t>Net income (loss)</t>
  </si>
  <si>
    <t>Less: Net income attributable to non-controlling interests</t>
  </si>
  <si>
    <t>Net income (loss) attributable to Vanguard stockholders/unitholders</t>
  </si>
  <si>
    <t>Less: Distributions to Preferred unitholders</t>
  </si>
  <si>
    <t>Net income (loss) attributable to Common stockholders/Common and Class B unitholders</t>
  </si>
  <si>
    <t>Net income (loss) per Share/Unit:</t>
  </si>
  <si>
    <t>Basic and diluted (USD per share)</t>
  </si>
  <si>
    <t>Common Shares/Units</t>
  </si>
  <si>
    <t>Weighted average shares/units outstanding:</t>
  </si>
  <si>
    <t>Weighted average units outstanding - basic and diluted (in shares)</t>
  </si>
  <si>
    <t>Class B Units</t>
  </si>
  <si>
    <t>Predecessor</t>
  </si>
  <si>
    <t>Predecessor | Common Shares/Units</t>
  </si>
  <si>
    <t>Predecessor | Class B Units</t>
  </si>
  <si>
    <t>Oil Sales [Member]</t>
  </si>
  <si>
    <t>Oil, natural gas and NGLs sales</t>
  </si>
  <si>
    <t>Oil Sales [Member] | Predecessor</t>
  </si>
  <si>
    <t>Natural Gas Sales [Member]</t>
  </si>
  <si>
    <t>Natural Gas Sales [Member] | Predecessor</t>
  </si>
  <si>
    <t>NGLs Sales [Member]</t>
  </si>
  <si>
    <t>NGLs Sales [Member] | Predecessor</t>
  </si>
  <si>
    <t>Oil, Natural Gas And NGLs Sales [Member]</t>
  </si>
  <si>
    <t>Oil, Natural Gas And NGLs Sales [Member] | Predecessor</t>
  </si>
  <si>
    <t>Transportation, Gathering, Processing, And Compression [Member]</t>
  </si>
  <si>
    <t>Transportation, gathering, processing and compression</t>
  </si>
  <si>
    <t>Transportation, Gathering, Processing, And Compression [Member] | Predecessor</t>
  </si>
  <si>
    <t>Consolidated Balance Sheets - USD ($) $ in Thousands</t>
  </si>
  <si>
    <t>Current assets</t>
  </si>
  <si>
    <t>Cash and cash equivalents</t>
  </si>
  <si>
    <t>Trade accounts receivable, net</t>
  </si>
  <si>
    <t>Derivative assets</t>
  </si>
  <si>
    <t>Restricted cash</t>
  </si>
  <si>
    <t>Prepaid drilling costs</t>
  </si>
  <si>
    <t>Other currents assets</t>
  </si>
  <si>
    <t>Total current assets</t>
  </si>
  <si>
    <t>Oil and natural gas properties, successful effort method</t>
  </si>
  <si>
    <t>Proved properties</t>
  </si>
  <si>
    <t>Unproved properties</t>
  </si>
  <si>
    <t>Oil and natural gas properties, successful effort method, gross</t>
  </si>
  <si>
    <t>Accumulated depletion, amortization and impairment</t>
  </si>
  <si>
    <t>Oil and natural gas properties, successful effort method, net</t>
  </si>
  <si>
    <t>Other assets</t>
  </si>
  <si>
    <t>Total assets</t>
  </si>
  <si>
    <t>Accounts payable:</t>
  </si>
  <si>
    <t>Trade</t>
  </si>
  <si>
    <t>Accrued liabilities:</t>
  </si>
  <si>
    <t>Lease operating</t>
  </si>
  <si>
    <t>Developmental capital</t>
  </si>
  <si>
    <t>Interest</t>
  </si>
  <si>
    <t>Derivative liabilities</t>
  </si>
  <si>
    <t>Oil and natural gas revenue payable</t>
  </si>
  <si>
    <t>Long-term debt classified as current</t>
  </si>
  <si>
    <t>Other current liabilities</t>
  </si>
  <si>
    <t>Total current liabilities</t>
  </si>
  <si>
    <t>Long-term debt</t>
  </si>
  <si>
    <t>Asset retirement obligations</t>
  </si>
  <si>
    <t>Other long-term liabilities</t>
  </si>
  <si>
    <t>Total liabilities</t>
  </si>
  <si>
    <t>Commitments and contingencies (Note 10)</t>
  </si>
  <si>
    <t xml:space="preserve"> </t>
  </si>
  <si>
    <t>Stockholders' equity</t>
  </si>
  <si>
    <t>Successor common stock ($0.001 par value, 50,000,000 shares authorized; 20,124,080 and 20,100,178 shares issued and outstanding at December 31, 2018 and 2017, respectively</t>
  </si>
  <si>
    <t>Successor additional paid-in capital</t>
  </si>
  <si>
    <t>Successor accumulated deficit</t>
  </si>
  <si>
    <t>Total stockholders' equity</t>
  </si>
  <si>
    <t>Non-controlling interest in subsidiary</t>
  </si>
  <si>
    <t>Total stockholders' equity/members’ deficit</t>
  </si>
  <si>
    <t>Total liabilities and equity</t>
  </si>
  <si>
    <t>Consolidated Balance Sheets (Parenthetical) - $ / shares</t>
  </si>
  <si>
    <t>Statement of Financial Position [Abstract]</t>
  </si>
  <si>
    <t>Common stock, authorized (shares)</t>
  </si>
  <si>
    <t>Common stock, par value (usd per share)</t>
  </si>
  <si>
    <t>Common stock, issued (shares)</t>
  </si>
  <si>
    <t>Common stock, outstanding (shares)</t>
  </si>
  <si>
    <t>Consolidated Statements of Shareholders' Equity (Successor) and Members' Equity (Deficit) (Predecessor) - USD ($) $ in Thousands</t>
  </si>
  <si>
    <t>Total</t>
  </si>
  <si>
    <t>Member UnitsCumulative Preferred units</t>
  </si>
  <si>
    <t>Member UnitsCommon Units</t>
  </si>
  <si>
    <t>Member UnitsClass B Units</t>
  </si>
  <si>
    <t>Common Stock</t>
  </si>
  <si>
    <t>Additional Paid-in Capital</t>
  </si>
  <si>
    <t>Accumulated Deficit</t>
  </si>
  <si>
    <t>Noncontrolling Interest</t>
  </si>
  <si>
    <t>Beginning balance (Predecessor) at Jul. 30, 2017</t>
  </si>
  <si>
    <t>Increase (Decrease) in Stockholders' Equity</t>
  </si>
  <si>
    <t>Issuance of Successor common stock and warrants</t>
  </si>
  <si>
    <t>Issuance of Successor common stock and warrants (shares)</t>
  </si>
  <si>
    <t>Cancellation of Predecessor equity | Predecessor</t>
  </si>
  <si>
    <t>Ending balance (Predecessor) at Jul. 31, 2017</t>
  </si>
  <si>
    <t>Ending balance at Jul. 31, 2017</t>
  </si>
  <si>
    <t>Ending balance (shares) at Jul. 31, 2017</t>
  </si>
  <si>
    <t>Exercise of warrants</t>
  </si>
  <si>
    <t>Issuance of common shares for settlement of general unsecured claims (shares)</t>
  </si>
  <si>
    <t>Issuance of common shares for settlement of general unsecured claims</t>
  </si>
  <si>
    <t>Offering costs</t>
  </si>
  <si>
    <t>Share-based compensation</t>
  </si>
  <si>
    <t>Potato Hills cash distribution to non-controlling interest</t>
  </si>
  <si>
    <t>Ending balance (Predecessor) at Dec. 31, 2017</t>
  </si>
  <si>
    <t>Ending balance at Dec. 31, 2017</t>
  </si>
  <si>
    <t>Ending balance (shares) at Dec. 31, 2017</t>
  </si>
  <si>
    <t>Share-based compensation (shares)</t>
  </si>
  <si>
    <t>Disposition of non-controlling interest</t>
  </si>
  <si>
    <t>Ending balance at Dec. 31, 2018</t>
  </si>
  <si>
    <t>Ending balance (shares) at Dec. 31, 2018</t>
  </si>
  <si>
    <t>Consolidated Statements of Cash Flows - USD ($) $ in Thousands</t>
  </si>
  <si>
    <t>Operating activities</t>
  </si>
  <si>
    <t>Adjustments to reconcile net income (loss) to net cash provided by operating activities:</t>
  </si>
  <si>
    <t>Amortization of deferred financing costs</t>
  </si>
  <si>
    <t>Amortization of debt discount</t>
  </si>
  <si>
    <t>Non-cash reorganization cost</t>
  </si>
  <si>
    <t>Compensation related items</t>
  </si>
  <si>
    <t>Net losses on commodity and interest rate derivative contracts</t>
  </si>
  <si>
    <t>Net cash settlements received (paid) on matured commodity derivative contracts</t>
  </si>
  <si>
    <t>Net cash settlements paid on matured interest rate derivative contracts</t>
  </si>
  <si>
    <t>Cash received on termination of derivative contracts</t>
  </si>
  <si>
    <t>Net gain on acquisitions and divestiture of oil and natural gas properties</t>
  </si>
  <si>
    <t>Changes in operating assets and liabilities:</t>
  </si>
  <si>
    <t>Trade accounts receivable</t>
  </si>
  <si>
    <t>Payables to affiliates</t>
  </si>
  <si>
    <t>Premiums paid on commodity derivative contracts</t>
  </si>
  <si>
    <t>Other current assets</t>
  </si>
  <si>
    <t>Accounts payable and oil and natural gas revenue payable</t>
  </si>
  <si>
    <t>Accrued expenses and other current liabilities</t>
  </si>
  <si>
    <t>Net cash provided by operating activities</t>
  </si>
  <si>
    <t>Investing activities</t>
  </si>
  <si>
    <t>Additions to property and equipment</t>
  </si>
  <si>
    <t>Additions to oil and natural gas properties</t>
  </si>
  <si>
    <t>Proceeds from the sale of oil and natural gas properties</t>
  </si>
  <si>
    <t>Deposits and prepayments of oil and natural gas properties</t>
  </si>
  <si>
    <t>Net cash provided by (used in) investing activities</t>
  </si>
  <si>
    <t>Financing activities</t>
  </si>
  <si>
    <t>Proceeds from long-term debt</t>
  </si>
  <si>
    <t>Repayment of debt</t>
  </si>
  <si>
    <t>Proceeds from Term Loan borrowings</t>
  </si>
  <si>
    <t>Repayment of debt under the predecessor credit facility</t>
  </si>
  <si>
    <t>Proceeds from rights offerings and second lien investment</t>
  </si>
  <si>
    <t>Potato Hills distribution to non-controlling interest</t>
  </si>
  <si>
    <t>Financing fees</t>
  </si>
  <si>
    <t>Net cash used in financing activities</t>
  </si>
  <si>
    <t>Net increase (decrease) in cash, cash equivalents and restricted cash</t>
  </si>
  <si>
    <t>Cash, cash equivalents and restricted cash, beginning of period</t>
  </si>
  <si>
    <t>Cash, cash equivalents and restricted cash, end of period</t>
  </si>
  <si>
    <t>Supplemental cash flow information:</t>
  </si>
  <si>
    <t>Cash paid for interest</t>
  </si>
  <si>
    <t>Non-cash financing and investing activities:</t>
  </si>
  <si>
    <t>Asset retirement obligations, net</t>
  </si>
  <si>
    <t>Description of the Business</t>
  </si>
  <si>
    <t>Organization, Consolidation and Presentation of Financial Statements [Abstract]</t>
  </si>
  <si>
    <t>Description of the Business: Vanguard Natural Resources, Inc. is an exploration and production company engaged in the production and development of oil and natural gas properties in the United States. The Company is currently focused on adding value by efficiently operating our producing assets and, in certain areas, applying modern drilling and completion technologies in order to fully assess and realize potential development upside. Our primary business objective is to increase shareholder value by growing reserves, production and cash flow in a capital efficient manner. Through our operating subsidiaries, as of December 31, 2018 , we own properties and oil and natural gas reserves primarily located in nine operating basins: • the Green River Basin in Wyoming; • the Piceance Basin in Colorado; • the Permian Basin in West Texas and New Mexico; • the Arkoma Basin in Oklahoma; • the Gulf Coast Basin in Texas, Louisiana and Alabama; • the Big Horn Basin in Wyoming and Montana; • the Anadarko Basin in Oklahoma and North Texas; • the Wind River Basin in Wyoming; and • the Powder River Basin in Wyoming. References to the “Successor” are to Vanguard Natural Resources, Inc., formerly known as VNR Finance Corp., and its subsidiaries, including Vanguard Natural Gas, LLC (“VNG”), VNR Holdings, LLC (“VNRH”), Vanguard Operating, LLC (“VO”), Escambia Operating Co. LLC (“EOC”), Escambia Asset Co. LLC (“EAC”), Eagle Rock Energy Acquisition Co., Inc. (“ERAC”), Eagle Rock Upstream Development Co., Inc. (“ERUD”), Eagle Rock Acquisition Partnership, L.P. (“ERAP”), Eagle Rock Energy Acquisition Co. II, Inc. (“ERAC II”), Eagle Rock Upstream Development Co. II, Inc. (“ERUD II”) and Eagle Rock Acquisition Partnership II, L.P. (“ERAP II”). References to the “Predecessor” are to Vanguard Natural Resources, LLC, individually and collectively with its subsidiaries. References to “us,” “we,” “our,” the “Company,” “Vanguard,” or “VNR” or like terms refer to Vanguard Natural Resources, LLC for the period prior to emergence from bankruptcy on August 1, 2017 (the “Effective Date”) and to Vanguard Natural Resources, Inc. for the period as of and following the Effective Date.</t>
  </si>
  <si>
    <t>Going Concern Assessment Going Concern Assessment</t>
  </si>
  <si>
    <t>Going Concern Assessment [Abstract]</t>
  </si>
  <si>
    <t>Going Concern Assessment</t>
  </si>
  <si>
    <t>Going Concern Assessment The accompanying consolidated financial statements have been prepared assuming that the Company will continue as a going concern, which contemplates continuity of operations, the realization of assets and the satisfaction of liabilities and commitments in the normal course of business. However, the existence of covenant defaults and Chapter 11 Cases raise substantial doubt about our ability to continue as a going concern. The consolidated financial statements and related notes do not include any adjustments related to the recoverability and classification of recorded asset amounts or to the amounts and classification of liabilities or any other adjustments that would be required should we be unable to continue as a going concern. Please see Note 3, “2019 Chapter 11 Proceedings,” for further discussion.</t>
  </si>
  <si>
    <t>Summary of Significant Accounting Policies</t>
  </si>
  <si>
    <t>Summary of Significant Accounting Policies (a) Basis of Presentation and Principles of Consolidation: Our consolidated financial statements are prepared in accordance with U.S. GAAP and include the accounts of all subsidiaries after the elimination of all significant intercompany accounts and transactions. Additionally, our financial statements for prior periods include reclassifications that were made to conform to the current period presentation. Those reclassifications did not impact our reported net income or stockholders equity. We consolidated the Potato Hills Gas Gathering System as we had the ability to control the operating and financial decisions and policies of the entity through our 51% ownership and reflected the non-controlling interest as a separate element in our condensed consolidated financial statements. On August 1, 2018, we completed the sale of our 51% joint venture interest in Potato Hills Gas Gathering System, including the compression assets relating to the gathering system and our working interest in related oil and natural gas producing properties (the “Potato Hills Divestment”). Please see Note 5, “Divestitures,” for further discussion. (b) 2019 Chapter 11 Proceedings: On March 31, 2019 the Company and certain subsidiaries (such subsidiaries, together with the Company, the “2019 Debtors”) filed voluntary petitions for relief (collectively, the “2019 Bankruptcy Petitions” and, the cases commenced thereby, the “2019 Chapter 11 Cases”) under Chapter 11 of the Bankruptcy Code in the United States Bankruptcy Court. See Note 3 for a discussion of the Chapter 11 proceedings. (c) New Pronouncements Recently Adopted: In November 2016, the FASB issued ASU No. 2016-18, Statement of Cash Flows (ASC Topic 230): Restricted Cash (“ASU 2016-18”), which is intended to address diversity in the classification and presentation of changes in restricted cash on the statement of cash flows. The Company adopted ASU 2016-18 retrospectively effective January 1, 2018. The adoption of this ASU resulted in the inclusion of restricted cash in the beginning and ending balances of cash on the condensed consolidated statements of cash flows and disclosure reconciling cash and cash equivalents presented on the condensed consolidated balance sheets to cash, cash equivalents and restricted cash on the condensed consolidated statements of cash flows. The adoption of this guidance did not have a material impact on the Company’s financial position of results of operations as the impact was primarily related to presentation. (d) New Pronouncements Issued But Not Yet Adopted: In February 2016, the FASB issued ASU No. 2016-02, Leases (ASC Topic 842) (“ASU 2016-02”), which requires lessees to recognize at the commencement date for all leases, with the exception of short-term leases,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will take effect for public companies for fiscal years, and interim periods within those fiscal years, beginning after December 15, 2018. The ASU requires adoption using a modified retrospective transition approach with either (a) periods prior to the adoption date being recast or (b) a cumulative-effect adjustment recognized to the opening balance of retained earnings on the adoption date with prior periods not recast. We adopted ASU No. 2016-02 as of January 1, 2019, using the targeted improvement transition option included in ASU No. 2018-11 - Leases (Topic 842). The targeted improvement approach allows us to apply the standard at the adoption date and recognize a cumulative effect adjustment to the opening balance of retained earnings in the period of adoption. In addition, we elected certain practical expedients permitted under the transition guidance within the new standard, which allowed us to carry forward the historical lease classification and not capitalize leases with terms of one year or less without a purchase option. In addition, it allowed us not to separate lease and non-lease components. We also elected the practical expedient related to land easements, allowing us to carry forward our accounting treatment for land easements on existing agreements. We are substantially complete in assessing the transitional impact from adopting the standard. A third-party software tool has been implemented that will assist with the initial adoption and ongoing compliance of the standard. We are implementing new business processes, internal controls, and accounting policies. We are also in the process of drafting disclosures to satisfy the standard's requirements. While we expect an increase in assets and liabilities, as well as additional disclosures, the adjustments that will be required upon implementation of ASU 2016-02, which we anticipate to be less than $18.0 million , have not been finalized. (e) Cash, Cash Equivalents and Restricted Cash: The following table provides a reconciliation of cash, cash equivalents and restricted cash reported within the condensed consolidated balance sheets to the amounts shown in the condensed consolidated statements of cash flows (in thousands): Successor December 31, 2018 2017 Cash and cash equivalents $ 33,538 $ 2,762 Restricted cash 4,450 7,255 Total cash, cash equivalents and restricted cash $ 37,988 $ 10,017 (f) Accounts Receivable and Allowance for Doubtful Accounts: Accounts receivable are customer obligations due under normal trade terms and are presented on the Consolidated Balance Sheets net of allowances for doubtful accounts. We establish provisions for losses on accounts receivable if we determine that it is likely that we will not collect all or part of the outstanding balance. We regularly review collectability and establish or adjust our allowance as necessary using the specific identification method. (g) Oil and Natural Gas Properties - Transition from Full Cost Method to Successful Efforts Accounting Method: Successor Oil and Natural Gas Properties Under GAAP, there are two allowed methods of accounting for oil and natural gas properties: the full cost method and the successful efforts method. Entities engaged in the production of oil and natural gas have the option of selecting either method for application in the accounting for their properties. The principal differences between the two methods are in the treatment of exploration costs, the calculation of depreciation, depletion, and amortization expense, and the assessment of impairment of oil and natural gas properties. Prior to July 31, 2017, we followed the full cost method of accounting. Under the full cost method, substantially all costs incurred in connection with the acquisition, development and exploration of oil, natural gas and NGLs reserves are capitalized. These capitalized amounts include the costs of unproved properties, internal costs directly related to acquisitions, development and exploration activities, asset retirement costs and capitalized interest. Under the full cost method, both dry hole costs and geological and geophysical costs are capitalized into the full cost pool, which is subject to amortization and ceiling test limitations. Capitalized costs associated with proved reserves are amortized over the life of the reserves using the unit of production method. Conversely, capitalized costs associated with unproved properties are excluded from the amortizable base until these properties are evaluated, which occurred on a quarterly basis. Specifically, costs are transferred to the amortizable base when properties are determined to have proved reserves. In addition, we transferred unproved property costs to the amortizable base when unproved properties were evaluated as being impaired and as exploratory wells were determined to be unsuccessful. Additionally, the amortizable base includes estimated future development costs, dismantlement, restoration and abandonment costs net of estimated salvage values. Capitalized costs are limited to a ceiling based on the present value of future net revenues, computed using the 12-month unweighted average of first-day-of-the-month historical price, the “12-month average price” discounted at 10% , plus the lower of cost or fair market value of unproved properties. Please see further discussion below. On August 1, 2017, we adopted the successful efforts method of accounting for our oil and natural gas properties. Therefore, from August 1, 2017 we have used the successful efforts method to account for our investment in oil and natural gas properties in the Successor. Under the successful efforts method, we capitalize the costs of acquiring unproved and proved oil and natural gas leasehold acreage. When proved reserves are found on an unproved property, the associated leasehold cost is transferred to proved properties. Significant unproved leases are reviewed periodically, and a valuation allowance is provided for any estimated decline in value. In determining whether an unproved property is impaired, the Company considers numerous factors including, but not limited to, current exploration and development plans, favorable or unfavorable exploration activity on the property being evaluated and/or adjacent properties, our geologists' evaluation of the property, and the remaining months in the lease term for the property. Development costs are capitalized, including the costs of unsuccessful and successful development wells and the costs to drill and equip exploratory wells that find proved reserves. Exploration costs, including unsuccessful exploratory wells and geological and geophysical costs, are expensed as incurred. Depreciation, depletion and amortization Depreciation, depletion and amortization of the leasehold and development costs that are capitalized into proved oil and natural gas properties are computed using the units-of-production method, at the district level, based on total proved reserves and proved developed reserves, respectively. Upon sale or retirement of oil and gas properties, the costs and related accumulated depreciation, depletion and amortization are eliminated from the accounts and the resulting gain or loss is recognized. Impairment of Oil and Natural Gas Properties Proved oil and natural gas properties are assessed for impairment when events and circumstances indicate a decline in the recoverability of the carrying values of such properties, such as a negative revision of reserves estimates or sustained decrease in oil, natural gas and NGLs prices, but at least annually. We estimate future cash flows expected in connection with the properties and compare such future cash flows to the carrying amount of the properties to determine if the carrying amount is recoverable. If, the sum of the undiscounted pretax cash flows is less than the carrying amount, then the carrying amount is written down to its estimated fair value. Unproved properties are evaluated on a specific-asset basis or in groups of similar assets, as applicable. The Company performs periodic assessments of unproved oil and gas properties for impairment and recognizes a loss at the time of impairment. In determining whether an unproved property is impaired, the Company considers numerous factors including, but not limited to, current development and exploration drilling plans, favorable or unfavorable exploration activity on adjacent leaseholds, in-house geologists' evaluation of the lease, future reserve cash flows and the remaining lease term. During the five months ended December 31, 2017, the Company recorded impairment charges of $47.6 million which primarily relates to the reduced value of certain of our operating districts resulting from lower forward prices and faster than expected decline of reserves primarily due to management’s decision to focus capital in key strategic areas with significant future development potential, rather than in areas with little upside. During the year ended December 31, 2018 , the Company recorded impairment charges of $29.7 million which primarily relates to the reduced value of certain of our operating districts. The write downs primarily relate to downward revisions of unproved property leasehold acreage and working interest in certain of our undeveloped leasehold and a reduction in the value of certain of our operating districts due to a decline in forward natural gas prices. (h) Asset Retirement Obligations: We record a liability for asset retirement obligations at fair value in the period in which the liability is incurred if a reasonable estimate of fair value can be made. The associated asset retirement cost is capitalized as part of the carrying amount of the long-lived asset. Subsequently, the asset retirement cost is allocated to expense using a systematic and rational method over the asset’s useful life. Our recognized asset retirement obligation relates to the plugging and abandonment of oil and natural gas wells and decommissioning of our Big Escambia Creek, Elk Basin and Fairway gas plants. Management periodically reviews the estimates of the timing of well abandonments as well as the estimated plugging and abandonment costs, which are discounted at the credit adjusted risk free rate. These retirement costs are recorded as a long-term liability on the Consolidated Balance Sheets with an offsetting increase in oil and natural gas properties. An ongoing accretion expense is recognized for changes in the value of the liability as a result of the passage of time, which we record in depreciation, depletion, amortization and accretion expense in the Consolidated Statements of Operations. (i) Revenue Recognition and Gas Imbalances: In conjunction with fresh-start accounting, the Company elected to early adopt ASC 606 - Revenue from Contracts with Customers (“ASC 606”) effective August 1, 2017. See Note 4, “Impact of ASC 606 Adoption,” for further details related to the Company’s adoption of this standard. (j) Concentrations of Credit Risk: Financial instruments that potentially subject us to concentrations of credit risk consist principally of cash and cash equivalents, restricted cash, accounts receivable, derivative contracts and accounts payable. We control our exposure to credit risk associated with these instruments by (i) placing our assets and other financial interests with credit-worthy financial institutions, (ii) maintaining policies over credit extension that include the evaluation of customers’ financial condition and monitoring payment history, although we do not have collateral requirements and (iii) netting derivative assets and liabilities for counterparties where we have a legal right of offset. At December 31, 2018 and 2017 , the cash and cash equivalents were primarily concentrated in one financial institution. We periodically assess the financial condition of the institutions and believe that any possible credit risk is minimal. The following purchasers accounted for 10% or more of the Company’s oil, natural gas and NGLs sales during the periods indicated: Successor Predecessor Year Ended December 31, 2018 Five Months Ended December 31, 2017 Seven Months Ended July 31, 2017 Mieco, Inc. 14% 12% 11% ConocoPhillips 5% 14% 13% Our customers are in the energy industry and they may be similarly affected by changes in economic or other conditions. (k)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natural gas and NGLs reserves and related future cash flows, the fair value of derivative contracts, asset retirement obligations, accrued oil, natural gas and NGLs revenues and expenses, as well as estimates of expenses related to depreciation, depletion, amortization and accretion, income taxes and estimated enterprise value and fair values of assets and liabilities under the provisions of ASC 852 fresh-start accounting. Actual results could differ from those estimates. (l) Price and Interest Rate Risk Management Activities: We have entered into derivative contracts primarily with counterparties that are also lenders under the Successor Credit Facility (defined in Note 6) to hedge price risk associated with a portion of our oil, natural gas and NGLs production. While it is never management’s intention to hold or issue derivative instruments for speculative trading purposes, conditions sometimes arise where actual production is less than estimated which has, and could, result in overhedged volumes. Our natural gas production is primarily sold under market sensitive contracts which are typically priced at a differential to the NYMEX or the published natural gas index prices for the producing area due to the natural gas quality and the proximity to major consuming markets. As for oil production, realized pricing is primarily driven by the West Texas Intermediate (“WTI”), Wyoming Imperial and Flint Hills Bow River prices. NGLs pricing is based on the Oil Price Information Service postings as well as market-negotiated ethane spot prices. During 2018 , our derivative transactions included the following: • Fixed-price swaps - where we receive a fixed-price for our production and pay a variable market price to the contract counterparty. • Basis swap contracts - which guarantee a price differential between the NYMEX prices and our physical pricing points. We receive a payment from the counterparty or make a payment to the counterparty for the difference between the settled price differential and amounts stated under the terms of the contract. • Collars - where we pay the counterparty if the market price is above the ceiling price (short call) and the counterparty pays us if the market price is below the floor (long put) on a notional quantity. Under ASC Topic 815, “Derivatives and Hedging,” all derivative instruments are recorded on the Consolidated Balance Sheets at fair value as either short-term or long-term assets or liabilities based on their anticipated settlement date. We net derivative assets and liabilities for counterparties where we have a legal right of offset. Changes in the derivatives’ fair values are recognized currently in earnings since specific hedge accounting criteria are not met. Gains or losses on derivative contracts are recorded in net gains (losses) on commodity derivative contracts or net gains (losses) on interest rate derivative contracts in the Consolidated Statements of Operations. (m) Income Taxes: The Predecessor was a limited liability company treated as a partnership for federal and state income tax purposes, in which the taxable income or loss of the Predecessor were passed through to its unitholders. Limited liability companies are subject to Texas margin tax. In addition, certain of the Predecessor’s subsidiaries were C corporations subject to federal and state income taxes. Therefore, with the exception of the state of Texas and certain subsidiaries, the Predecessor did not directly pay federal and state income taxes and recognition was not given to federal and state income taxes for the operations of the Predecessor. Effective upon consummation of the Final Plan, as defined below, the Successor became a C corporation subject to federal and state income taxes. As a C corporation,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net income or loss in the period that includes the enactment date. Deferred tax assets are reduced by a valuation allowance when, in the opinion of management, it is more likely than not that some portion or all of the deferred tax assets will not be realized. The Company incurred a net taxable loss in the current taxable period. Thus no current income taxes are anticipated to be paid and no net benefit will be recorded in the Company’s condensed consolidated financial statements due to the full valuation allowance on the tax assets. Our policy is to record interest and penalties relating to uncertain tax positions in income tax expense. At December 31, 2018 , we did not have any accrued liability for uncertain tax positions and do not anticipate recognition of any significant liabilities for uncertain tax positions during the next 12 months. Refer to Note 13, “Income Taxes,” for more information on the Company’s accounting for income taxes. (n) Emergence from Voluntary Reorganization under Chapter 11 in 2017: On February 1, 2017 (the “2017 Petition Date”), the Predecessor and certain of its subsidiaries (the “2017 Debtors”) filed voluntary petitions for relief (collectively, the “2017 Bankruptcy Petitions” and, the cases commenced thereby, the “2017 Chapter 11 Cases”) under Chapter 11 of the Bankruptcy Code in the United States Bankruptcy Court for the Southern District of Texas (the “2017 Bankruptcy Court”). During the pendency of the 2017 Chapter 11 proceedings, the 2017 Debtors operated their businesses as “debtors-in-possession” under the jurisdiction of the 2017 Bankruptcy Court and in accordance with the applicable provisions of the Bankruptcy Code. On July 18, 2017, the 2017 Bankruptcy Court entered the Order Confirming Debtors’ Modified Second Amended Joint Plan of Reorganization Under Chapter 11 of the Bankruptcy Code (the “Confirmation Order”), which approved and confirmed the 2017 Debtors’ Modified Second Amended Joint Plan of Reorganization Under Chapter 11 of the Bankruptcy Code (the “Final Plan”). The Company emerged from bankruptcy effective August 1, 2017. Please read Note 14, “Emergence From Voluntary Reorganization Under 2017 Chapter 11 Proceedings” for a discussion of the 2017 Chapter 11 Cases and the Final Plan. In accordance with Accounting Standards Codification (“ASC”) 852, Reorganizations (“ASC 852”), the Successor was required to apply fresh-start accounting upon its emergence from bankruptcy. The Successor evaluated transaction activity between July 31, 2017 and August 1, 2017 and concluded that an accounting convenience date of July 31, 2017 (the “Convenience Date”) was appropriate for the adoption of fresh-start accounting which resulted in the Successor becoming a new entity for financial reporting purposes as of the Convenience Date. See Note 15. References to “Successor” or “Successor Company” relate to the financial position and results of operations of the reorganized Company subsequent to July 31, 2017. References to “Predecessor” or “Predecessor Company” relate to the financial position and results of operations of the Company prior to, and including, July 31, 2017. As such, these periods are not comparable, are labeled Successor or Predecessor, and are separated by a bold black line.</t>
  </si>
  <si>
    <t>2019 Chapter 11 Proceedings 2019 Chapter 11 Proceedings</t>
  </si>
  <si>
    <t>2019 Chapter 11 Proceedings [Abstract]</t>
  </si>
  <si>
    <t>Reorganization under Chapter 11 of US Bankruptcy Code Disclosure [Text Block]</t>
  </si>
  <si>
    <t>2019 Chapter 11 Proceedings Commencement of Bankruptcy Cases During the year ended December 31, 2018, the Company had liquidity issues, and it was not in compliance with certain of its debt covenants as of December 31, 2018. On March 31, 2019, the 2019 Debtors filed the 2019 Bankruptcy Petitions under Chapter 11 of the Bankruptcy Code in the Bankruptcy Court. The 2019 Debtors have filed a motion with the Bankruptcy Court seeking to jointly administer the 2019 Chapter 11 Cases under the caption “In re Vanguard Natural Resources, Inc., et al.” The subsidiary 2019 Debtors in the 2019 Chapter 11 Cases are VNG, VNRH, VO, EOC, EAC, ERAC, ERUD, ERAP, ERAC II, ERUD II and ERAP II. No trustee has been appointed and the Company will continue to manage itself and its affiliates and operate their businesses as “debtors-in-possession” subject to the jurisdiction of the Bankruptcy Court and in accordance with the applicable provisions of the Bankruptcy Code and the orders of the Bankruptcy Court. The Company expects to continue its operations without interruption during the pendency of the 2019 Chapter 11 Cases. To assure ordinary course operations, the 2019 Debtors secured orders from the Bankruptcy Court approving a variety of “first day” motions, including motions that authorize the 2019 Debtors to maintain their existing cash management system, to secure debtor-in-possession financing and other customary relief. These motions are designed primarily to minimize the effect of bankruptcy on the Company’s operations, customers and employees. Debtor-in-Possession Financing In connection with the 2019 Chapter 11 Cases, on the 2019 Petition Date, the 2019 Debtors filed the DIP Motion seeking, among other things, interim and final approval of the 2019 Debtors’ use of cash collateral and debtor-in-possession financing on terms and conditions set forth in the DIP Credit Agreement among the DIP Borrower, the financial institutions or other entities from time to time parties thereto, as lenders, and the DIP Agent. The initial lender under the DIP Credit Agreement is Citibank N.A. The DIP Credit Agreement contains the following terms: • a super-priority senior secured revolving credit facility in the aggregate amount of up to $65.0 million (the “New Money Facility”), of which $20.0 million was drawn on April 4, 2019; • a “roll up” of $65.0 million of the outstanding principal amount of the revolving loans under Vanguard Natural Resources, Inc.’s (the “Company”) Credit Agreement (the “Roll-Up”, and, together with the New Money Facility, collectively, the “DIP Facility”); • proceeds of the New Money Facility may be used by the DIP Borrower to (i) pay certain costs and expenses related to the 2019 Chapter 11 Cases, (ii) make payments provided for in the DIP Motion, including in respect of certain “adequate protection” obligations and (iii) fund working capital needs, capital improvements and other general corporate purposes of the DIP Borrower and its subsidiaries, in all cases subject to the terms of the DIP Credit Agreement and applicable orders of the Bankruptcy Court; • the maturity date of the DIP Credit Agreement is expected to be the earliest to occur of (a) nine months after the 2019 Petition Date, (b) 35 days after the entry of the interim DIP order, if the Bankruptcy Court has not entered the final DIP order on or prior to such date, (c) the consummation of a sale of all or substantially all of the equity and/or assets of the DIP Borrower and its subsidiaries, (d) the occurrence of an Event of Default (subject to any cure periods), and (e) the effective date of a plan of reorganization in the 2019 Chapter 11 Cases. • interest will accrue at a rate per year equal to the LIBOR rate plus 5.50% , or the adjusted base rate plus 4.50% per annum; • in addition to fees to be paid to the DIP Agent, the DIP Borrower is required to pay to the DIP Agent for the account of the lenders under the DIP Credit Agreement, an unused commitment fee equal to 1.0% of the daily average of each lender’s unused commitment under the New Money Facility, which is payable in arrears on the last day of each calendar month and on the termination date for the facility for any period for which the unused commitment fee has not previously been paid; • the obligations and liabilities of the DIP Borrower and its subsidiaries owed to the DIP Agent and lenders under the DIP Credit Agreement and related loan documents will be entitled to joint and several super-priority administrative expense claims against each of the DIP Borrower and its subsidiaries in their respective 2019 Chapter 11 Cases subject to limited exceptions provided for in the DIP Motion, and will be secured by (i) a first priority, priming security interest and lien on all encumbered property of the DIP Borrower and its subsidiaries, subject to limited exceptions provided for in the DIP Motion, (ii) a first priority security interest and lien on all unencumbered property of the DIP Borrower and its subsidiaries, subject to limited exceptions provided for in the DIP Motion and (iii) a junior security interest and lien on all property of the DIP Borrower and its subsidiaries that is subject to (a) a valid, perfected and non-avoidable lien as of the petition date (other than the first priority and second priority prepetition liens) or (b) a valid and non-avoidable lien that is perfected subsequent to the petition date, in each case subject to limited exceptions provided for in the DIP Motion; • the DIP Credit Agreement is subject to customary covenants, including a requirement that the Company maintain a minimum liquidity (as defined in the DIP Credit Agreement) of $10.0 million , prepayment events, events of default and other provisions; and • generally, any undrawn commitments on the New Money Facility as of the effective date of a plan of reorganization are contemplated to be converted into an exit RBL facility and the Roll-Up is contemplated to be converted into an exit term loan as of such date. The DIP Credit Agreement is subject to final approval by the Bankruptcy Court, which has not been obtained at this time, and the Roll-Up is subject to the entry of the Final Dip Order by the Bankruptcy Court. We can provide no assurances that the DIP Motion will be granted. Acceleration of Debt Obligations As of December 31, 2018 and March 31, 2019, VNG was not in compliance with certain covenants under the Successor Credit Facility. Accordingly, all amounts due under the Successor Credit Facility and New Notes are classified as current in the accompanying consolidated balance sheet as of December 31, 2018. The commencement of the 2019 Chapter 11 Cases described above is an event of default that accelerated the 2019 Debtors’ obligations under the following debt instruments (the “Debt Instruments”). Any efforts to enforce such obligations under the Debt Instruments are stayed automatically as a result of the filing of the 2019 Bankruptcy Petitions and the holders’ rights of enforcement in respect of the Debt Instruments are subject to the applicable provisions of the Bankruptcy Code. • $677.7 million in unpaid principal with respect to the Revolving Loan, $123.4 million in unpaid principal with respect to the Term Loan, and approximately $11.6 million of interest, fees, and other expenses arising under or in connection with the Successor Credit Facility. • $80.7 million in unpaid principal, plus interest, fees, and other expenses, arising in connection with the New Notes issued pursuant to the Amended and Restated Indenture. Emergence from Voluntary Reorganization under Chapter 11 of the Bankruptcy Code On February 1, 2017, the 2017 Debtors filed the 2017 Chapter 11 Cases under Chapter 11 of the Bankruptcy Code in the 2017 Bankruptcy Court. The 2017 Chapter 11 Cases were administered under the caption “In re Vanguard Natural Resources, LLC, et al.” On July 18, 2017, the 2017 Bankruptcy Court entered the Confirmation Order, which approved and confirmed the Final Plan. The Final Plan provided for the reorganization of the 2017 Debtors as a going concern and significantly reduced the long-term debt and annual interest payments of the Successor. During the pendency of the 2017 Chapter 11 Cases, we operated our business as debtors-in-possession in accordance with the applicable provisions of the Bankruptcy Code and orders of the 2017 Bankruptcy Court. The 2017 Debtors satisfied all conditions precedent under the Final Plan and emerged from bankruptcy on August 1, 2017. The Successor reorganized as a Delaware corporation named Vanguard Natural Resources, Inc. on the Effective Date. Pursuant to the Final Plan, each of the Predecessor’s equity securities outstanding immediately before the Effective Date (including any unvested restricted units held by employees or officers of the Debtor, or options and warrants to purchase such securities) have been cancelled and are of no further force or effect as of the Effective Date. Under the Final Plan, the 2017 Debtors’ new organizational documents became effective on the Effective Date. The Successor’s new organizational documents authorize the Successor to issue new equity, certain of which was issued to holders of allowed claims pursuant to the Final Plan on the Effective Date. In addition, on the Effective Date, the Successor entered into a registration rights agreement with certain equity holders. As of August 1, 2017, the Successor issued 20.1 million outstanding shares of common stock, $0.001 par value. (“Common Stock”). Fresh-Start Accounting Upon the Company’s emergence from the 2017 Chapter 11 Cases, the Company qualified for and applied fresh-start accounting in accordance with the provisions set forth in ASC 852 as (i) the Reorganization Value (as defined below) of the Company’s assets immediately prior to the date of confirmation was less than the post-petition liabilities and allowed claims, and (ii) the holders of the existing voting shares of the Predecessor entity received less than 50% of the voting shares of the emerging entity. Refer to Note 14 , “Emergence from Voluntary Reorganization under Chapter 11 of the Bankruptcy Code” for the terms of the Final Plan. Fresh-start accounting requires the Company to present its assets, liabilities, and equity as if it were a new entity upon emergence from bankruptcy. The new entity is referred to as “Successor” or “Successor Company.” However, the Company will continue to present financial information for any periods before application of fresh-start accounting for the Predecessor Company. The Predecessor and Successor companies lack comparability, as required in ASC Topic 205, Presentation of Financial Statements (ASC 205). Therefore, “black-line” financial statements are presented to distinguish between the Predecessor and Successor companies. Adopting fresh-start accounting results in a new financial reporting entity with no beginning retained earnings or deficit as of the fresh-start reporting date. Upon the application of fresh-start accounting, the Company allocated the fair value of the Successor Company’s total assets (the “Reorganization Value”) to its individual assets based on their estimated fair values. The Reorganization Value is intended to represent the approximate amount a willing buyer would value the Company's assets immediately after the reorganization. Reorganization Value is derived from an estimate of Enterprise Value, or the fair value of the Company’s long-term debt and stockholders’ equity. The estimated Enterprise Value at the Effective Date was $1.425 billion as established in the Final Plan and approved by the 2017 Bankruptcy Court. The Enterprise Value was derived from an independent valuation using an asset based methodology of proved reserves, undeveloped acreage, and other financial information, considerations and projections, applying a combination of the income, cost and market approaches as of the Convenience Date. The Company’s principal assets are its oil and natural gas properties. Significant inputs used to determine the fair values of properties include estimates of: (i) reserves; (ii) future operating and development costs; (iii) future oil, natural gas and NGLs prices; and (iv) a market-based weighted average cost of capital rate. These inputs require significant judgments and estimates by the Company’s management at the time of the valuation and are the most sensitive and subject to change. For purposes of estimating the fair value of the Company’s proved, probable and possible reserves, an income approach was used which estimated fair value based on the anticipated cash flows associated with the Company’s reserves, risked by reserve category and discounted using a weighted average cost of capital rate of 10.0% . The proved reserve locations were limited to wells expected to be drilled in the Company’s five -year development plan. Weighted average oil, natural gas and NGLs prices utilized in the determination of the fair value of oil and natural gas properties were $67.20 per barrel of oil, $3.69 per million British thermal units (MMBtu) of natural gas and $24.59 per barrel of oil equivalent of natural gas liquids, after adjustment for transportation fees, quality differentials and regional price differentials. Base pricing was derived from an average of forward strip prices and analysts’ estimated prices. In estimating the fair value of the Company's unproved acreage that was not included in the valuation of probable and possible reserves, a market approach was used in which a review of recent transactions involving properties in the same geographical location indicated the fair value of the Company's unproved acreage from a market participant perspective. See further discussion below under “Fresh-Start Adjustments” for the specific assumptions used in the valuation of the Company's various other assets. Although the Company believes the assumptions and estimates used to develop Enterprise Value and Reorganization Value are reasonable and appropriate, different assumptions and estimates could materially impact the analysis and resulting conclusions. The assumptions used in estimating these values are inherently uncertain and require judgment. The following table reconciles the Company’s Enterprise Value to the estimated fair value of the Successor’s common stock as of July 31, 2017 (in thousands): July 31, 2017 Enterprise Value $ 1,425,000 Plus: Cash and cash equivalents 27,610 Less: Debt (943,393 ) Total stockholders' equity 509,217 Less: Fair value of warrants (11,734 ) Less: Fair value of non-controlling interest (2,274 ) Fair Value of Successor common stock $ 495,209 The following table reconciles the Company’s Debt as of July 31, 2017 (in thousands): July 31, 2017 Revolving Loan $ 730,000 Term Loan 125,000 New Notes 80,722 Lease Financing Obligation, net of current portion 12,464 Current portion of Lease Financing Obligation 4,647 Total Fair value of debt 952,833 Revolving Loan fees and debt issuance costs (9,440 ) Total Debt $ 943,393 The following table reconciles the Company’s Enterprise Value to its Reorganization Value as of July 31, 2017 (in thousands): July 31, 2017 Enterprise Value $ 1,425,000 Plus: Cash and cash equivalents 27,610 Plus: Current liabilities, excluding current portion of Lease Financing Obligation 147,552 Plus: Other noncurrent liabilities 15,589 Plus: Long-term asset retirement obligation 136,769 Reorganization Value of Successor assets $ 1,752,520 Condensed Consolidated Balance Sheet The following illustrates the effects on the Company’s consolidated balance sheet due to the reorganization and fresh-start accounting adjustments. The explanatory notes following the table below provide further details on the adjustments, including the Company’s assumptions and methods used to determine fair value for its assets and liabilities. As of July 31, 2017 (in thousands) Predecessor Reorganization Adjustments (1) Fresh-Start Adjustments Successor Assets Current assets Cash and cash equivalents $ 68,933 $ (41,323 ) (2) $ — $ 27,610 Trade accounts receivable, net 64,253 (155 ) (3) (8,231 ) (15) 55,867 Derivative assets 3,236 — — 3,236 Restricted cash 102,556 (74,101 ) (4) — 28,455 Other current assets 4,430 (394 ) (5) 416 (16) 4,452 Total current assets 243,408 (115,973 ) (7,815 ) 119,620 Oil and natural gas properties, at cost 4,635,867 — (3,029,173 ) (17) 1,606,694 Accumulated depletion (3,916,889 ) — 3,916,889 (17) — Oil and natural gas properties 718,978 — 887,716 1,606,694 Other assets Goodwill 253,370 — (253,370 ) (18) — Other assets 44,315 — (18,109 ) (19)(20) 26,206 Total assets $ 1,260,071 $ (115,973 ) $ 608,422 $ 1,752,520 Liabilities and equity (deficit) Current liabilities Accounts payable: Trade $ 8,444 $ 9,978 (6) $ — $ 18,422 Accrued liabilities: Lease operating 13,199 — — 13,199 Development capital 8,928 — — 8,928 Interest 8,478 (8,478 ) (7) — — Production and other taxes 23,494 — — 23,494 Other 20,933 12,297 (8) — 33,230 Derivative liabilities 12,987 — — 12,987 Oil and natural gas revenue payable 36,087 — (7,808 ) (15) 28,279 Long-term debt classified as current 1,300,971 (1,300,971 ) (9) — — Other 14,246 (382 ) (10) (203 ) (21) 13,661 Total current liabilities 1,447,767 (1,287,556 ) (8,011 ) 152,200 Long-term debt, net of current portion 12,647 926,281 (11) (183 ) (22) 938,745 Derivative liabilities 15,143 — — 15,143 Asset retirement obligations, net of current portion 260,089 — (123,320 ) (23) 136,769 Other long-term liabilities 37,683 — (37,237 ) (24) 446 Total liabilities not subject to compromise 1,773,329 (361,275 ) (168,751 ) 1,243,303 Liabilities subject to compromise 479,911 (479,911 ) (12) — — Total liabilities 2,253,240 (841,186 ) (168,751 ) 1,243,303 As of July 31, 2017 Predecessor Reorganization Adjustments (1) Fresh-Start Adjustments Successor Stockholders’ equity/Members’ (deficit) Preferred units (Predecessor) 335,444 (335,444 ) (13) — — Common units (Predecessor) (1,342,849 ) 763,217 (13) 579,632 (25) — Class B units (Predecessor) 7,615 (7,615 ) (13) — — Common stock (Successor) — 20 (14) — 20 Additional paid-in capital (Successor) — 305,035 (14) 201,888 (25) 506,923 Total VNR stockholders' equity/ members’ (deficit) (999,790 ) 725,213 781,520 506,943 Non-controlling interest in subsidiary 6,621 — (4,347 ) (26) 2,274 Total stockholders' equity/members’ (deficit) (993,169 ) 725,213 777,173 509,217 Total liabilities and equity (deficit) $ 1,260,071 $ (115,973 ) $ 608,422 $ 1,752,520 Reorganization Adjustments: 1) Represent amounts recorded as of the Convenience Date for the implementation of the Final Plan, including, among other items, settlement of the Predecessor’s liabilities subject to compromise, repayment of certain of the Predecessor’s debt, cancellation of the Predecessor’s equity, issuances of the Successor’s common stock and equity warrants, proceeds received from the Successor’s rights offering and issuance of the Successor’s debt. 2) Changes in cash and cash equivalents included the following (in thousands): Proceeds from equity investment from holders of Old Second Lien Notes $ 19,250 Proceeds from rights offering 255,750 Borrowings under the Successor's Term Loan 125,000 Removal of restriction on cash balance 102,556 Payment of holders of claims under the Predecessor Credit Facility (500,266 ) Payment of interest and fees under the Predecessor Credit Facility (3,390 ) Payment of Revolving Loan fees (9,300 ) Payment of professional fees (2,468 ) Funding of the general unsecured claims cash distribution pools (6,750 ) Funding of the professional fees escrow account (21,705 ) Changes in cash and cash equivalents $ (41,323 ) 3) Reflects the write-off of lease incentive costs due to the rejection of the related lease contract. 4) Net change to restricted cash includes the following: Removal of restriction on cash balance $ (102,556 ) Funding of the general unsecured claims cash distribution pools 6,750 Funding of the professional fees escrow account 21,705 $ (74,101 ) 5) Primarily reflects the write-off of the Predecessor’s equity offering costs. 6) Reflects reinstatement of payables for the general unsecured claims and trade claims cash distribution pool. 7) Reflects payment of accrued interest related to Predecessor Credit Facility and Predecessor debtor-in-possession credit facility of $3.4 million and the capitalization of approximately $5.1 million accrued interest on the Old Second Lien Notes into the principal amount of the New Notes. 8) Net increase in other accrued expenses reflect (in thousands): Recognition of payables for the professional fees escrow account $ 12,627 Write-off of accrued non-cash compensation related to Phantom Units granted (330 ) Net increase in accounts payable and accrued expenses $ 12,297 9) Reflects the repayment of outstanding borrowings under the Predecessor Credit Facility of approximately $500.3 million and the conversion of the remaining outstanding debt to Revolving Loan and the New Notes to Long-Term Debt, net of the write-off of deferred financing fees. 10) Reflects the write-off of deferred rent due to the rejection of the related lease contract. 11) Reflects $855.0 million of outstanding borrowings under the Successor Credit Facility, which includes a $730.0 million Revolving Loan and a $125.0 million Term Loan. The adjustment also reflects the issuance of New Notes of $80.7 million . The amounts are presented net of capitalized deferred financing fees related to each debt. 12) Settlement of Liabilities subject to compromise and the resulting net gain were determined as follows (in thousands): Accounts payable and accrued expenses $ 36,224 Accrued interest payable 10,737 Debt 432,950 Total liabilities subject to compromise 479,911 Reinstatement of liability for the general unsecured claims (4,978 ) Reinstatement of liability for settlement of an unsecured claim (5,000 ) Issuance of common shares to holders of general unsecured claims (1,089 ) Issuance of common shares to holders of Senior Notes claims (16,715 ) Gain on settlement of liabilities subject to compromise $ 452,129 13) Net change in Predecessor common units reflects (in thousands): Recognition of gain on settlement of liabilities subject to compromise $ 452,129 Cancellation of Predecessor Preferred units 335,444 Cancellation of Predecessor Class B units 7,615 Write-off of deferred financing costs and debt discounts (4,917 ) Recognition of professional and success fees (14,968 ) Fair value of warrants issued to Predecessor unitholders (11,734 ) Fair value of shares issued to Predecessor unitholders (517 ) Terminated contracts 165 Net change in Predecessor Common units $ 763,217 14) Net change in Successor equity reflects net increase in capital accounts as follows (in thousands): Issuance of common stock to general unsecured creditors $ 1,089 Issuance of common stock to holders of Senior Notes claims 16,715 Issuance of common stock to Predecessor preferred unitholders 517 Issuance of common stock for the second lien equity investment 19,250 Issuance of common stock pursuant to the rights offering 255,750 Issuance of warrants 11,734 Net increase in capital accounts 305,055 Par value of common stock (20 ) Change in additional paid-in capital $ 305,035 See Note 11 , “Stockholders’ Equity (Members’ Deficit)” for additional information on the issuances of the Successor’s equity. Fresh-Start Adjustments: 15) Reflects a change in accounting policy from the entitlements method for natural gas production imbalances in accordance with the adoption of ASC 606. 16) Reflects fair value adjustment for oil inventory. 17) Reflects the adjustments to oil and natural gas properties, based on the methodology discussed above, and the elimination of accumulated depletion. The following table summarizes the components of oil and natural gas properties as of the Convenience Date (in thousands): Successor Predecessor Fair Value Historical Book Value Proved properties $ 1,511,083 $ 4,635,867 Unproved properties 95,611 — 1,606,694 4,635,867 Less: accumulated depletion and amortization — (3,916,889 ) $ 1,606,694 $ 718,978 18) Reflects the write-off of Predecessor goodwill. 19) Reflects a decrease of other property and equipment and the elimination of accumulated depreciation. The following table summarizes the components of other property and equipment as of the Convenience Date (in thousands): Successor Predecessor Fair Value Historical Book Value Gas gathering assets $ 4,196 $ 19,942 Office equipment and furniture 574 5,847 Buildings and leasehold improvements 57 836 Vehicles 1,311 1,549 6,138 28,174 Less: accumulated depreciation — (13,657 ) $ 6,138 $ 14,517 In estimating the fair value of other property and equipment, the Company used a combination of cost and market approaches. A cost approach was used to value the Company’s other operating assets, based on current replacement costs of the assets less depreciation based on the estimated economic useful lives of the assets and age of the assets. A market approach was used to value the Company’s vehicles, using recent transactions of similar assets to determine the fair value from a market participant perspective. 20) Reflects an adjustment for the intangible asset related to the Company’s nickel gas contract of $5.6 million and the write-off of deferred tax asset of $4.1 million . 21) Reflects the adjustment of current portion of financing obligation to fair value and write-off of deferred rent. 22) Reflects the adjustment of long-term portion of financing obligation to fair value. 23) Primarily reflects the fair value adjustment of asset retirement obligations (“ARO”) to fair value of approximately $145.2 million , of which $136.8 million is reflected as long-term ARO and $8.4 million of current ARO shown in other current liabilities. The fair value of asset retirement obligations was estimated using valuation techniques that convert future cash flows to a single discounted amount. Significant inputs to the valuation include estimates of: (i) plug and abandon costs per well based on existing regulatory requirements; (ii) remaining life per well; (iii) future inflation factors; and (iv) a credit-adjusted risk-free interest rate. Refer to Note 9, “Asset Retirement Obligations” for further details of the Company's asset retirement obligations. 24) Reflects the write-off of deferred tax liabilities. 25) Reflects the cumulative impact of the fresh-start accounting adjustments discussed above and the elimination of Common units (Predecessor). 26) Reflects the fair value adjustment to the Potato Hills gas gathering assets on the non-controlling interest. Reorganization Items Reorganization items represent (i) expenses or income incurred subsequent to the 2017 Petition Date as a direct result of the Final Plan, (ii) gains or losses from liabilities settled, and (iii) fresh-start accounting adjustments and are recorded in “Reorganization items” in the Company’s unaudited consolidated statements of operations. The following table summarizes the net reorganization items (in thousands): Predecessor Seven Months Ended July 31, 2017 Gain on settlement of Liabilities subject to compromise $ 452,129 Fresh-start accounting adjustments 781,520 Issuance of common shares and warrants (214,140 ) Legal and other professional fees (58,482 ) Recognition of additional unsecured claims (31,346 ) Write-off of deferred financing costs and debt discounts (21,361 ) Terminated contracts 165 Reorganization items $ 908,485 Subsequent to the Emergence Date, we recorded reorganization costs of $3.7 million and $6.5 million during the year ended December 31, 2018 and the five months ended December 31, 2017, respectively, primarily for legal and professional fees attributable to post restructuring activities.</t>
  </si>
  <si>
    <t>Impact of ASC 606 Adoption</t>
  </si>
  <si>
    <t>Revenue from Contract with Customer [Abstract]</t>
  </si>
  <si>
    <t>Impact of ACS 606 Adoption</t>
  </si>
  <si>
    <t>Impact of ASC 606 Adoption In conjunction with the application of fresh-start accounting, we adopted ASC 606. We adopted using the modified retrospective method, which fresh-start accounting allows us to apply the new standard to all new contracts entered into after August 1, 2017 and all existing contracts for which all (or substantially all) of the revenue has not been recognized under legacy revenue guidance as of July 31, 2017. ASC 606 supersedes previous revenue recognition requirements in ASC 605 and includes a five-step revenue recognition model to depict the transfer of goods or services to customers in an amount that reflects the consideration to which we expect to be entitled in exchange for those goods or services. The impact of adoption on our operating results in the year of adoption is as follows (in thousands): Successor Five Months Ended December 31, 2017 Under ASC 606 Under ASC 605 Increase Revenues: Oil sales $ 72,557 $ 72,557 $ — Natural gas sales 96,236 81,986 14,250 NGLs sales 36,825 31,873 4,952 Oil, natural gas and NGLs sales 205,618 186,416 19,202 Net losses on commodity derivative contracts (55,857 ) (55,857 ) — Total revenues and gains (losses) on derivatives $ 149,761 $ 130,559 $ 19,202 Costs and expenses: Transportation, gathering, processing, and compression $ 19,202 $ — $ 19,202 Net loss $ (111,278 ) $ (111,278 ) $ — Changes to sales of natural gas and NGLs, and transportation, gathering, processing, and compression expense are due to the conclusion that the Company represents the principal and the ultimate third party is our customer in certain natural gas processing and marketing agreements with certain midstream entities in accordance with the control model in ASC 606. This is a change from previous conclusions reached for these agreements utilizing the principal versus agent indicators under ASC 605 where we acted as the agent and the midstream processing entity was our customer. As a result, revenues related to these agreements are now presented on a gross basis for amounts expected to be received from third-party customers through the marketing process. Transportation, gathering, processing and compression expenses related to these agreements, incurred prior to the transfer of control to the customer at the tailgate of the natural gas processing facilities, are now presented as Transportation, gathering, processing, and compression expense. Revenue from Contracts with Customers Sales of oil, natural gas and NGLs are recognized at the point control of the product is transferred to the customer and collectability is reasonably assured. Virtually all of our contracts’ pricing provisions are tied to a market index, with certain adjustments based on, among other factors, whether a well delivers to a gathering or transmission line, quality of the oil or natural gas, and prevailing supply and demand conditions. As a result, the price of the oil, natural gas, and NGLs fluctuates to remain competitive with other available oil, natural gas, and NGLs supplies. Natural gas and NGLs Sales Under our natural gas processing contracts, we deliver natural gas to a midstream processing entity at the wellhead or the inlet of the midstream processing entity’s system. The midstream processing entity gathers and processes the natural gas and remits proceeds to us for the resulting sales of NGLs and residue gas. In these scenarios, the Company evaluates whether we are the principal or the agent in the transaction. For those contracts where we have concluded we are the principal and the ultimate third party is our customer, we recognize revenue on a gross basis, with transportation, gathering, processing and compression fees presented as an expense in our consolidated statements of operations. Alternatively, for those contracts where we have concluded the Company is the agent and the midstream processing entity is our customer, we recognize natural gas and NGLs revenues based on the net amount of the proceeds received from the midstream processing. In certain natural gas processing agreements, we may elect to take our residue gas and/or NGLs in-kind at the tailgate of the midstream entity’s processing plant and subsequently market the product. Through the marketing process, we deliver product to the ultimate third-party purchaser at a contractually agreed-upon delivery point and receive a specified index price from the purchaser. In this scenario, we recognize revenue when control transfers to the purchaser at the delivery point based on the index price received from the purchaser. The gathering, processing and compression fees attributable to the gas processing contract, as well as any transportation fees incurred to deliver the product to the purchaser, are presented as Transportation, gathering, processing and compression expense in our consolidated statements of operations. Oil sales Our oil sales contracts are generally structured in one of the following ways: • We sell oil production at the wellhead and collect an agreed-upon index price, net of pricing differentials. In this scenario, we recognize revenue when control transfers to the purchaser at the wellhead at the net price received. • We deliver oil to the purchaser at a contractually agreed-upon delivery point at which the purchaser takes custody, title, and risk of loss of the product. Under this arrangement, we pay a third party to transport the product and receive a specified index price from the purchaser with no deduction. In this scenario, we recognize revenue when control transfers to the purchaser at the delivery point based on the price received from the purchaser. Oil revenues are recorded net of these third-party transportation fees in our consolidated statements of operations. Production imbalances Previously, the Company elected to utilize the entitlements method to account for natural gas production imbalances which is no longer applicable. In conjunction with the adoption of ASC 606, for the period from August 1, 2017 through December 31, 2018 , there was no material impact to the financial statements due to this change in accounting for our production imbalances. Transaction price allocated to remaining performance obligations A significant number of our product sales are short-term in nature with a contract term of one year or less. For those contracts, we have utilized the practical expedient in ASC 606-10-50-14 exempting the Company from disclosure of the transaction price allocated to remaining performance obligations if the performance obligation is part of a contract that has an original expected duration of one year or less. For our product sales that have a contract term greater than one year, we have utilized the practical expedient in ASC 606-10-50-14(a) which states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ontract balances Under our product sales contracts, we invoice customers once our performance obligations have been satisfied, at which point payment is unconditional. Accordingly, our product sales contracts do not give rise to contract assets or liabilities under ASC 606. Prior-period performance obligations We record revenue in the month production is delivered to the purchaser. However, settlement statements for certain natural gas and NGLs sales may not be received for 30 to 90 days after the date production is delivered, and as a result, we are required to estimate the amount of production delivered to the purchaser and the price that will be received for the sale of the product. We record the differences between our estimates and the actual amounts received for product sales in the month that payment is received from the purchaser. For the year ended December 31, 2018 , revenue recognized in the reporting period related to performance obligations satisfied in prior reporting periods was not material.</t>
  </si>
  <si>
    <t>Divestitures</t>
  </si>
  <si>
    <t>Business Combinations [Abstract]</t>
  </si>
  <si>
    <t>Divestitures 2018 Divestitures During 2018, the Company completed the sale of certain oil and natural gas properties in the Permian Basin, the Green River Basin, Arkoma Basin and in Mississippi. The Company also sold its working interests in related oil and natural gas producing properties located in multiple counties in Texas, Louisiana and Colorado. Additionally, as discussed in Note 2, the Company completed the Potato Hills Divestment on August 1, 2018. Net cash proceeds received from the sale of all of these properties were approximately $102.2 million , subject to customary post-closing adjustments. Additionally, we incurred costs to sell of approximately $3.0 million . These dispositions were treated as asset sales, and resulted in a net gain of approximately $4.7 million , which is included in “net gain (loss) on divestiture of oil and natural gas properties” on the condensed consolidated statement of operations. The net cash proceeds from these divestments were used to pay down outstanding debt under the Successor Credit Facility. In May 2018, the Company completed the trade of its interests in certain properties in the Green River Basin in exchange for interests in other properties within the same basin. The non-cash exchange was accounted for at fair value and no gain or loss was recognized from the exchange. 2017 Divestitures On April 2017, we entered into a purchase and sale agreement, as amended, with a third party buyer for the sale of a substantial portion our oil and gas properties located in Glasscock County, Texas (the “Glasscock Divestiture”). The Glasscock Divestiture included the sale of leases with a purchase price of $96.9 million which we closed on May 19, 2017 and in a subsequent transaction on June 30, 2017, we closed the sale of wells related to the assets for an adjusted purchase price of $5.2 million , subject to customary post-closing adjustments. In accordance with the Final Plan, all net cash proceeds received from the Asset Sale were used to pay the lenders under the Predecessor reserve-based credit facility on August 1, 2017. In December 2017, we completed the sale of our oil and natural gas properties in the Williston Basin in North Dakota and Montana (“Williston Divestiture”) for a consideration of $36.9 million and $5.0 million related to the relief of asset retirement obligations. We also completed sales of certain of our other properties located in our various operating areas for an aggregate consideration of approximately $0.4 million and $23.7 million during the five months ended December 31, 2018 (Successor) and seven months ended July 31, 2017 (Predecessor), respectively. The Glasscock Divestiture and the sale of other oil and natural properties that were completed prior to August 1, 2017 did not significantly alter the relationship between the Predecessor capitalized costs and proved reserves. As such, no gain or loss on sales of oil and natural were recognized and the sales proceeds were treated as a reduction to the carrying value of the Predecessor full cost pool. As discussed under Note 2, “ Summary of Significant Accounting Policies , ” the Company elected to change its method of accounting for oil and gas exploration and development activities from the full cost method of accounting to the successful efforts method of accounting as of August 1, 2017. Under the successful efforts method, costs of retired, sold or abandoned properties that constitute a part of an amortization base are charged or credited, net of proceeds, to accumulated depreciation, depletion and amortization unless doing so significantly affects the unit-of-production amortization rate, in which case a gain or loss is recognized currently. The Company recorded a gain of approximately $4.4 million from the Williston Divestiture, which is included in “Net gains (losses) on acquisitions and divestiture of oil and natural gas properties” in our consolidated statement of operations.</t>
  </si>
  <si>
    <t>Debt</t>
  </si>
  <si>
    <t>Debt Disclosure [Abstract]</t>
  </si>
  <si>
    <t>Debt Our financing arrangements consisted of the following (in thousands): Successor December 31, Description Interest Rate Maturity Date 2018 2017 Revolving Loan Variable (1) February 1, 2021 $ 682,145 $ 700,000 Term Loan Variable (2) May 1, 2021 123,438 124,688 New Notes 9.0% February 15, 2024 80,722 80,722 Lease Financing Obligation 4.16% August 10, 2020 (3) 10,454 15,205 Unamortized deferred financing costs (7,124 ) (8,639 ) Total Debt $ 889,635 $ 911,976 Less: Long-term debt classified as current (4) (879,181 ) — Current portion of Term Loan — (1,250 ) Current portion of Lease Financing Obligation (5,008 ) (4,750 ) Total long-term debt $ 5,446 $ 905,976 (1) Variable interest rate of 6.27% and 4.90% at December 31, 2018 and 2017, respectively. (2) Variable interest rate of 9.96% and 8.90% at December 31, 2018 and 2017, respectively. (3) The Lease Financing Obligations expire on August 10, 2020, except for certain obligations which expire on July 10, 2021. (4) Under ASC Topic 470, “Debt,”, as a result of our debt covenant violations, we have classified our debt under our Revolving Loan, Term Loan and New Notes, as current at December 31, 2018. Acceleration of Debt Obligations As of December 31, 2018 and March 31, 2019, VNG was not in compliance with certain covenants under the Successor Credit Facility. Accordingly, all amounts due under our Successor Credit Facility and New Notes are classified as current in the accompanying consolidated balance sheet as of December 31, 2018. As previously discussed in Note 3, “2019 Chapter 11 Proceedings,” the commencement of the 2019 Chapter 11 Cases on March 31, 2019 constitutes an event of default that accelerated our indebtedness under our Successor Credit Facility and our New Notes. Any efforts to enforce such obligations under the related Successor Credit Facility and the Amended and Restated Indenture are stayed automatically as a result of the filing of the Chapter 11 petitions and the holders’ rights of enforcement in respect of the Successor Credit Facility and the Amended and Restated Indenture are subject to the applicable provisions of the Bankruptcy Code. Successor Credit Facility On the Effective Date, VNG, as borrower, entered into the Fourth Amended and Restated Credit Agreement dated as of August 1, 2017 (the “Successor Credit Facility”), by and among VNG as borrower, Citibank, N.A., as Administrative Agent and Issuing Bank, and the lenders party thereto. Pursuant to the Successor Credit Facility, the lenders party thereto agreed to provide VNG with an $850.0 million exit senior secured reserve-based revolving credit facility (the “Revolving Loan”). The initial borrowing base available under the Successor Credit Facility as of August 1, 2017 was $850.0 million and the aggregate principal amount of Revolving Loan outstanding under the Successor Credit Facility as of August 1, 2017 was $730.0 million . The Successor Credit Facility also includes an additional $125.0 million senior secured term loan (the “Term Loan”). On December 21, 2017, the borrowing base was reduced to $825.0 million following the completion of the sale of our properties in the Williston Basin and was further reduced to $765.2 million following the completion of the sale of certain of our oil and natural gas properties during the first half of 2018. In July 2018, the Company entered into the Second Amendment to the Successor Credit Facility (the “Second Amendment”) among the Company, the Administrative Agent and the lenders party thereto. Among other things, the Second Amendment reduced the borrowing base from $765.2 million to $729.7 million . The completion of additional divestitures for the remainder of 2018 also resulted in the reduction of our borrowing base to $682.3 million as of December 31, 2018 . Please see Note 5 for further discussion on our divestitures. During the year ended December 31, 2018 , we borrowed $162.6 million under the Successor Credit Facility and made repayments under the Successor Credit Facility and Term Loan of $181.7 million . As discussed in Note 5, “Divestitures,” the $102.2 million of net cash proceeds received from the sale of properties were used to pay down debt. We used borrowings under the Successor Credit Facility to partially pay for capital expenditures incurred in 2018 and advances to operators for activities to be completed in 2019. At December 31, 2018 , there were $682.1 million of outstanding borrowings under the Successor Credit Facility, which was fully drawn. The borrowing base under the Successor Credit Facility is subject to adjustments from time to time but not less than on a semi-annual basis based on the projected discounted present value of estimated future net cash flows (as determined by the lenders’ petroleum engineers utilizing the lenders’ internal projection of future oil, natural gas and NGLs prices) from our proved oil, natural gas and NGLs reserves. The maturity date of the Successor Credit Facility is February 1, 2021 with respect to the Revolving Loan and May 1, 2021 with respect to the Term Loan. Until its maturity date, the Term Loan shall bear an interest rate equal to (i) the alternative base rate plus an applicable margin of 6.50% for an Alternate Base Rate loan or (ii) adjusted LIBOR plus an applicable margin of 7.50% for a Eurodollar loan. Until their maturity date, the Revolving Loan shall bear interest at a rate per annum equal to (i) the alternative base rate plus an applicable margin of 1.75% to 2.75% , based on the borrowing base utilization percentage under the Successor Credit Facility or (ii) adjusted LIBOR plus an applicable margin of 2.75% to 3.75% , based on the borrowing base utilization percentage under the Successor Credit Facility. Unused commitments under the Successor Credit Facility will accrue a commitment fee of 0.5% , payable quarterly in arrears. VNG may elect, at its option, to prepay any borrowing outstanding under the Revolving Loan without premium or penalty (except with respect to any break funding payments which may be payable pursuant to the terms of the Successor Credit Facility). VNG may be required to make mandatory prepayments of the Revolving Loan in connection with certain borrowing base deficiencies or asset divestitures. VNG is required to repay the Term Loans on the last day of each March, June, September and December (commencing with the first full fiscal quarter ended after August 1, 2017), in each case, in an amount equal to 0.25% of the original principal amount of such Term Loans and, on the Maturity Date, the remainder of the principal amount of the Term Loans outstanding on such date, together in each case with accrued and unpaid interest on the principal amount to be paid but excluding the date of such payment. The table below shows the amounts of required payments under the Term Loan for each year as of December 31, 2018 (in thousands): Year Required Payments 2019 $ 1,250 2020 1,250 2021 through Maturity date 120,938 As discussed above all amounts due under our Successor Credit Facility are classified as current in the accompanying consolidated balance sheet as of December 31, 2018. Additionally, if (i) VNG has outstanding borrowings, undrawn letters of credit and reimbursement obligations in respect of letters of credit in excess of the aggregate revolving commitments or (ii) unrestricted cash and cash equivalents of VNG and the Guarantors (as defined below) exceeds $35.0 million as of the close of business on the most recently ended business day, VNG is also required to make mandatory prepayments, subject to limited exceptions. The obligations under the Successor Credit Facility are guaranteed by the Successor and all of VNG’s subsidiaries (the “Guarantors”), subject to limited exceptions, and secured on a first-priority basis by substantially all of VNG’s and the Guarantors’ assets, including, without limitation, liens on at least 95% of the total value of VNG’s and the Guarantors’ oil and gas properties, and pledges of stock of all other direct and indirect subsidiaries of VNG, subject to certain limited exceptions. The Successor Credit Facility contains certain customary representations and warranties, including, without limitation: organization; powers; authority; enforceability; approvals; no conflicts; financial condition; no material adverse change; litigation; environmental matters; compliance with laws and agreements; no defaults; Investment Company Act; taxes; ERISA; disclosure; no material misstatements; insurance; restrictions on liens; locations of businesses and offices; properties and titles; maintenance of properties; gas imbalances; prepayments; marketing of production; swap agreements; use of proceeds; solvency; anti-corruption laws and sanctions; and security instruments. The Successor Credit Facility also contains certain affirmative and negative covenants, including, without limitation: delivery of financial statements; notices of material events; existence and conduct of business; payment of obligations; performance of obligations under the Successor Credit Facility and the other loan documents; operation and maintenance of properties; maintenance of insurance; maintenance of books and records; compliance with laws and regulations; compliance with environmental laws and regulations; delivery of reserve reports; delivery of title information; requirement to grant additional collateral; compliance with ERISA; requirement to maintain commodity swaps; maintenance of accounts; restrictions on indebtedness; liens; dividends and distributions; repayment of permitted unsecured debt; amendments to certain agreements; investments; change in the nature of business; leases (including oil and gas property leases); sale or discount of receivables; mergers; sale of properties; termination of swap agreements; transactions with affiliates; negative pledges; dividend restrictions; marketing activities; gas imbalances; take-or-pay or other prepayments; swap agreements and transactions, and passive holding company status. The Successor Credit Facility also contains certain financial covenants, as amended under the Second Amendment, including the maintenance of: (i) the ratio of consolidated first lien debt of VNG and the Guarantors as of the date of determination to EBITDA for the most recently ended four consecutive fiscal quarter period for which financial statements are available, determined as of the last day of the fiscal quarter ending in the following periods: Period Ratio December 31, 2018 5.50:1.0 March 31, 2019 5.75:1.0 June 30, 2019 5.25:1.0 September 30, 2019 5.00:1.0 December 31, 2019 and March 31, 2020 4.75:1.0 June 30, 2020 4.50:1.0 September 30, 2020 4.25:1.0 December 31, 2020 and thereafter 4.00:1.0 (ii) an asset coverage ratio calculated as PV-9 of proved reserves, including impact of hedges and strip prices to first lien debt, of not less than 1.25 to 1.00 as tested on each January 1 and July 1 of each year commencing with the first such date after August 1, 2017; and; (iii) a ratio, determined as of the last day of each fiscal quarter for the four fiscal-quarter period then ending, commencing with the fiscal quarter ending December 31, 2017, of current assets to current liabilities of VNR and its subsidiaries on a consolidated basis of not less than 1.00 to 1.00. The calculation of EBITDA, as defined under the Second Amendment, among other things, include addbacks in respect of certain exploration expenses, as well as third party fees, costs and expenses in connection with the Plan of Reorganization, also defined in the Second Amendment, together with related severance costs, subject to certain limitations. The Successor Credit Facility also contains certain events of default, including, without limitation: non-payment; breaches of representations and warranties; non-compliance with covenants or other agreements; cross-default to material indebtedness; judgments; change of control; and voluntary and involuntary bankruptcy. As of December 31, 2018 and March 31, 2019, VNG was not in compliance with certain of these covenants under the Successor Credit Facility. Accordingly, all amounts due under the Successor Credit Facility are classified as current in the accompanying consolidated balance sheet as of December 31, 2018. The commencement of the 2019 Chapter 11 Cases constituted an event of default that accelerated the Company’s obligations under Successor Credit Facility. Any efforts to enforce the Company’s obligations under the Successor Credit Facility are stayed automatically as a result of the filing of the 2019 Bankruptcy Petitions and the holders’ rights of enforcement in respect of the Successor Credit Facility are subject to the applicable provisions of the Bankruptcy Code. New Notes On August 1, 2017, the Company issued approximately $80.7 million aggregate principal amount of New Notes to certain eligible holders of the Predecessor’s second lien notes in satisfaction of their claim of approximately $80.7 million related to the Existing Notes held by such holders. The New Notes were issued in accordance with the exemption from the registration requirements of the Securities Act afforded by Section 4(a)(2) of the Securities Act. The obligations under the New Notes are guaranteed by all of the Company’s subsidiaries (“Second Lien Guarantors”) subject to limited exceptions, and secured on a second-priority basis by substantially all of the Company’s and the Second Lien Guarantors’ assets, including, without limitation, liens on the total value of the Company’s and the Second Lien Guarantors’ oil and gas properties, and pledges of stock of all other direct and indirect subsidiaries of the Company, subject to certain limited exceptions. The New Notes are governed by the Amended and Restated Indenture, dated as of August 1, 2017 (as amended, the “Amended and Restated Indenture”), by and among the Company, certain subsidiary guarantors of the Company (the “Guarantors”) and Delaware Trust Company, as Trustee (in such capacity, the “Trustee”) and as Collateral Trustee (in such capacity, the “Collateral Trustee”), which contains affirmative and negative covenants that, among other things, limit the ability of the Company and the Guarantors to (i) incur, assume or guarantee additional indebtedness or issue preferred stock; (ii) create liens to secure indebtedness; (iii) make distributions on, purchase or redeem the Company’s common stock or purchase or redeem subordinated indebtedness; (iv) make investments; (v) restrict dividends, loans or other asset transfers from the Company’s restricted subsidiaries; (vi) consolidate with or merge with or into, or sell substantially all of its properties to, another person; (vii) sell or otherwise dispose of assets, including equity interests in subsidiaries; (viii) enter into transactions with affiliates; or (ix) create unrestricted subsidiaries. These covenants are subject to important exceptions and qualifications. If the New Notes achieve an investment grade rating from each of Standard &amp; Poor’s Ratings Services and Moody’s Investors Service, Inc., no default or event of default under the Amended and Restated Indenture exists, and the Company delivers to the Trustee an officers’ certificate certifying such events, many of the foregoing covenants will terminate. The Amended and Restated Indenture also contains customary events of default, including (i) default for thirty ( 30 ) days in the payment when due of interest on the New Notes; (ii) default in payment when due of principal of or premium, if any, on the New Notes at maturity, upon redemption or otherwise; (iii) non-compliance with the affirmative and negative covenants; (iv) failure to file disclosures in the time period stipulated; and (v) certain events of bankruptcy or insolvency with respect to the Company or any restricted subsidiary of the Company that is a significant subsidiary or any group of restricted subsidiaries of the Company that taken together would constitute a significant subsidiary. As of December 31, 2018 and March 31, 2019, the Company was not in compliance with certain of these covenants. Although the Company failed to file its annual report on Form 10-K for the year ended December 31, 2018 in the time period stipulated in the Amended and Restated Indenture, the Company filed such report within the cure period provided under the Amended and Restated Indenture. The commencement of the 2019 Chapter 11 Cases constituted an event of default under the Amended and Restated Indenture causing all outstanding New Notes to become due and payable immediately without further action or notice. Interest is payable on the New Notes on February 15 and August 15 of each year, beginning on February 15, 2018. The New Notes will mature on February 15, 2024. At any time prior to February 15, 2020, the Company may on any one or more occasions redeem up to 35% of the aggregate principal amount of the New Notes issued under the Amended and Restated Indenture, with an amount of cash not greater than the net cash proceeds of certain equity offerings, at a redemption price equal to 109% of the principal amount of the New Notes, together with accrued and unpaid interest, if any, to the redemption date; provided that (i) at least 65% of the aggregate principal amount of the New Notes originally issued under the Amended and Restated Indenture remain outstanding after such redemption, and (ii) the redemption occurs within one hundred eighty ( 180 ) days of the equity offering. On or after February 15, 2020, the New Notes will be redeemable, in whole or in part, at redemption prices equal to the principal amount multiplied by the percentage set forth below, plus accrued and unpaid interest, if any, to the redemption date, if redeemed during the twelve-month period beginning on February 15 of the years indicated below: Year Percentage 2020 106.75 % 2021 104.50 % 2022 102.25 % 2023 and thereafter 100.00 % In addition, at any time prior to February 15, 2020, the Company may on any one or more occasions redeem all or a part of the New Notes at a redemption price equal to 100% of the principal amount thereof, plus the Applicable Premium (as defined in the Amended and Restated Indenture) as of, and accrued and unpaid interest, if any, to the date of redemption. As discussed above, all amounts due under the New Notes are classified as current in the accompanying consolidated balance sheet as of December 31, 2018 . Any efforts to enforce the Company’s obligations under the Amended and Restated Indenture are stayed automatically as a result of the filing of the 2019 Bankruptcy Petitions and the holders’ rights of enforcement in respect of the Amended and Restated Indenture are subject to the applicable provisions of the Bankruptcy Code. Lease Financing Obligations On October 24, 2014, as part of our acquisition of certain natural gas, oil and NGLs assets in the Piceance Basin, we entered into an assignment and assumption agreement with Banc of America Leasing &amp; Capital, LLC as the lead bank, whereby we acquired compressors and the related facilities, and assumed the related financing obligations (the “Lease Financing Obligations”). Certain rights, title, interest and obligations under the Lease Financing Obligations have been assigned to several lenders and are covered by separate assignment agreements, which expire on August 10, 2020 and July 10, 2021. We have the option to purchase the equipment at the end of the lease term for the then current fair market value. The Lease Financing Obligations also contained an early buyout option for the Company to purchase the equipment for $16.0 million on February 10, 2019. The Company did not exercise the option. The lease payments related to the equipment are recognized as principal and interest expense based on a weighted average implicit interest rate of 4.16% .</t>
  </si>
  <si>
    <t>Price and Interest Rate Risk Management Activities</t>
  </si>
  <si>
    <t>Derivative Instruments and Hedging Activities Disclosure [Abstract]</t>
  </si>
  <si>
    <t>Price and Interest Rate Risk Management Activities Commodity Derivatives We have entered into derivative contracts primarily with counterparties that are also lenders under our Reserve-Based Credit Facility to hedge price risk associated with a portion of our oil, natural gas and NGLs production. While it is never management’s intention to hold or issue derivative instruments for speculative trading purposes, conditions sometimes arise where actual production is less than estimated which has, and could, result in overhedged volumes. Pricing for these derivative contracts are based on certain market indexes and prices at our primary sales points. The following tables summarize oil, natural gas and NGLs commodity derivative contracts in place at December 31, 2018 . Fixed-Price Swaps (NYMEX) Gas Oil NGLs Contract Period MMBtu Weighted Average Fixed Price Bbls Weighted Average WTI Price Gallons Weighted Average January 1, 2019 - December 31, 2019 52,539,000 $ 2.79 1,858,200 $ 48.50 32,616,842 $ 0.88 January 1, 2020 - December 31, 2020 47,227,500 $ 2.75 1,393,800 $ 49.53 — $ — Basis Swaps Gas Contract Period MMBtu Weighted Avg. Basis Differential ($/MMBtu) Pricing Index January 1, 2019 - December 31, 2019 21,210,000 $ (0.48 ) Northwest Rocky Mountain Pipeline and NYMEX Henry Hub Basis Differential January 1, 2019 - December 31, 2019 5,475,000 $ (0.25 ) Enable East Gas and NYMEX Henry Hub Basis Differential Oil Contract Period Bbls Weighted Avg. Basis Differential ($/Bbl) Pricing Index January 1, 2019 - December 31, 2019 456,250 $ (5.78 ) WTI Midland and WTI Cushing Basis Differential January 1, 2020 - December 31, 2020 366,000 $ (0.10 ) WTI Midland and WTI Cushing Basis Differential January 1, 2019 - December 31, 2019 182,500 $ (20.40 ) WTI and WCS Basis Differential Collars Gas Oil Contract Period MMBtu Floor Price ($/MMBtu) Ceiling Price ($/MMBtu) Bbls Floor Price ($/Bbl) Ceiling Price ($/Bbl) January 1, 2019 - December 31, 2019 4,125,000 $ 2.60 $ 3.00 575,730 $ 43.81 $ 54.04 January 1, 2020 - December 31, 2020 5,490,000 $ 2.60 $ 3.00 659,340 $ 44.17 $ 55.00 January 1, 2021 - December 31, 2021 1,825,000 $ 2.60 $ 3.07 294,536 $ 55.25 $ 63.76 Balance Sheet Presentation Our commodity derivatives and interest rate swap derivatives are presented on a net basis in “derivative assets” and “derivative liabilities” on the Consolidated Balance Sheets. The following table summarizes the gross fair values of our derivative instruments and the impact of offsetting the derivative assets and liabilities on our Consolidated Balance Sheets for the periods indicated (in thousands): Successor December 31, 2018 Offsetting Derivative Assets: Gross Amounts of Recognized Assets Gross Amounts Offset in the Consolidated Balance Sheets Net Amounts Presented in the Consolidated Balance Sheets Commodity price derivative contracts $ 22,361 $ (9,308 ) $ 13,053 Total derivative instruments $ 22,361 $ (9,308 ) $ 13,053 Offsetting Derivative Liabilities: Gross Amounts of Recognized Liabilities Gross Amounts Offset in the Consolidated Balance Sheets Net Amounts Presented in the Consolidated Balance Sheets Commodity price derivative contracts $ (15,791 ) $ 9,308 $ (6,483 ) Total derivative instruments $ (15,791 ) $ 9,308 $ (6,483 ) Successor December 31, 2017 Offsetting Derivative Assets: Gross Amounts of Recognized Assets Gross Amounts Offset in the Consolidated Balance Sheets Net Amounts Presented in the Consolidated Balance Sheets Commodity price derivative contracts $ 15,264 $ (13,006 ) $ 2,258 Total derivative instruments $ 15,264 $ (13,006 ) $ 2,258 Offsetting Derivative Liabilities: Gross Amounts of Recognized Liabilities Gross Amounts Offset in the Consolidated Balance Sheets Net Amounts Presented in the Consolidated Balance Sheets Commodity price derivative contracts $ (79,701 ) $ 13,006 $ (66,695 ) Total derivative instruments $ (79,701 ) $ 13,006 $ (66,695 ) By using derivative instruments to economically hedge exposures to changes in commodity prices and interest rates, we expose ourselves to credit risk and market risk. Credit risk is the failure of the counterparty to perform under the terms of the derivative contract. When the fair value of a derivative contract is positive, the counterparty owes us, which creates credit risk. Our counterparties are participants in our Successor Credit Facility (see Note 6 for further discussion), which is secured by our oil and natural gas properties; therefore, we are not required to post any collateral. The maximum amount of loss due to credit risk that we would incur if our counterparties failed completely to perform according to the terms of the contracts, based on the gross fair value of financial instruments was approximately $22.4 million as of December 31, 2018 . We minimize the credit risk in derivative instruments by: (i) entering into derivative instruments primarily with counterparties that are also lenders in our Successor Credit Facility and (ii) monitoring the creditworthiness of our counterparties on an ongoing basis. The change in fair value of our commodity and interest rate derivatives for the following periods (in thousands): Successor Predecessor Year Ended December 31, 2018 Five Months Ended December 31, 2017 Seven Months Ended July 31, 2017 Derivative liability at beginning of period, net $ (64,437 ) $ (24,894 ) $ (125 ) Purchases Net losses on commodity and interest rate derivative contracts (9,259 ) (55,857 ) (24,857 ) Settlements Cash settlements paid (received) on matured commodity derivative contracts 80,266 12,174 (7 ) Cash settlements paid on matured interest rate derivative contracts — — 95 Termination of derivative contracts — 4,140 — Derivative asset (liability) at end of period, net $ 6,570 $ (64,437 ) $ (24,894 )</t>
  </si>
  <si>
    <t>Fair Value Measurements</t>
  </si>
  <si>
    <t>Fair Value Disclosures [Abstract]</t>
  </si>
  <si>
    <t>Fair Value Measurements We estimate the fair values of financial and non-financial assets and liabilities under ASC Topic 820 “ Fair Value Measurements and Disclosures” (“ASC Topic 820”). ASC Topic 820 provides a framework for consistent measurement of fair value for those assets and liabilities already measured at fair value under other accounting pronouncements. Certain specific fair value measurements, such as those related to share-based compensation, are not included in the scope of ASC Topic 820. Primarily, ASC Topic 820 is applicable to assets and liabilities related to financial instruments, to some long-term investments and liabilities, to initial valuations of assets and liabilities acquired in a business combination, and to long-lived assets written down to fair value when they are impaired. ASC Topic 820 applies to assets and liabilities carried at fair value on the Consolidated Balance Sheets, as well as to supplemental information about the fair values of financial instruments not carried at fair value. We have applied the provisions of ASC Topic 820 to assets and liabilities measured at fair value on a recurring basis, which includes our commodity and interest rate derivatives contracts, and on a nonrecurring basis, which includes acquisitions of oil and natural gas properties and other intangible assets and the initial measurement of asset retirement obligations. ASC Topic 820 provides a definition of fair value and a framework for measuring fair value, as well as disclosures regarding fair value measurements. The framework requires fair value measurement techniques to include all significant assumptions that would be made by willing participants in a market transaction.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The classification of a fair value measurement is determined based on the lowest level (with Level 3 as the lowest) of significant input to the fair value estimation process. The standard describes three levels of inputs that may be used to measure fair value: Level 1 Quoted prices for identical instruments in active markets. Level 2 Quoted market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Level 3 assets and liabilities generally include financial instruments whose value is determined using pricing models, discounted cash flow methodologies, or similar techniques, as well as instruments for which the determination of fair value requires significant management judgment or estimation or for which there is a lack of transparency as to the inputs used.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Upon the adoption of fresh-start accounting, the Company's assets and liabilities were recorded at their fair values as of the Convenience Date. See Note 15, “Fresh-start Accounting,” for a detailed discussion of the fair value approaches used by the Company. The following methods and assumptions were used to estimate the fair value of each class of financial instruments for which it is practicable to estimate that value: Financing arrangements. The carrying amounts of our bank borrowings outstanding, including the term loans, represent their approximate fair value because our current borrowing rates are variable and do not materially differ from market rates for similar bank borrowings. As of December 31, 2018 , the carrying value of our New Notes approximates its fair value. We consider the inputs to the valuation of our New Notes to be Level 2. Derivative instruments. As of December 31, 2018 , our commodity derivative instruments consisted of fixed-price swaps, basis swap contracts and collars. We account for our commodity derivatives and interest rate derivatives at fair value on a recurring basis. We estimate the fair values of the fixed-price swaps based on published forward commodity price curves for the underlying commodities as of the date of the estimate. We estimate the option value of the contract floors and ceilings using an option pricing model which takes into account market volatility, market prices and contract parameters. The discount rate used in the discounted cash flow projections is based on published LIBOR rates, Eurodollar futures rates and interest swap rates. Inputs to the pricing models include publicly available prices and forward price curves generated from a compilation of data gathered from third parties. Management validates the data provided by third parties by understanding the pricing models used, analyzing pricing data in certain situations and confirming that those securities trade in active markets. Assumed credit risk adjustments, based on published credit ratings, public bond yield spreads and credit default swap spreads, are applied to our commodity derivatives and interest rate derivatives. Financial assets and financial liabilities measured at fair value on a recurring basis are summarized below (in thousands): Successor December 31, 2018 Fair Value Measurements Using Level 2 Assets/Liabilities at Fair Value (in thousands) Assets: Commodity price derivative contracts $ 13,053 $ 13,053 Total derivative instruments $ 13,053 $ 13,053 Liabilities: Commodity price derivative contracts $ (6,483 ) $ (6,483 ) Total derivative instruments $ (6,483 ) $ (6,483 ) Successor December 31, 2017 Fair Value Assets/Liabilities at Fair Value (in thousands) Assets: Commodity price derivative contracts $ 2,258 $ 2,258 Total derivative instruments $ 2,258 $ 2,258 Liabilities: Commodity price derivative contracts $ (66,695 ) $ (66,695 ) Total derivative instruments $ (66,695 ) $ (66,695 ) During periods of market disruption, including periods of volatile oil and natural gas prices, there may be certain asset classes that were in active markets with observable data that become illiquid due to changes in the financial environment. In such cases, more derivative instruments, may fall to Level 3 and thus require more subjectivity and management judgment. Further, rapidly changing commodity and unprecedented credit and equity market conditions could materially impact the valuation of derivative instruments as reported within our consolidated financial statements and the period-to-period changes in value could vary significantly. Decreases in value may have a material adverse effect on our results of operations or financial condition. Our nonfinancial assets and liabilities that are initially measured at fair value are comprised primarily of assets acquired in business combinations and asset retirement costs and obligations. These assets and liabilities are recorded at fair value when acquired/incurred but not re-measured at fair value in subsequent periods. We classify such initial measurements as Level 3 since certain significant unobservable inputs are utilized in their determination. A reconciliation of the beginning and ending balance of our asset retirement obligations is presented in Note 9. The fair value of additions to the asset retirement obligation liability and certain changes in the estimated fair value of the liability are measured using valuation techniques consistent with the income approach, converting future cash flows to a single discounted amount. Inputs to the valuation include: (1) estimated plug and abandonment cost per well based on our experience; (2) estimated remaining life per well based on average reserve life per field; (3) our credit-adjusted risk-free interest rate ranging; and (4) the average inflation factor. These inputs require significant judgments and estimates by the Company’s management at the time of the valuation and are the most sensitive and subject to change. The Company periodically reviews oil and natural gas properties for impairment when facts and circumstances indicate that their carrying value may not be recoverable. During the year ended December 31, 2018 (Successor), we incurred impairment charges of $29.7 million as oil and natural gas properties with a net cost basis of $116.0 million were written down to their fair value of $86.3 million . During the five months ended December 31, 2017 (Successor), we incurred impairment charges of $47.6 million as oil and natural gas properties with a net cost basis of $83.0 million were written down to their fair value of $35.4 million . In order to determine whether the carrying value of an asset is recoverable, the Company compares net capitalized costs of proved oil and natural gas properties to estimated undiscounted future net cash flows using management’s expectations of future oil and natural gas prices. These future price scenarios reflect the Company’s estimation of future price volatility. If the net capitalized cost exceeds the undiscounted future net cash flows, the Company writes the net cost basis down to the discounted future net cash flows, which is management's estimate of fair value. Significant inputs used to determine the fair value include estimates of: (i) reserves; (ii) future operating and development costs; (iii) future oil, natural gas and NGLs prices; and (iv) a market-based weighted average cost of capital rate. The underlying oil, natural gas and NGLs prices embedded in the Company's estimated cash flows are the product of a process that begins with NYMEX forward curve pricing, adjusted for estimated location and quality differentials, as well as other factors that management believes will impact realizable prices. The inputs used by management for the fair value measurements utilized in this review include significant unobservable inputs, and therefore, the fair value measurements employed are classified as Level 3 for these types of assets.</t>
  </si>
  <si>
    <t>Asset Retirement Obligations</t>
  </si>
  <si>
    <t>Asset Retirement Obligation [Abstract]</t>
  </si>
  <si>
    <t xml:space="preserve"> Asset Retirement Obligations Upon the Company's emergence from bankruptcy on August 1, 2017, as discussed in Note 15, the Company applied fresh-start accounting. This included adjusting the Asset Retirement Obligations based on the estimated fair values at the Convenience Date. The following provides a roll-forward of our asset retirement obligations (in thousands): Asset retirement obligations as of January 1, 2017 (Predecessor) $ 272,436 Liabilities added during the current period 555 Accretion expense 6,795 Retirements (1,161 ) Liabilities related to assets divested (10,107 ) Change in estimate (29 ) Asset retirement obligation at July 31, 2017 (Predecessor) 268,489 Fresh-start adjustment (1) (123,320 ) Asset retirement obligation at July 31, 2017 (Successor) 145,169 Liabilities added during the current period 10,540 Accretion expense 3,975 Liabilities related to assets divested (5,066 ) Retirements (812 ) Change in estimate 3,618 Asset retirement obligation at December 31, 2017 (Successor) 157,424 Liabilities added during the current period 610 Accretion expense 9,295 Liabilities related to assets divested (16,687 ) Retirements (2,499 ) Change in estimate (4,935 ) Asset retirement obligation at December 31, 2018 (Successor) 143,208 Less: current obligations (3,775 ) Long-term asset retirement obligation at December 31, 2018 (Successor) $ 139,433 (1) As a result of the application of fresh-start accounting, the Successor recorded its asset retirement obligations at fair value as of the Effective Date. Significant inputs to the valuation include estimates of: (i) plug and abandon costs per well based on existing regulatory requirements; (ii) remaining life per well; (iii) future inflation factor of 1.8% ; and (iv) a credit-adjusted risk-free interest rate of 6.4% . Each year we review, and to the extent necessary, revise our asset retirement obligation estimates. Based on our reviews, we decreased our estimates of future asset retirement obligations by a net $4.9 million in 2018 and recorded an additional asset retirement obligation of approximately $3.6 million in 2017. During the year ended December 31, 2018 (Successor), inputs to the valuation of additions to the asset retirement obligation liability and certain changes in the estimated fair value of the liability include: (1) estimated plug and abandonment cost per well based on our experience; (2) estimated remaining life per well based on average reserve life per field; (3) our credit-adjusted risk-free interest rate ranging between 6.5% and 7.1% ; and (4) the average inflation factor of 1.7% . These inputs require significant judgments and estimates by the Company’s management at the time of the valuation and are sensitive and subject to change.</t>
  </si>
  <si>
    <t>Commitments and Contingencies</t>
  </si>
  <si>
    <t>Commitments and Contingencies Disclosure [Abstract]</t>
  </si>
  <si>
    <t>Commitments and Contingencies Transportation Demand Charges As of December 31, 2018 , we have a contract that provides firm transportation capacity on pipeline systems. The remaining term on this contract is approximately two years and requires us to pay transportation demand charges regardless of the amount of pipeline capacity we utilize. The values in the table below represent gross future minimum transportation demand charges we are obligated to pay as of December 31, 2018 . However, our financial statements will reflect our proportionate share of the charges based on our working interest and net revenue interest, which will vary from property to property. Demand Charges (in thousands) 2019 $ 820 2020 410 Total $ 1,230 Lease Commitments Rent expense for our office leases was $2.2 million , $0.7 million and $1.1 million for the year ended December 31, 2018 (Successor), the five months ended December 31, 2017 (Successor) and the seven months ended July 31, 2017 (Predecessor), respectively. The rent expense relates to the lease of our office space in Houston, Texas as well as office leases in our other operating areas. As of December 31, 2018 , the minimum contractual obligations were approximately $9.2 million in the aggregate. Our policy is to amortize the total payments under the lease agreement on a straight-line basis over the term of the lease. Lease Payments (in thousands) 2019 $ 1,211 2020 1,149 2021 1,169 2022 1,204 2023 1,241 Thereafter 3,262 Total $ 9,236 Development Commitments We have commitments to third-party operators under joint operating agreements relating to the drilling and completion of oil and natural gas wells. As of December 31, 2018 , total estimated costs to be spent in 2019 is approximately $28.5 million of which $15.0 million and $9.0 million , relate primarily to our drilling and completion commitments in the Arkoma Basin and the Pinedale field in the Green River Basin, respectively. Legal Proceedings On February 1, 2017, the 2017 Debtors filed the 2017 Bankruptcy Petitions for relief under Chapter 11 of the Bankruptcy Code in the 2017 Bankruptcy Court. The 2017 Debtors’ 2017 Chapter 11 Cases were administered jointly under the caption “In re Vanguard Natural Resources, LLC, et al.” On July 18, 2017, the 2017 Bankruptcy Court entered the Confirmation Order. Consummation of the Final Plan was subject to certain conditions set forth in the Final Plan. On the Effective Date, all of the conditions were satisfied or waived and the Final Plan became effective and was implemented in accordance with its terms. The 2017 Debtors’ 2017 Chapter 11 Cases will remain pending until the final resolution of all outstanding claims. Pursuant to 11 U.S.C. § 362, the Predecessor’s legal proceedings were automatically stayed as to the 2017 Debtors through the Effective Date. However, the Company is, and will continue to be until the final resolution of all claims, subject to certain contested matters and adversary proceedings stemming from the 2017 Chapter 11 Cases. Pursuant to 11 U.S.C. § 362, legal proceedings against the Company will be automatically stayed during the pendency of the 2019 Chapter 11 Cases. We are also a party to a separate legal proceeding as further discussed below. Litigation Relating to Vanguard’s 2015 merger with LRR Energy, L.P. In June and July 2015, purported unitholders of LRR Energy, L.P. (“LRE”) filed four lawsuits challenging Vanguard’s 2015 merger with LRE (the “LRE Merger”). These lawsuits were styled (a) Barry Miller v. LRR Energy, L.P. et al., Case No. 11087-VCG, in the Court of Chancery of the State of Delaware; (b) Christopher Tiberio v. Eric Mullins et al., Cause No. 2015-39864, in the District Court of Harris County, Texas, 334th Judicial District; (c) Eddie Hammond v. Eric Mullins et al., Cause No. 2015-40154, in the District Court of Harris County, Texas, 295th Judicial District; and (d) Ronald Krieger v. LRR Energy, L.P. et al., Civil Action No. 4:15-cv-2017, in the United States District Court for the Southern District of Texas, Houston Division. These lawsuits have been voluntarily dismissed or nonsuited. On August 18, 2015, another purported LRE unitholder (the “LRE Plaintiff”) filed a putative class action lawsuit in connection with the LRE Merger. This lawsuit is styled Robert Hurwitz v. Eric Mullins et al., Civil Action No. 1:15-cv-00711-MAK, in the United States District Court for the District of Delaware (the “LRE Lawsuit”). On June 22, 2016, the LRE Plaintiff filed his Amended Class Action Complaint (the “Amended LRE Complaint”) against LRE, the members of the board of directors of the general partner of LRE, Vanguard, Lighthouse Merger Sub, LLC, and the members of Vanguard’s board of directors (the “LRE Lawsuit Defendants”). In the Amended LRE Complaint, the LRE Plaintiff alleges multiple causes of action under the Securities Act and Exchange Act related to the registration statement and proxy statement filed with the SEC in connection with the LRE Merger (the “LRE Proxy”). In general, the LRE Plaintiff alleges that the LRE Proxy failed, among other things, to disclose allegedly material details concerning Vanguard’s (x) debt obligations and (y) ability to maintain distributions to unitholders. Based on these allegations, the LRE Plaintiff sought, among other relief, to rescind the LRE Merger, and an award of damages, attorneys’ fees, and costs. On January 2, 2018, the court in the LRE Lawsuit certified a class of plaintiffs that includes all persons or entities holding LRE common units as of August 28, 2015, through the close of the LRE Merger on October 5, 2015, but excluding the LRE Lawsuit Defendants and certain related persons and entities (the “LRE Class”). The window for potential members of the LRE Class to request exclusion from the LRE Class closed on May 29, 2018, with 22 LRE unitholders timely requesting exclusion. On June 27, 2018, the LRE Lawsuit Defendants and the LRE Plaintiff, on his own behalf and on behalf of the LRE Class, entered into a stipulation of settlement (the “Stipulation”). As amended on July 11, 2018, and on July 25, 2018, the Stipulation provided that the LRE Class settle and release all claims against the LRE Lawsuit Defendants relating to the LRE Merger, in exchange for an aggregate settlement payment of $8.0 million . Of that settlement amount, Vanguard was to contribute $0.7 million , with the remainder to be paid by the insurers of the LRE Lawsuit Defendants. The LRE Lawsuit Defendants continued to deny all allegations of liability or wrongdoing. On July 18, 2018, the court held a hearing to consider whether to preliminarily approve the proposed settlement. In response to matters raised at that hearing, on July 25, 2018, the LRE Lawsuit Defendants and the LRE Plaintiff amended the Stipulation and submitted to the court a revised notice of proposed settlement, proof of claim and release form, and summary notice of proposed settlement. On July 26, 2018, the court entered an order preliminarily approving the settlement as set forth in the amended Stipulation. On December 14, 2018, the court held a hearing to consider whether to finally approve the proposed settlement. Also on December 14, 2018, the court entered an order finally approving the settlement and finding that “the settlement with its two levels of consideration is fair, reasonable, and adequate to all members of the Class of Plaintiffs.” On December 19, 2018, the parties filed a Joint Motion to Amend the Judgment, asking the court to amend, in certain respects, the order finally approving the settlement. Later that day, the court granted the parties’ Joint Motion to Amend the Judgment and entered an Amended Judgment Order that clarifies, in certain respects, its initial order finally approving the settlement and instructs the clerk of court to close the case. The case is now closed. We are also defendants in certain legal proceedings arising in the normal course of our business. Management does not believe that it is probable that the outcome of these actions will have a material adverse effect on the Company’s condensed consolidated financial position, results of operations or cash flow, although the ultimate outcome and impact of such legal proceedings on the Company cannot be predicted with certainty. Furthermore, our insurance may not be adequate to cover all liabilities that may arise out of claims brought against us. If one or more negative outcomes were to occur relative to these matters, the aggregate impact to our financial position, results of operations or cash flow could be material. In addition, we are not aware of any legal or governmental proceedings against us, or contemplated to be brought against us, under applicable environmental laws, that could reasonably be expected to have a material adverse effect on the Company’s condensed consolidated financial position, results of operations or cash flow.</t>
  </si>
  <si>
    <t>Stockholders' Equity (Members' Deficit)</t>
  </si>
  <si>
    <t>Equity [Abstract]</t>
  </si>
  <si>
    <t>Stockholders’ Equity (Members’ Deficit)</t>
  </si>
  <si>
    <t>Stockholders’ Equity (Members’ Deficit) Cancellation of Units and Issuance of Common Stock As previously discussed, all outstanding preferred units of the Predecessor issued and outstanding immediately prior to the Effective Date were cancelled and the holders thereof received their pro rata shares of (i) 3% (subject to dilution) of outstanding shares of Common Stock and (ii) Preferred Unit Warrants, in full and final satisfaction of their interests. Further, all common equity of the Predecessor issued and outstanding immediately prior to the Effective Date were cancelled and the holders of the common equity received Common Unit Warrants, in full and final satisfaction of their interests. Please see further discussion below regarding the issuance of new warrants. On the Effective Date, the Company issued 20.1 million shares of Common Stock, $0.001 par value, in accordance with the Final Plan. Warrant Agreement On the Effective Date, the Company entered into a warrant agreement (the “Warrant Agreement”) with American Stock Transfer &amp; Trust Company, LLC, as warrant agent, pursuant to which the Company issued: (i) to electing holders of the Predecessor’s (A) 7.875% Series A Cumulative Redeemable Perpetual Preferred Units (“Series A Preferred Units”), (B) 7.625% Series B Cumulative Redeemable Perpetual Preferred Units (“Series B Preferred Units”), and (C) 7.75% Series C Cumulative Redeemable Perpetual Preferred Units (“Series C Preferred Units” and, together with the Series A Preferred Units and Series B Preferred Units, the “Preferred Units”), three and a half year warrants (the “Preferred Unit Warrants”), which will be exercisable to purchase up to 621,649 shares of Common Stock as of the Effective Date; and (ii) to electing holders of the Predecessor’s common units representing limited liability company interests, three and a half year warrants (the “Common Unit Warrants” and, together with the Preferred Unit Warrants, the “Warrants”) which will be exercisable to purchase up to 640,876 shares of Common Stock as of the Effective Date. The expiration date of the Warrants is February 1, 2021. The strike price for the Preferred Unit New Warrants is $44.25 , and the strike price for the Common Unit New Warrants is $61.45 . Management Incentive Plan On August 22, 2017, the Company’s board of directors (the “Board”) approved, upon the recommendation of the Company’s Compensation Committee (“Committee”), the Vanguard Natural Resources, Inc. 2017 Management Incentive Plan (the “MIP”), which will assist the Company in attracting, motivating and retaining key personnel and will align the interests of participants with those of stockholders. The maximum number of shares of common shares available for issuance under the MIP is 2,233,333 shares. The MIP is administered by the Committee or, in certain instances, its designee. Employees, directors, and consultants of the Company and its subsidiaries are eligible to receive awards of stock options, restricted stock, restricted stock units (“RSUs”) or other stock-based awards at the Committee or its designee's discretion. The Board may amend, modify, suspend, or terminate the MIP in its discretion; however, no amendment, modification, suspension or termination may materially and adversely affect any award previously granted without the consent of the participant or the permitted transferee of the award. No grant will be made under the MIP more than 10 years after its effective date. Earnings Per Share/Unit Basic earnings per share/unit is computed by dividing net earnings attributable to stockholders/unitholders by the weighted average number of shares/units outstanding during the period. Diluted earnings per share/unit is computed by adjusting the average number of shares/units outstanding for the dilutive effect, if any, of potential common shares/units. The Company uses the treasury stock method to determine the dilutive effect. The diluted earnings per share calculation for the year ended December 31, 2018 excluded approximately 1.3 million warrants and 301,065 RSUs that were antidilutive as we were in a loss position. The diluted earnings per share calculation excludes approximately 1.3 million warrants and 11,250 RSUs that were antidilutive for the five months ended December 31, 2017. For the seven months ended July 31, 2017, 13.5 million phantom units were excluded from the calculation of diluted earnings per unit as they were antidilutive.</t>
  </si>
  <si>
    <t>Share-Based Compensation</t>
  </si>
  <si>
    <t>Disclosure of Compensation Related Costs, Share-based Payments [Abstract]</t>
  </si>
  <si>
    <t>Share-Based Compensation Effect of Emergence from Bankruptcy on Unit-Based Compensation Pursuant to the Final Plan, all unvested equity grants under the Predecessor’s Long-Term Incentive Plan (the “Predecessor Incentive Plan”) that were outstanding immediately before the Effective Date were canceled and of no further force or effect as of the Effective Date. In addition, on the Effective Date, the Predecessor’s Incentive Plan was canceled and extinguished, and participants in the Predecessor’s Incentive Plan received no payment or other distribution on account of the Incentive Plan. Management Incentive Plan As discussed in Note 11 , “Stockholders’ Equity,” on August 22, 2017, the Company’s Board of Directors (the “Board”) approved the MIP, which will assist the Company in attracting, motivating and retaining key personnel and will align the interests of participants with those of stockholders. MIP Restricted Stock Units The MIP allows for the issuance of restricted stock unit awards that generally may not be sold or otherwise transferred until certain restrictions have lapsed. The compensation cost related to these awards is based on the grant date fair value and is expensed over the requisite service period. In January 2018, the Company granted 78,190 time-based restricted stock unit (“RSU”) awards to executives and certain management-level employees with a grant-date fair value of $19.50 per unit and a vesting period of three years . In September 2018, the Company granted an additional 126,660 time-based RSU awards to executives and certain management-level employees with a grant-date fair value of $21.01 per unit and a vesting period of three years . The additional grants were issued as replacement awards as a result of the cancellation of certain total shareholder return (“TSR”) performance restricted stock unit awards, as further discussed below. In October 2018, an employee was granted 29,815 time-based restricted stock unit awards with a grant-date fair value of $4.97 per unit which will vest over a period of three years . In March 2018, a director was granted 5,893 time-based restricted stock unit awards with a grant-date fair value of $11.99 per unit of which 1,474 units vested immediately and the remaining 4,419 units will vest over a period of three years . In September 2018, the Company granted an additional 36,513 time-based RSU awards to its directors with a grant-date fair value of $5.45 per unit which will vest over a period of three years . The following table summarizes our time-based RSUs as of December 31, 2018 : Time-Based Restricted Stock Units Weighted Average Grant Date Fair Value Non-vested at December 31, 2017 7,500 $ 19.50 Granted 277,071 $ 16.62 Forfeited (4,146 ) $ 19.93 Vested (35,929 ) $ 16.80 Non-vested at December 31, 2018 244,496 $ 16.62 We expense time-based RSUs on a straight-line basis over the requisite service period. As of December 31, 2018 , the total remaining unearned compensation related to non-vested time-based RSUs was $3.6 million , which will be amortized over the weighted-average remaining service period of 2.0 years. The weighted average grant-date fair value of time-based RSUs granted was $19.50 during the five months ended December 31, 2017. In January 2018, the Company granted 191,390 TSR performance RSU awards to executives and certain management-level employees. As discussed above, in September 2018, the Company canceled all unvested TSR performance restricted stock units. Immediately after the cancellation, the Company issued replacement awards consisting of 126,660 time-based RSUs and 63,330 TSR performance RSUs, assuming target performance. In October 2018, an employee was granted 5,963 TSR performance restricted stock units. The TSR performance RSUs would vest assuming achievement of the goals at target level. Awards of TSR performance RSUs will be earned based on a predefined performance criteria determined by comparing our total shareholder return during a three -year period to the respective total shareholder returns of companies in a performance peer group. Based upon our ranking in the performance peer group, a recipient of TSR performance RSUs may earn a total award ranging from 0% to 200% of the initial grant. The TSR modifier is considered a market condition. The awards are also subject to certain other performance conditions which were considered in calculating the grant date fair value. We estimated the fair value of TSR Performance RSUs at the modification date using a Monte Carlo simulation. Assumptions used in the Monte Carlo simulation were as follows: TSR Performance RSU Replacement Awards Modification Date September 11, 2018 Remaining Performance period 2.31 years VNR Closing Price $5.40 VNR Beginning TSR Price $19.00 Compounded Risk-Free Interest Rate (2.31-yr) 2.75% VNR Historical Volatility (2.31-yr) 71.69% Fair value of unit $19.76 We recognize compensation expense on a straight-line basis over the requisite service period. As of December 31, 2018 , total remaining unearned compensation related to TSR performance RSUs was $1.1 million , which will be amortized over the weighted-average remaining service period of 2.0 years. Share-based compensation for the Predecessor and Successor periods are not comparable. Our condensed consolidated statements of operations reflect non-cash compensation related to our MIP of $2.3 million and $0.1 million for the year ended December 31, 2018 (Successor) and five months ended December 31, 2017, respectively, and non-cash compensation related to the Predecessor Incentive Plan of $5.8 million for the seven months ended July 31, 2017 (Predecessor).</t>
  </si>
  <si>
    <t>Income Taxes</t>
  </si>
  <si>
    <t>Income Tax Disclosure [Abstract]</t>
  </si>
  <si>
    <t>Income Taxes On December 22, 2017, President Trump signed into law the Tax Act that significantly reforms the U.S. tax code. The provisions of the Tax Act that impacted us include, but are not limited to: (i) a permanent reduction of the corporate income tax rate from 35% to 21%, (ii) a limitation of the deduction for certain net operating losses to 80% of the current year taxable income, (iii) an elimination of net operating loss carryback coupled with an indefinite net operating loss carryforward, (iv) a partial limitation on the deductibility of business interest expense, and (v) immediate deductions for certain new investments. In response to the Tax Act, the SEC staff issued SAB 118, which provides guidance on accounting for the tax effects of the Tax Act. SAB 118 provides a measurement period that should not extend beyond one year from the Tax Act enactment date for companies to complete the accounting under ASC Topic 740. In accordance with SAB 118, a company must reflect the income tax effects of those aspects of the Tax Act for which the accounting under ASC Topi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Topic 740 on the basis of the provisions of the tax laws that were in effect immediately before the enactment of the Tax Act. The Company's preliminary analyses and provisional estimates of the financial statement impacts of the Tax Act were completed in accordance with guidance issued by the SEC under Staff Accounting Bulletin No. 118, Income Tax Accounting Implications of the Tax Cuts and Jobs Act, which provided for a one-year period to complete the accounting for this expansive new law. At the close of the current measurement period, the company has finalized its assessment of the impact of U.S. tax reform. Management concluded that measurement period adjustments created no material impact to the Company's 2017 Consolidated Financial Statements preliminary estimates related to both the reduced corporate income tax rate and the other applicable provisions of the Tax Act. Prior to July 31, 2017, the Predecessor was a limited liability corporation treated as a partnership for federal and state income tax purposes, in which the taxable income tax or loss of the Predecessor were passed through to its unitholders. Limited liability companies are subject to Texas margin tax. In addition, certain of the Predecessor’s subsidiaries were C corporations subject to federal and state income taxes. Therefore, with the exception of the state of Texas and certain subsidiaries, the Predecessor did not directly pay federal and state income taxes and recognition was not given to federal and state income taxes for the operations of the Predecessor. Tax benefit of $0.5 million is included in our Consolidated Statements of Operations for the seven months ended July 31, 2017 (Predecessor) as a component of Selling, general and administrative expenses. The deferred tax effects of the Company’s transition to a C corporation are included in the period ended July 31, 2017. Since the Company’s net deferred tax asset as of July 31, 2017 was fully reserved, there was no impact to the consolidated financial statements. A reconciliation of the federal statutory tax rate to the effective tax rate is as follows: Successor Year Ended December 31, 2018 Five Months Ended December 31, 2017 Federal statutory rate 21.00 % 35.00 % Permanent items 6.03 % (2.00 )% Federal statutory rate change — % (17.80 )% State, net of federal tax benefit 0.96 % 3.00 % Valuation allowance adjustments (27.82 )% (18.20 )% Effective rate 0.17 % — % Deferred income tax balances representing the tax effect of temporary differences between the financial statement carrying amounts and the tax basis of assets and liabilities are as follows (in thousands): Successor December 31, 2018 December 31, 2017 Deferred tax assets: Asset retirement obligation $ 34,158 $ 39,084 Net operating loss carryforwards 17,999 2,957 Interest carryforward 14,185 — Investment in subsidiaries 5,781 4,827 Derivative instruments — 7,655 Accrued liabilities 1,483 6,681 Bad debts 1,142 1,489 Other 702 31 Valuation allowance (47,768 ) (35,447 ) Total deferred tax assets 27,682 27,277 Deferred tax liabilities: Oil &amp; natural gas property (24,664 ) (27,277 ) Derivative instruments (3,018 ) — Total deferred tax liabilities (27,682 ) (27,277 ) Net deferred tax assets (liabilities) $ — $ — At December 31, 2018, the Company has U.S. domestic net operating loss carry forwards of approximately $73.9 million , of which $42.5 million will begin to expire in varying amounts beginning in 2035 and $31.4 million have no expiration date. In addition, the Company has state net operating loss carry forwards of approximately $34.1 million , of which $28.5 million will expire in varying amounts beginning in 2022 and $5.6 million have no expiration date. In assessing the realizability of net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t December 31, 2018, based upon the projections for future taxable income over the periods in which the deferred tax assets are deductible, management believes it is not more likely than not that the Company will realize the benefits of these deductible differences. In accordance with the applicable accounting standards, the Company recognizes only the impact of income tax positions that, based on their merits, are more likely than not to be sustained upon audit by a taxing authority. To evaluate its current tax positions in order to identify any material uncertain tax positions, the Company developed a policy of identifying and evaluating uncertain tax positions that considers support for each tax position, industry standards, tax return disclosures and schedules and the significance of each position. It is the Company’s policy to recognize interest and penalties, if any, related to unrecognized tax benefits in income tax expense. The Company had no material uncertain tax positions at December 31, 2018. The tax years 2017 and 2018 remains open to examination for federal and state income tax purposes.</t>
  </si>
  <si>
    <t>Emergence from Voluntary Reorganization under Chapter 11 of the Bankruptcy Code</t>
  </si>
  <si>
    <t>Reorganizations [Abstract]</t>
  </si>
  <si>
    <t>Fresh-Start Accounting</t>
  </si>
  <si>
    <t>Summary of Significant Accounting Policies (Policies)</t>
  </si>
  <si>
    <t>Basis of Presentation and Principles of Consolidation</t>
  </si>
  <si>
    <t>Basis of Presentation and Principles of Consolidation: Our consolidated financial statements are prepared in accordance with U.S. GAAP and include the accounts of all subsidiaries after the elimination of all significant intercompany accounts and transactions. Additionally, our financial statements for prior periods include reclassifications that were made to conform to the current period presentation. Those reclassifications did not impact our reported net income or stockholders equity. We consolidated the Potato Hills Gas Gathering System as we had the ability to control the operating and financial decisions and policies of the entity through our 51% ownership and reflected the non-controlling interest as a separate element in our condensed consolidated financial statements. On August 1, 2018, we completed the sale of our 51% joint venture interest in Potato Hills Gas Gathering System, including the compression assets relating to the gathering system and our working interest in related oil and natural gas producing properties (the “Potato Hills Divestment”). Please see Note 5, “Divestitures,” for further discussion.</t>
  </si>
  <si>
    <t>Emergence from Voluntary Reorganization under Chapter 11</t>
  </si>
  <si>
    <t>Emergence from Voluntary Reorganization under Chapter 11 in 2017: On February 1, 2017 (the “2017 Petition Date”), the Predecessor and certain of its subsidiaries (the “2017 Debtors”) filed voluntary petitions for relief (collectively, the “2017 Bankruptcy Petitions” and, the cases commenced thereby, the “2017 Chapter 11 Cases”) under Chapter 11 of the Bankruptcy Code in the United States Bankruptcy Court for the Southern District of Texas (the “2017 Bankruptcy Court”). During the pendency of the 2017 Chapter 11 proceedings, the 2017 Debtors operated their businesses as “debtors-in-possession” under the jurisdiction of the 2017 Bankruptcy Court and in accordance with the applicable provisions of the Bankruptcy Code. On July 18, 2017, the 2017 Bankruptcy Court entered the Order Confirming Debtors’ Modified Second Amended Joint Plan of Reorganization Under Chapter 11 of the Bankruptcy Code (the “Confirmation Order”), which approved and confirmed the 2017 Debtors’ Modified Second Amended Joint Plan of Reorganization Under Chapter 11 of the Bankruptcy Code (the “Final Plan”). The Company emerged from bankruptcy effective August 1, 2017. Please read Note 14, “Emergence From Voluntary Reorganization Under 2017 Chapter 11 Proceedings” for a discussion of the 2017 Chapter 11 Cases and the Final Plan. In accordance with Accounting Standards Codification (“ASC”) 852, Reorganizations (“ASC 852”), the Successor was required to apply fresh-start accounting upon its emergence from bankruptcy. The Successor evaluated transaction activity between July 31, 2017 and August 1, 2017 and concluded that an accounting convenience date of July 31, 2017 (the “Convenience Date”) was appropriate for the adoption of fresh-start accounting which resulted in the Successor becoming a new entity for financial reporting purposes as of the Convenience Date. See Note 15. References to “Successor” or “Successor Company” relate to the financial position and results of operations of the reorganized Company subsequent to July 31, 2017. References to “Predecessor” or “Predecessor Company” relate to the financial position and results of operations of the Company prior to, and including, July 31, 2017. As such, these periods are not comparable, are labeled Successor or Predecessor, and are separated by a bold black line. 2019 Chapter 11 Proceedings: On March 31, 2019 the Company and certain subsidiaries (such subsidiaries, together with the Company, the “2019 Debtors”) filed voluntary petitions for relief (collectively, the “2019 Bankruptcy Petitions” and, the cases commenced thereby, the “2019 Chapter 11 Cases”) under Chapter 11 of the Bankruptcy Code in the United States Bankruptcy Court. See Note 3 for a discussion of the Chapter 11 proceedings.</t>
  </si>
  <si>
    <t>New Pronouncements</t>
  </si>
  <si>
    <t>New Pronouncements Recently Adopted: In November 2016, the FASB issued ASU No. 2016-18, Statement of Cash Flows (ASC Topic 230): Restricted Cash (“ASU 2016-18”), which is intended to address diversity in the classification and presentation of changes in restricted cash on the statement of cash flows. The Company adopted ASU 2016-18 retrospectively effective January 1, 2018. The adoption of this ASU resulted in the inclusion of restricted cash in the beginning and ending balances of cash on the condensed consolidated statements of cash flows and disclosure reconciling cash and cash equivalents presented on the condensed consolidated balance sheets to cash, cash equivalents and restricted cash on the condensed consolidated statements of cash flows. The adoption of this guidance did not have a material impact on the Company’s financial position of results of operations as the impact was primarily related to presentation. (d) New Pronouncements Issued But Not Yet Adopted: In February 2016, the FASB issued ASU No. 2016-02, Leases (ASC Topic 842) (“ASU 2016-02”), which requires lessees to recognize at the commencement date for all leases, with the exception of short-term leases,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will take effect for public companies for fiscal years, and interim periods within those fiscal years, beginning after December 15, 2018. The ASU requires adoption using a modified retrospective transition approach with either (a) periods prior to the adoption date being recast or (b) a cumulative-effect adjustment recognized to the opening balance of retained earnings on the adoption date with prior periods not recast. We adopted ASU No. 2016-02 as of January 1, 2019, using the targeted improvement transition option included in ASU No. 2018-11 - Leases (Topic 842). The targeted improvement approach allows us to apply the standard at the adoption date and recognize a cumulative effect adjustment to the opening balance of retained earnings in the period of adoption. In addition, we elected certain practical expedients permitted under the transition guidance within the new standard, which allowed us to carry forward the historical lease classification and not capitalize leases with terms of one year or less without a purchase option. In addition, it allowed us not to separate lease and non-lease components. We also elected the practical expedient related to land easements, allowing us to carry forward our accounting treatment for land easements on existing agreements. We are substantially complete in assessing the transitional impact from adopting the standard. A third-party software tool has been implemented that will assist with the initial adoption and ongoing compliance of the standard. We are implementing new business processes, internal controls, and accounting policies. We are also in the process of drafting disclosures to satisfy the standard's requirements. While we expect an increase in assets and liabilities, as well as additional disclosures, the adjustments that will be required upon implementation of ASU 2016-02, which we anticipate to be less than $18.0 million , have not been finalized.</t>
  </si>
  <si>
    <t>Cash, Cash Equivalents and Restricted Cash</t>
  </si>
  <si>
    <t>Cash, Cash Equivalents and Restricted Cash:</t>
  </si>
  <si>
    <t>Accounts Receivable and Allowance for Doubtful Accounts</t>
  </si>
  <si>
    <t>Accounts Receivable and Allowance for Doubtful Accounts: Accounts receivable are customer obligations due under normal trade terms and are presented on the Consolidated Balance Sheets net of allowances for doubtful accounts. We establish provisions for losses on accounts receivable if we determine that it is likely that we will not collect all or part of the outstanding balance. We regularly review collectability and establish or adjust our allowance as necessary using the specific identification method.</t>
  </si>
  <si>
    <t>Oil and Natural Gas Properties - Transition from Full Cost Method fo Successful Efforts Accounting Method</t>
  </si>
  <si>
    <t>Oil and Natural Gas Properties - Transition from Full Cost Method to Successful Efforts Accounting Method: Successor Oil and Natural Gas Properties Under GAAP, there are two allowed methods of accounting for oil and natural gas properties: the full cost method and the successful efforts method. Entities engaged in the production of oil and natural gas have the option of selecting either method for application in the accounting for their properties. The principal differences between the two methods are in the treatment of exploration costs, the calculation of depreciation, depletion, and amortization expense, and the assessment of impairment of oil and natural gas properties. Prior to July 31, 2017, we followed the full cost method of accounting. Under the full cost method, substantially all costs incurred in connection with the acquisition, development and exploration of oil, natural gas and NGLs reserves are capitalized. These capitalized amounts include the costs of unproved properties, internal costs directly related to acquisitions, development and exploration activities, asset retirement costs and capitalized interest. Under the full cost method, both dry hole costs and geological and geophysical costs are capitalized into the full cost pool, which is subject to amortization and ceiling test limitations. Capitalized costs associated with proved reserves are amortized over the life of the reserves using the unit of production method. Conversely, capitalized costs associated with unproved properties are excluded from the amortizable base until these properties are evaluated, which occurred on a quarterly basis. Specifically, costs are transferred to the amortizable base when properties are determined to have proved reserves. In addition, we transferred unproved property costs to the amortizable base when unproved properties were evaluated as being impaired and as exploratory wells were determined to be unsuccessful. Additionally, the amortizable base includes estimated future development costs, dismantlement, restoration and abandonment costs net of estimated salvage values. Capitalized costs are limited to a ceiling based on the present value of future net revenues, computed using the 12-month unweighted average of first-day-of-the-month historical price, the “12-month average price” discounted at 10% , plus the lower of cost or fair market value of unproved properties. Please see further discussion below. On August 1, 2017, we adopted the successful efforts method of accounting for our oil and natural gas properties. Therefore, from August 1, 2017 we have used the successful efforts method to account for our investment in oil and natural gas properties in the Successor. Under the successful efforts method, we capitalize the costs of acquiring unproved and proved oil and natural gas leasehold acreage. When proved reserves are found on an unproved property, the associated leasehold cost is transferred to proved properties. Significant unproved leases are reviewed periodically, and a valuation allowance is provided for any estimated decline in value. In determining whether an unproved property is impaired, the Company considers numerous factors including, but not limited to, current exploration and development plans, favorable or unfavorable exploration activity on the property being evaluated and/or adjacent properties, our geologists' evaluation of the property, and the remaining months in the lease term for the property. Development costs are capitalized, including the costs of unsuccessful and successful development wells and the costs to drill and equip exploratory wells that find proved reserves. Exploration costs, including unsuccessful exploratory wells and geological and geophysical costs, are expensed as incurred. Depreciation, depletion and amortization Depreciation, depletion and amortization of the leasehold and development costs that are capitalized into proved oil and natural gas properties are computed using the units-of-production method, at the district level, based on total proved reserves and proved developed reserves, respectively. Upon sale or retirement of oil and gas properties, the costs and related accumulated depreciation, depletion and amortization are eliminated from the accounts and the resulting gain or loss is recognized. Impairment of Oil and Natural Gas Properties Proved oil and natural gas properties are assessed for impairment when events and circumstances indicate a decline in the recoverability of the carrying values of such properties, such as a negative revision of reserves estimates or sustained decrease in oil, natural gas and NGLs prices, but at least annually. We estimate future cash flows expected in connection with the properties and compare such future cash flows to the carrying amount of the properties to determine if the carrying amount is recoverable. If, the sum of the undiscounted pretax cash flows is less than the carrying amount, then the carrying amount is written down to its estimated fair value. Unproved properties are evaluated on a specific-asset basis or in groups of similar assets, as applicable. The Company performs periodic assessments of unproved oil and gas properties for impairment and recognizes a loss at the time of impairment. In determining whether an unproved property is impaired, the Company considers numerous factors including, but not limited to, current development and exploration drilling plans, favorable or unfavorable exploration activity on adjacent leaseholds, in-house geologists' evaluation of the lease, future reserve cash flows and the remaining lease term. During the five months ended December 31, 2017, the Company recorded impairment charges of $47.6 million which primarily relates to the reduced value of certain of our operating districts resulting from lower forward prices and faster than expected decline of reserves primarily due to management’s decision to focus capital in key strategic areas with significant future development potential, rather than in areas with little upside. During the year ended December 31, 2018 , the Company recorded impairment charges of $29.7 million which primarily relates to the reduced value of certain of our operating districts. The write downs primarily relate to downward revisions of unproved property leasehold acreage and working interest in certain of our undeveloped leasehold and a reduction in the value of certain of our operating districts due to a decline in forward natural gas prices.</t>
  </si>
  <si>
    <t>Asset Retirement Obligations: We record a liability for asset retirement obligations at fair value in the period in which the liability is incurred if a reasonable estimate of fair value can be made. The associated asset retirement cost is capitalized as part of the carrying amount of the long-lived asset. Subsequently, the asset retirement cost is allocated to expense using a systematic and rational method over the asset’s useful life. Our recognized asset retirement obligation relates to the plugging and abandonment of oil and natural gas wells and decommissioning of our Big Escambia Creek, Elk Basin and Fairway gas plants. Management periodically reviews the estimates of the timing of well abandonments as well as the estimated plugging and abandonment costs, which are discounted at the credit adjusted risk free rate. These retirement costs are recorded as a long-term liability on the Consolidated Balance Sheets with an offsetting increase in oil and natural gas properties. An ongoing accretion expense is recognized for changes in the value of the liability as a result of the passage of time, which we record in depreciation, depletion, amortization and accretion expense in the Consolidated Statements of Operations.</t>
  </si>
  <si>
    <t>Revenue Recognition and Gas Imbalances</t>
  </si>
  <si>
    <t>Revenue Recognition and Gas Imbalances: In conjunction with fresh-start accounting, the Company elected to early adopt ASC 606 - Revenue from Contracts with Customers (“ASC 606”) effective August 1, 2017. See Note 4, “Impact of ASC 606 Adoption,” for further details related to the Company’s adoption of this standard.</t>
  </si>
  <si>
    <t>Concentrations of Credit Risk</t>
  </si>
  <si>
    <t>Concentrations of Credit Risk: Financial instruments that potentially subject us to concentrations of credit risk consist principally of cash and cash equivalents, restricted cash, accounts receivable, derivative contracts and accounts payable. We control our exposure to credit risk associated with these instruments by (i) placing our assets and other financial interests with credit-worthy financial institutions, (ii) maintaining policies over credit extension that include the evaluation of customers’ financial condition and monitoring payment history, although we do not have collateral requirements and (iii) netting derivative assets and liabilities for counterparties where we have a legal right of offset. At December 31, 2018 and 2017 , the cash and cash equivalents were primarily concentrated in one financial institution. We periodically assess the financial condition of the institutions and believe that any possible credit risk is minimal.</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natural gas and NGLs reserves and related future cash flows, the fair value of derivative contracts, asset retirement obligations, accrued oil, natural gas and NGLs revenues and expenses, as well as estimates of expenses related to depreciation, depletion, amortization and accretion, income taxes and estimated enterprise value and fair values of assets and liabilities under the provisions of ASC 852 fresh-start accounting. Actual results could differ from those estimates.</t>
  </si>
  <si>
    <t>Price and Interest Rate Risk Management Activities: We have entered into derivative contracts primarily with counterparties that are also lenders under the Successor Credit Facility (defined in Note 6) to hedge price risk associated with a portion of our oil, natural gas and NGLs production. While it is never management’s intention to hold or issue derivative instruments for speculative trading purposes, conditions sometimes arise where actual production is less than estimated which has, and could, result in overhedged volumes. Our natural gas production is primarily sold under market sensitive contracts which are typically priced at a differential to the NYMEX or the published natural gas index prices for the producing area due to the natural gas quality and the proximity to major consuming markets. As for oil production, realized pricing is primarily driven by the West Texas Intermediate (“WTI”), Wyoming Imperial and Flint Hills Bow River prices. NGLs pricing is based on the Oil Price Information Service postings as well as market-negotiated ethane spot prices. During 2018 , our derivative transactions included the following: • Fixed-price swaps - where we receive a fixed-price for our production and pay a variable market price to the contract counterparty. • Basis swap contracts - which guarantee a price differential between the NYMEX prices and our physical pricing points. We receive a payment from the counterparty or make a payment to the counterparty for the difference between the settled price differential and amounts stated under the terms of the contract. • Collars - where we pay the counterparty if the market price is above the ceiling price (short call) and the counterparty pays us if the market price is below the floor (long put) on a notional quantity. Under ASC Topic 815, “Derivatives and Hedging,” all derivative instruments are recorded on the Consolidated Balance Sheets at fair value as either short-term or long-term assets or liabilities based on their anticipated settlement date. We net derivative assets and liabilities for counterparties where we have a legal right of offset. Changes in the derivatives’ fair values are recognized currently in earnings since specific hedge accounting criteria are not met. Gains or losses on derivative contracts are recorded in net gains (losses) on commodity derivative contracts or net gains (losses) on interest rate derivative contracts in the Consolidated Statements of Operations.</t>
  </si>
  <si>
    <t>Income Taxes: The Predecessor was a limited liability company treated as a partnership for federal and state income tax purposes, in which the taxable income or loss of the Predecessor were passed through to its unitholders. Limited liability companies are subject to Texas margin tax. In addition, certain of the Predecessor’s subsidiaries were C corporations subject to federal and state income taxes. Therefore, with the exception of the state of Texas and certain subsidiaries, the Predecessor did not directly pay federal and state income taxes and recognition was not given to federal and state income taxes for the operations of the Predecessor. Effective upon consummation of the Final Plan, as defined below, the Successor became a C corporation subject to federal and state income taxes. As a C corporation,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net income or loss in the period that includes the enactment date. Deferred tax assets are reduced by a valuation allowance when, in the opinion of management, it is more likely than not that some portion or all of the deferred tax assets will not be realized. The Company incurred a net taxable loss in the current taxable period. Thus no current income taxes are anticipated to be paid and no net benefit will be recorded in the Company’s condensed consolidated financial statements due to the full valuation allowance on the tax assets. Our policy is to record interest and penalties relating to uncertain tax positions in income tax expense. At December 31, 2018 , we did not have any accrued liability for uncertain tax positions and do not anticipate recognition of any significant liabilities for uncertain tax positions during the next 12 months. Refer to Note 13, “Income Taxes,” for more information on the Company’s accounting for income taxes.</t>
  </si>
  <si>
    <t>Summary of Significant Accounting Policies (Tables)</t>
  </si>
  <si>
    <t>Schedule of Cash and Cash Equivalents [Table Text Block]</t>
  </si>
  <si>
    <t>The following table provides a reconciliation of cash, cash equivalents and restricted cash reported within the condensed consolidated balance sheets to the amounts shown in the condensed consolidated statements of cash flows (in thousands): Successor December 31, 2018 2017 Cash and cash equivalents $ 33,538 $ 2,762 Restricted cash 4,450 7,255 Total cash, cash equivalents and restricted cash $ 37,988 $ 10,017</t>
  </si>
  <si>
    <t>Schedule of Purchasers Accounting for 10% or More of the Company's Oil, Natural Gas and NGL Sales</t>
  </si>
  <si>
    <t>The following purchasers accounted for 10% or more of the Company’s oil, natural gas and NGLs sales during the periods indicated: Successor Predecessor Year Ended December 31, 2018 Five Months Ended December 31, 2017 Seven Months Ended July 31, 2017 Mieco, Inc. 14% 12% 11% ConocoPhillips 5% 14% 13%</t>
  </si>
  <si>
    <t>Impact of ASC 606 Adoption (Tables)</t>
  </si>
  <si>
    <t>Impact of Adoption of ASC 606 on Current Period Results</t>
  </si>
  <si>
    <t xml:space="preserve"> Successor Five Months Ended December 31, 2017 Under ASC 606 Under ASC 605 Increase Revenues: Oil sales $ 72,557 $ 72,557 $ — Natural gas sales 96,236 81,986 14,250 NGLs sales 36,825 31,873 4,952 Oil, natural gas and NGLs sales 205,618 186,416 19,202 Net losses on commodity derivative contracts (55,857 ) (55,857 ) — Total revenues and gains (losses) on derivatives $ 149,761 $ 130,559 $ 19,202 Costs and expenses: Transportation, gathering, processing, and compression $ 19,202 $ — $ 19,202 Net loss $ (111,278 ) $ (111,278 ) $ —</t>
  </si>
  <si>
    <t>Debt (Tables)</t>
  </si>
  <si>
    <t>Schedule of Financial Debt Covenant Ratio</t>
  </si>
  <si>
    <t>the ratio of consolidated first lien debt of VNG and the Guarantors as of the date of determination to EBITDA for the most recently ended four consecutive fiscal quarter period for which financial statements are available, determined as of the last day of the fiscal quarter ending in the following periods: Period Ratio December 31, 2018 5.50:1.0 March 31, 2019 5.75:1.0 June 30, 2019 5.25:1.0 September 30, 2019 5.00:1.0 December 31, 2019 and March 31, 2020 4.75:1.0 June 30, 2020 4.50:1.0 September 30, 2020 4.25:1.0 December 31, 2020 and thereafter 4.00:1.0</t>
  </si>
  <si>
    <t>Schedule of Maturities of Long-term Debt</t>
  </si>
  <si>
    <t>The table below shows the amounts of required payments under the Term Loan for each year as of December 31, 2018 (in thousands): Year Required Payments 2019 $ 1,250 2020 1,250 2021 through Maturity date 120,938</t>
  </si>
  <si>
    <t>Schedule of Financing Arrangements</t>
  </si>
  <si>
    <t>Our financing arrangements consisted of the following (in thousands): Successor December 31, Description Interest Rate Maturity Date 2018 2017 Revolving Loan Variable (1) February 1, 2021 $ 682,145 $ 700,000 Term Loan Variable (2) May 1, 2021 123,438 124,688 New Notes 9.0% February 15, 2024 80,722 80,722 Lease Financing Obligation 4.16% August 10, 2020 (3) 10,454 15,205 Unamortized deferred financing costs (7,124 ) (8,639 ) Total Debt $ 889,635 $ 911,976 Less: Long-term debt classified as current (4) (879,181 ) — Current portion of Term Loan — (1,250 ) Current portion of Lease Financing Obligation (5,008 ) (4,750 ) Total long-term debt $ 5,446 $ 905,976 (1) Variable interest rate of 6.27% and 4.90% at December 31, 2018 and 2017, respectively. (2) Variable interest rate of 9.96% and 8.90% at December 31, 2018 and 2017, respectively. (3) The Lease Financing Obligations expire on August 10, 2020, except for certain obligations which expire on July 10, 2021. (4) Under ASC Topic 470, “Debt,”, as a result of our debt covenant violations, we have classified our debt under our Revolving Loan, Term Loan and New Notes, as current at December 31, 2018.</t>
  </si>
  <si>
    <t>Schedule of Debt Instrument Redemption</t>
  </si>
  <si>
    <t>On or after February 15, 2020, the New Notes will be redeemable, in whole or in part, at redemption prices equal to the principal amount multiplied by the percentage set forth below, plus accrued and unpaid interest, if any, to the redemption date, if redeemed during the twelve-month period beginning on February 15 of the years indicated below: Year Percentage 2020 106.75 % 2021 104.50 % 2022 102.25 % 2023 and thereafter 100.00 %</t>
  </si>
  <si>
    <t>Price and Interest Rate Risk Management Activities (Tables)</t>
  </si>
  <si>
    <t>Schedule of Commodity Derivative Contracts</t>
  </si>
  <si>
    <t>The following tables summarize oil, natural gas and NGLs commodity derivative contracts in place at December 31, 2018 . Fixed-Price Swaps (NYMEX) Gas Oil NGLs Contract Period MMBtu Weighted Average Fixed Price Bbls Weighted Average WTI Price Gallons Weighted Average January 1, 2019 - December 31, 2019 52,539,000 $ 2.79 1,858,200 $ 48.50 32,616,842 $ 0.88 January 1, 2020 - December 31, 2020 47,227,500 $ 2.75 1,393,800 $ 49.53 — $ — Basis Swaps Gas Contract Period MMBtu Weighted Avg. Basis Differential ($/MMBtu) Pricing Index January 1, 2019 - December 31, 2019 21,210,000 $ (0.48 ) Northwest Rocky Mountain Pipeline and NYMEX Henry Hub Basis Differential January 1, 2019 - December 31, 2019 5,475,000 $ (0.25 ) Enable East Gas and NYMEX Henry Hub Basis Differential Oil Contract Period Bbls Weighted Avg. Basis Differential ($/Bbl) Pricing Index January 1, 2019 - December 31, 2019 456,250 $ (5.78 ) WTI Midland and WTI Cushing Basis Differential January 1, 2020 - December 31, 2020 366,000 $ (0.10 ) WTI Midland and WTI Cushing Basis Differential January 1, 2019 - December 31, 2019 182,500 $ (20.40 ) WTI and WCS Basis Differential Collars Gas Oil Contract Period MMBtu Floor Price ($/MMBtu) Ceiling Price ($/MMBtu) Bbls Floor Price ($/Bbl) Ceiling Price ($/Bbl) January 1, 2019 - December 31, 2019 4,125,000 $ 2.60 $ 3.00 575,730 $ 43.81 $ 54.04 January 1, 2020 - December 31, 2020 5,490,000 $ 2.60 $ 3.00 659,340 $ 44.17 $ 55.00 January 1, 2021 - December 31, 2021 1,825,000 $ 2.60 $ 3.07 294,536 $ 55.25 $ 63.76</t>
  </si>
  <si>
    <t>Fair Value of Derivative Instruments</t>
  </si>
  <si>
    <t>The following table summarizes the gross fair values of our derivative instruments and the impact of offsetting the derivative assets and liabilities on our Consolidated Balance Sheets for the periods indicated (in thousands): Successor December 31, 2018 Offsetting Derivative Assets: Gross Amounts of Recognized Assets Gross Amounts Offset in the Consolidated Balance Sheets Net Amounts Presented in the Consolidated Balance Sheets Commodity price derivative contracts $ 22,361 $ (9,308 ) $ 13,053 Total derivative instruments $ 22,361 $ (9,308 ) $ 13,053 Offsetting Derivative Liabilities: Gross Amounts of Recognized Liabilities Gross Amounts Offset in the Consolidated Balance Sheets Net Amounts Presented in the Consolidated Balance Sheets Commodity price derivative contracts $ (15,791 ) $ 9,308 $ (6,483 ) Total derivative instruments $ (15,791 ) $ 9,308 $ (6,483 ) Successor December 31, 2017 Offsetting Derivative Assets: Gross Amounts of Recognized Assets Gross Amounts Offset in the Consolidated Balance Sheets Net Amounts Presented in the Consolidated Balance Sheets Commodity price derivative contracts $ 15,264 $ (13,006 ) $ 2,258 Total derivative instruments $ 15,264 $ (13,006 ) $ 2,258 Offsetting Derivative Liabilities: Gross Amounts of Recognized Liabilities Gross Amounts Offset in the Consolidated Balance Sheets Net Amounts Presented in the Consolidated Balance Sheets Commodity price derivative contracts $ (79,701 ) $ 13,006 $ (66,695 ) Total derivative instruments $ (79,701 ) $ 13,006 $ (66,695 )</t>
  </si>
  <si>
    <t>Schedule of Changes in Fair Value of Commodity and Interest Rate Derivatives</t>
  </si>
  <si>
    <t>The change in fair value of our commodity and interest rate derivatives for the following periods (in thousands): Successor Predecessor Year Ended December 31, 2018 Five Months Ended December 31, 2017 Seven Months Ended July 31, 2017 Derivative liability at beginning of period, net $ (64,437 ) $ (24,894 ) $ (125 ) Purchases Net losses on commodity and interest rate derivative contracts (9,259 ) (55,857 ) (24,857 ) Settlements Cash settlements paid (received) on matured commodity derivative contracts 80,266 12,174 (7 ) Cash settlements paid on matured interest rate derivative contracts — — 95 Termination of derivative contracts — 4,140 — Derivative asset (liability) at end of period, net $ 6,570 $ (64,437 ) $ (24,894 )</t>
  </si>
  <si>
    <t>Fair Value Measurements (Tables)</t>
  </si>
  <si>
    <t>Schedule of Financial Assets and Financial Liabilities Measured at Fair Value on a Recurring Basis</t>
  </si>
  <si>
    <t>Financial assets and financial liabilities measured at fair value on a recurring basis are summarized below (in thousands): Successor December 31, 2018 Fair Value Measurements Using Level 2 Assets/Liabilities at Fair Value (in thousands) Assets: Commodity price derivative contracts $ 13,053 $ 13,053 Total derivative instruments $ 13,053 $ 13,053 Liabilities: Commodity price derivative contracts $ (6,483 ) $ (6,483 ) Total derivative instruments $ (6,483 ) $ (6,483 ) Successor December 31, 2017 Fair Value Assets/Liabilities at Fair Value (in thousands) Assets: Commodity price derivative contracts $ 2,258 $ 2,258 Total derivative instruments $ 2,258 $ 2,258 Liabilities: Commodity price derivative contracts $ (66,695 ) $ (66,695 ) Total derivative instruments $ (66,695 ) $ (66,695 )</t>
  </si>
  <si>
    <t>Reconciliation of Changes in the Fair Value of Financial Assets and Liabilities Classified as Level 3</t>
  </si>
  <si>
    <t>Asset Retirement Obligations (Tables)</t>
  </si>
  <si>
    <t>Schedule of Changes in Asset Retirement Obligations</t>
  </si>
  <si>
    <t>The following provides a roll-forward of our asset retirement obligations (in thousands): Asset retirement obligations as of January 1, 2017 (Predecessor) $ 272,436 Liabilities added during the current period 555 Accretion expense 6,795 Retirements (1,161 ) Liabilities related to assets divested (10,107 ) Change in estimate (29 ) Asset retirement obligation at July 31, 2017 (Predecessor) 268,489 Fresh-start adjustment (1) (123,320 ) Asset retirement obligation at July 31, 2017 (Successor) 145,169 Liabilities added during the current period 10,540 Accretion expense 3,975 Liabilities related to assets divested (5,066 ) Retirements (812 ) Change in estimate 3,618 Asset retirement obligation at December 31, 2017 (Successor) 157,424 Liabilities added during the current period 610 Accretion expense 9,295 Liabilities related to assets divested (16,687 ) Retirements (2,499 ) Change in estimate (4,935 ) Asset retirement obligation at December 31, 2018 (Successor) 143,208 Less: current obligations (3,775 ) Long-term asset retirement obligation at December 31, 2018 (Successor) $ 139,433 (1) As a result of the application of fresh-start accounting, the Successor recorded its asset retirement obligations at fair value as of the Effective Date. Significant inputs to the valuation include estimates of: (i) plug and abandon costs per well based on existing regulatory requirements; (ii) remaining life per well; (iii) future inflation factor of 1.8% ; and (iv) a credit-adjusted risk-free interest rate of 6.4% .</t>
  </si>
  <si>
    <t>Commitments and Contingencies (Tables)</t>
  </si>
  <si>
    <t>Schedule of Future Minimum Transportation Demand Charges</t>
  </si>
  <si>
    <t>The values in the table below represent gross future minimum transportation demand charges we are obligated to pay as of December 31, 2018 . However, our financial statements will reflect our proportionate share of the charges based on our working interest and net revenue interest, which will vary from property to property. Demand Charges (in thousands) 2019 $ 820 2020 410 Total $ 1,230</t>
  </si>
  <si>
    <t>Schedule of Future Minimum Rental Payments for Operating Leases</t>
  </si>
  <si>
    <t>Our policy is to amortize the total payments under the lease agreement on a straight-line basis over the term of the lease. Lease Payments (in thousands) 2019 $ 1,211 2020 1,149 2021 1,169 2022 1,204 2023 1,241 Thereafter 3,262 Total $ 9,236</t>
  </si>
  <si>
    <t>Share-Based Compensation (Tables)</t>
  </si>
  <si>
    <t>Schedule of Restricted Unit Award Activity</t>
  </si>
  <si>
    <t>The following table summarizes our time-based RSUs as of December 31, 2018 : Time-Based Restricted Stock Units Weighted Average Grant Date Fair Value Non-vested at December 31, 2017 7,500 $ 19.50 Granted 277,071 $ 16.62 Forfeited (4,146 ) $ 19.93 Vested (35,929 ) $ 16.80 Non-vested at December 31, 2018 244,496 $ 16.62</t>
  </si>
  <si>
    <t>Schedule of Share-based Payment Award, Restricted Stock, Valuation Assumptions [Table Text Block]</t>
  </si>
  <si>
    <t>We estimated the fair value of TSR Performance RSUs at the modification date using a Monte Carlo simulation. Assumptions used in the Monte Carlo simulation were as follows: TSR Performance RSU Replacement Awards Modification Date September 11, 2018 Remaining Performance period 2.31 years VNR Closing Price $5.40 VNR Beginning TSR Price $19.00 Compounded Risk-Free Interest Rate (2.31-yr) 2.75% VNR Historical Volatility (2.31-yr) 71.69% Fair value of unit $19.76</t>
  </si>
  <si>
    <t>Income Taxes (Tables)</t>
  </si>
  <si>
    <t>Schedule of Effective Income Tax Rate Reconciliation</t>
  </si>
  <si>
    <t>A reconciliation of the federal statutory tax rate to the effective tax rate is as follows: Successor Year Ended December 31, 2018 Five Months Ended December 31, 2017 Federal statutory rate 21.00 % 35.00 % Permanent items 6.03 % (2.00 )% Federal statutory rate change — % (17.80 )% State, net of federal tax benefit 0.96 % 3.00 % Valuation allowance adjustments (27.82 )% (18.20 )% Effective rate 0.17 % — %</t>
  </si>
  <si>
    <t>Schedule of Components of Deferred Tax Assets and Liabilities</t>
  </si>
  <si>
    <t xml:space="preserve"> Deferred income tax balances representing the tax effect of temporary differences between the financial statement carrying amounts and the tax basis of assets and liabilities are as follows (in thousands): Successor December 31, 2018 December 31, 2017 Deferred tax assets: Asset retirement obligation $ 34,158 $ 39,084 Net operating loss carryforwards 17,999 2,957 Interest carryforward 14,185 — Investment in subsidiaries 5,781 4,827 Derivative instruments — 7,655 Accrued liabilities 1,483 6,681 Bad debts 1,142 1,489 Other 702 31 Valuation allowance (47,768 ) (35,447 ) Total deferred tax assets 27,682 27,277 Deferred tax liabilities: Oil &amp; natural gas property (24,664 ) (27,277 ) Derivative instruments (3,018 ) — Total deferred tax liabilities (27,682 ) (27,277 ) Net deferred tax assets (liabilities) $ — $ —</t>
  </si>
  <si>
    <t>Fresh-Start Accounting (Tables)</t>
  </si>
  <si>
    <t>Schedule of Fresh-Start Adjustments</t>
  </si>
  <si>
    <t>The following table summarizes the net reorganization items (in thousands): Predecessor Seven Months Ended July 31, 2017 Gain on settlement of Liabilities subject to compromise $ 452,129 Fresh-start accounting adjustments 781,520 Issuance of common shares and warrants (214,140 ) Legal and other professional fees (58,482 ) Recognition of additional unsecured claims (31,346 ) Write-off of deferred financing costs and debt discounts (21,361 ) Terminated contracts 165 Reorganization items $ 908,485 The following illustrates the effects on the Company’s consolidated balance sheet due to the reorganization and fresh-start accounting adjustments. The explanatory notes following the table below provide further details on the adjustments, including the Company’s assumptions and methods used to determine fair value for its assets and liabilities. As of July 31, 2017 (in thousands) Predecessor Reorganization Adjustments (1) Fresh-Start Adjustments Successor Assets Current assets Cash and cash equivalents $ 68,933 $ (41,323 ) (2) $ — $ 27,610 Trade accounts receivable, net 64,253 (155 ) (3) (8,231 ) (15) 55,867 Derivative assets 3,236 — — 3,236 Restricted cash 102,556 (74,101 ) (4) — 28,455 Other current assets 4,430 (394 ) (5) 416 (16) 4,452 Total current assets 243,408 (115,973 ) (7,815 ) 119,620 Oil and natural gas properties, at cost 4,635,867 — (3,029,173 ) (17) 1,606,694 Accumulated depletion (3,916,889 ) — 3,916,889 (17) — Oil and natural gas properties 718,978 — 887,716 1,606,694 Other assets Goodwill 253,370 — (253,370 ) (18) — Other assets 44,315 — (18,109 ) (19)(20) 26,206 Total assets $ 1,260,071 $ (115,973 ) $ 608,422 $ 1,752,520 Liabilities and equity (deficit) Current liabilities Accounts payable: Trade $ 8,444 $ 9,978 (6) $ — $ 18,422 Accrued liabilities: Lease operating 13,199 — — 13,199 Development capital 8,928 — — 8,928 Interest 8,478 (8,478 ) (7) — — Production and other taxes 23,494 — — 23,494 Other 20,933 12,297 (8) — 33,230 Derivative liabilities 12,987 — — 12,987 Oil and natural gas revenue payable 36,087 — (7,808 ) (15) 28,279 Long-term debt classified as current 1,300,971 (1,300,971 ) (9) — — Other 14,246 (382 ) (10) (203 ) (21) 13,661 Total current liabilities 1,447,767 (1,287,556 ) (8,011 ) 152,200 Long-term debt, net of current portion 12,647 926,281 (11) (183 ) (22) 938,745 Derivative liabilities 15,143 — — 15,143 Asset retirement obligations, net of current portion 260,089 — (123,320 ) (23) 136,769 Other long-term liabilities 37,683 — (37,237 ) (24) 446 Total liabilities not subject to compromise 1,773,329 (361,275 ) (168,751 ) 1,243,303 Liabilities subject to compromise 479,911 (479,911 ) (12) — — Total liabilities 2,253,240 (841,186 ) (168,751 ) 1,243,303 As of July 31, 2017 Predecessor Reorganization Adjustments (1) Fresh-Start Adjustments Successor Stockholders’ equity/Members’ (deficit) Preferred units (Predecessor) 335,444 (335,444 ) (13) — — Common units (Predecessor) (1,342,849 ) 763,217 (13) 579,632 (25) — Class B units (Predecessor) 7,615 (7,615 ) (13) — — Common stock (Successor) — 20 (14) — 20 Additional paid-in capital (Successor) — 305,035 (14) 201,888 (25) 506,923 Total VNR stockholders' equity/ members’ (deficit) (999,790 ) 725,213 781,520 506,943 Non-controlling interest in subsidiary 6,621 — (4,347 ) (26) 2,274 Total stockholders' equity/members’ (deficit) (993,169 ) 725,213 777,173 509,217 Total liabilities and equity (deficit) $ 1,260,071 $ (115,973 ) $ 608,422 $ 1,752,520 Reorganization Adjustments: 1) Represent amounts recorded as of the Convenience Date for the implementation of the Final Plan, including, among other items, settlement of the Predecessor’s liabilities subject to compromise, repayment of certain of the Predecessor’s debt, cancellation of the Predecessor’s equity, issuances of the Successor’s common stock and equity warrants, proceeds received from the Successor’s rights offering and issuance of the Successor’s debt. 2) Changes in cash and cash equivalents included the following (in thousands): Proceeds from equity investment from holders of Old Second Lien Notes $ 19,250 Proceeds from rights offering 255,750 Borrowings under the Successor's Term Loan 125,000 Removal of restriction on cash balance 102,556 Payment of holders of claims under the Predecessor Credit Facility (500,266 ) Payment of interest and fees under the Predecessor Credit Facility (3,390 ) Payment of Revolving Loan fees (9,300 ) Payment of professional fees (2,468 ) Funding of the general unsecured claims cash distribution pools (6,750 ) Funding of the professional fees escrow account (21,705 ) Changes in cash and cash equivalents $ (41,323 ) 3) Reflects the write-off of lease incentive costs due to the rejection of the related lease contract. 4) Net change to restricted cash includes the following: Removal of restriction on cash balance $ (102,556 ) Funding of the general unsecured claims cash distribution pools 6,750 Funding of the professional fees escrow account 21,705 $ (74,101 ) 5) Primarily reflects the write-off of the Predecessor’s equity offering costs. 6) Reflects reinstatement of payables for the general unsecured claims and trade claims cash distribution pool. 7) Reflects payment of accrued interest related to Predecessor Credit Facility and Predecessor debtor-in-possession credit facility of $3.4 million and the capitalization of approximately $5.1 million accrued interest on the Old Second Lien Notes into the principal amount of the New Notes. 8) Net increase in other accrued expenses reflect (in thousands): Recognition of payables for the professional fees escrow account $ 12,627 Write-off of accrued non-cash compensation related to Phantom Units granted (330 ) Net increase in accounts payable and accrued expenses $ 12,297 9) Reflects the repayment of outstanding borrowings under the Predecessor Credit Facility of approximately $500.3 million and the conversion of the remaining outstanding debt to Revolving Loan and the New Notes to Long-Term Debt, net of the write-off of deferred financing fees. 10) Reflects the write-off of deferred rent due to the rejection of the related lease contract. 11) Reflects $855.0 million of outstanding borrowings under the Successor Credit Facility, which includes a $730.0 million Revolving Loan and a $125.0 million Term Loan. The adjustment also reflects the issuance of New Notes of $80.7 million . The amounts are presented net of capitalized deferred financing fees related to each debt. 12) Settlement of Liabilities subject to compromise and the resulting net gain were determined as follows (in thousands): Accounts payable and accrued expenses $ 36,224 Accrued interest payable 10,737 Debt 432,950 Total liabilities subject to compromise 479,911 Reinstatement of liability for the general unsecured claims (4,978 ) Reinstatement of liability for settlement of an unsecured claim (5,000 ) Issuance of common shares to holders of general unsecured claims (1,089 ) Issuance of common shares to holders of Senior Notes claims (16,715 ) Gain on settlement of liabilities subject to compromise $ 452,129 13) Net change in Predecessor common units reflects (in thousands): Recognition of gain on settlement of liabilities subject to compromise $ 452,129 Cancellation of Predecessor Preferred units 335,444 Cancellation of Predecessor Class B units 7,615 Write-off of deferred financing costs and debt discounts (4,917 ) Recognition of professional and success fees (14,968 ) Fair value of warrants issued to Predecessor unitholders (11,734 ) Fair value of shares issued to Predecessor unitholders (517 ) Terminated contracts 165 Net change in Predecessor Common units $ 763,217 14) Net change in Successor equity reflects net increase in capital accounts as follows (in thousands): Issuance of common stock to general unsecured creditors $ 1,089 Issuance of common stock to holders of Senior Notes claims 16,715 Issuance of common stock to Predecessor preferred unitholders 517 Issuance of common stock for the second lien equity investment 19,250 Issuance of common stock pursuant to the rights offering 255,750 Issuance of warrants 11,734 Net increase in capital accounts 305,055 Par value of common stock (20 ) Change in additional paid-in capital $ 305,035 See Note 11 , “Stockholders’ Equity (Members’ Deficit)” for additional information on the issuances of the Successor’s equity. Fresh-Start Adjustments: 15) Reflects a change in accounting policy from the entitlements method for natural gas production imbalances in accordance with the adoption of ASC 606. 16) Reflects fair value adjustment for oil inventory. 17) Reflects the adjustments to oil and natural gas properties, based on the methodology discussed above, and the elimination of accumulated depletion. The following table summarizes the components of oil and natural gas properties as of the Convenience Date (in thousands): Successor Predecessor Fair Value Historical Book Value Proved properties $ 1,511,083 $ 4,635,867 Unproved properties 95,611 — 1,606,694 4,635,867 Less: accumulated depletion and amortization — (3,916,889 ) $ 1,606,694 $ 718,978 18) Reflects the write-off of Predecessor goodwill. 19) Reflects a decrease of other property and equipment and the elimination of accumulated depreciation. The following table summarizes the components of other property and equipment as of the Convenience Date (in thousands): Successor Predecessor Fair Value Historical Book Value Gas gathering assets $ 4,196 $ 19,942 Office equipment and furniture 574 5,847 Buildings and leasehold improvements 57 836 Vehicles 1,311 1,549 6,138 28,174 Less: accumulated depreciation — (13,657 ) $ 6,138 $ 14,517 In estimating the fair value of other property and equipment, the Company used a combination of cost and market approaches. A cost approach was used to value the Company’s other operating assets, based on current replacement costs of the assets less depreciation based on the estimated economic useful lives of the assets and age of the assets. A market approach was used to value the Company’s vehicles, using recent transactions of similar assets to determine the fair value from a market participant perspective. 20) Reflects an adjustment for the intangible asset related to the Company’s nickel gas contract of $5.6 million and the write-off of deferred tax asset of $4.1 million . 21) Reflects the adjustment of current portion of financing obligation to fair value and write-off of deferred rent. 22) Reflects the adjustment of long-term portion of financing obligation to fair value. 23) Primarily reflects the fair value adjustment of asset retirement obligations (“ARO”) to fair value of approximately $145.2 million , of which $136.8 million is reflected as long-term ARO and $8.4 million of current ARO shown in other current liabilities. The fair value of asset retirement obligations was estimated using valuation techniques that convert future cash flows to a single discounted amount. Significant inputs to the valuation include estimates of: (i) plug and abandon costs per well based on existing regulatory requirements; (ii) remaining life per well; (iii) future inflation factors; and (iv) a credit-adjusted risk-free interest rate. Refer to Note 9, “Asset Retirement Obligations” for further details of the Company's asset retirement obligations. 24) Reflects the write-off of deferred tax liabilities. 25) Reflects the cumulative impact of the fresh-start accounting adjustments discussed above and the elimination of Common units (Predecessor). 26) Reflects the fair value adjustment to the Potato Hills gas gathering assets on the non-controlling interest. The following table reconciles the Company’s Enterprise Value to the estimated fair value of the Successor’s common stock as of July 31, 2017 (in thousands): July 31, 2017 Enterprise Value $ 1,425,000 Plus: Cash and cash equivalents 27,610 Less: Debt (943,393 ) Total stockholders' equity 509,217 Less: Fair value of warrants (11,734 ) Less: Fair value of non-controlling interest (2,274 ) Fair Value of Successor common stock $ 495,209 The following table reconciles the Company’s Debt as of July 31, 2017 (in thousands): July 31, 2017 Revolving Loan $ 730,000 Term Loan 125,000 New Notes 80,722 Lease Financing Obligation, net of current portion 12,464 Current portion of Lease Financing Obligation 4,647 Total Fair value of debt 952,833 Revolving Loan fees and debt issuance costs (9,440 ) Total Debt $ 943,393 The following table reconciles the Company’s Enterprise Value to its Reorganization Value as of July 31, 2017 (in thousands): July 31, 2017 Enterprise Value $ 1,425,000 Plus: Cash and cash equivalents 27,610 Plus: Current liabilities, excluding current portion of Lease Financing Obligation 147,552 Plus: Other noncurrent liabilities 15,589 Plus: Long-term asset retirement obligation 136,769 Reorganization Value of Successor assets $ 1,752,520</t>
  </si>
  <si>
    <t>Description of the Business (Details)</t>
  </si>
  <si>
    <t>Dec. 31, 2018operating_areas</t>
  </si>
  <si>
    <t>Number of operating areas</t>
  </si>
  <si>
    <t>Summary of Significant Accounting Policies (Basis of Presentation and Principles of Consolidation) (Details)</t>
  </si>
  <si>
    <t>Potato Hills Gas Gathering System</t>
  </si>
  <si>
    <t>Consolidation, Less than Wholly Owned Subsidiary, Parent Ownership Interest [Line Items]</t>
  </si>
  <si>
    <t>Ownership percentage (percent)</t>
  </si>
  <si>
    <t>51.00%</t>
  </si>
  <si>
    <t>Summary of Significant Accounting Policies Summary of Significant Accounting Policies (Cash, Cash Equivalents, and Restricted Cash) (Details) - USD ($) $ in Thousands</t>
  </si>
  <si>
    <t>Accounting Policies [Abstract]</t>
  </si>
  <si>
    <t>Cash and Cash Equivalents, at Carrying Value</t>
  </si>
  <si>
    <t>Restricted Cash</t>
  </si>
  <si>
    <t>Cash, Cash Equivalents, Restricted Cash and Restricted Cash Equivalents</t>
  </si>
  <si>
    <t>Summary of Significant Accounting Policies (Predecessor Oil and Natural Gas Properties) (Details) - USD ($) $ in Thousands</t>
  </si>
  <si>
    <t>Summary of Significant Accounting Policies (Concentrations of Credit Risk) (Details) - institution</t>
  </si>
  <si>
    <t>Number of financial institutions</t>
  </si>
  <si>
    <t>Customer Concentration Risk | Sales | Mieco, Inc.</t>
  </si>
  <si>
    <t>Revenue, Major Purchasers</t>
  </si>
  <si>
    <t>Major purchasers, percent of sales</t>
  </si>
  <si>
    <t>12.00%</t>
  </si>
  <si>
    <t>14.00%</t>
  </si>
  <si>
    <t>Customer Concentration Risk | Sales | ConocoPhillips</t>
  </si>
  <si>
    <t>5.00%</t>
  </si>
  <si>
    <t>Predecessor | Customer Concentration Risk | Sales | Mieco, Inc.</t>
  </si>
  <si>
    <t>11.00%</t>
  </si>
  <si>
    <t>Predecessor | Customer Concentration Risk | Sales | ConocoPhillips</t>
  </si>
  <si>
    <t>13.00%</t>
  </si>
  <si>
    <t>2019 Chapter 11 Proceedings 2019 Chapter 11 Proceedings (Debtor-in-Possession Financing) (Details) - USD ($) $ in Millions</t>
  </si>
  <si>
    <t>Mar. 31, 2019</t>
  </si>
  <si>
    <t>Apr. 04, 2019</t>
  </si>
  <si>
    <t>Jan. 01, 2019</t>
  </si>
  <si>
    <t>Subsequent Event [Member] | Debtor-in-Possession Financing [Member]</t>
  </si>
  <si>
    <t>Commitment fee (percent)</t>
  </si>
  <si>
    <t>1.00%</t>
  </si>
  <si>
    <t>LIBOR | Subsequent Event [Member] | Debtor-in-Possession Financing [Member]</t>
  </si>
  <si>
    <t>Applicable margin on variable rate (percent)</t>
  </si>
  <si>
    <t>5.50%</t>
  </si>
  <si>
    <t>Base Rate | Subsequent Event [Member] | Debtor-in-Possession Financing [Member]</t>
  </si>
  <si>
    <t>4.50%</t>
  </si>
  <si>
    <t>Senior Secured Revolving Credit Facility [Member] | Subsequent Event [Member] | Debtor-in-Possession Financing [Member]</t>
  </si>
  <si>
    <t>Debtor-in-Possession Financing, Amount Arranged</t>
  </si>
  <si>
    <t>Debtor-in-Possession Financing, Borrowings Outstanding</t>
  </si>
  <si>
    <t>debtor-in-possession, Minimum Liquidity</t>
  </si>
  <si>
    <t>Roll-up Revolving Loan [Member] | Subsequent Event [Member] | Debtor-in-Possession Financing [Member]</t>
  </si>
  <si>
    <t>Scenario, Forecast [Member]</t>
  </si>
  <si>
    <t>New Accounting Pronouncement or Change in Accounting Principle, Cumulative Effect of Change on Equity or Net Assets</t>
  </si>
  <si>
    <t>2019 Chapter 11 Proceedings 2019 Chapter 11 Proceedings (Acceleration of Debt) (Details) - USD ($) $ in Thousands</t>
  </si>
  <si>
    <t>3 Months Ended</t>
  </si>
  <si>
    <t>Aug. 01, 2017</t>
  </si>
  <si>
    <t>Successor Credit Facility | Line of Credit</t>
  </si>
  <si>
    <t>Long-term Debt, Gross</t>
  </si>
  <si>
    <t>Term Loan | Term Loan</t>
  </si>
  <si>
    <t>Second Lien Notes Due 2024 | Senior Notes</t>
  </si>
  <si>
    <t>Subsequent Event [Member]</t>
  </si>
  <si>
    <t>Interest Expense, Debt</t>
  </si>
  <si>
    <t>Subsequent Event [Member] | Successor Credit Facility | Line of Credit</t>
  </si>
  <si>
    <t>Subsequent Event [Member] | Term Loan | Term Loan</t>
  </si>
  <si>
    <t>Subsequent Event [Member] | Second Lien Notes Due 2024 | Senior Notes</t>
  </si>
  <si>
    <t>Impact of ASC 606 Adoption (Impact on Current Period Results) (Details) - USD ($) $ in Thousands</t>
  </si>
  <si>
    <t>Revenue, Initial Application Period Cumulative Effect Transition [Line Items]</t>
  </si>
  <si>
    <t>Net loss</t>
  </si>
  <si>
    <t>Under ASC 605</t>
  </si>
  <si>
    <t>Increase | ASU 2014-09</t>
  </si>
  <si>
    <t>Oil Sales [Member] | Under ASC 605</t>
  </si>
  <si>
    <t>Oil Sales [Member] | Increase | ASU 2014-09</t>
  </si>
  <si>
    <t>Natural Gas Sales [Member] | Under ASC 605</t>
  </si>
  <si>
    <t>Natural Gas Sales [Member] | Increase | ASU 2014-09</t>
  </si>
  <si>
    <t>NGLs Sales [Member] | Under ASC 605</t>
  </si>
  <si>
    <t>NGLs Sales [Member] | Increase | ASU 2014-09</t>
  </si>
  <si>
    <t>Oil, Natural Gas And NGLs Sales [Member] | Under ASC 605</t>
  </si>
  <si>
    <t>Oil, Natural Gas And NGLs Sales [Member] | Increase | ASU 2014-09</t>
  </si>
  <si>
    <t>Transportation, Gathering, Processing, And Compression [Member] | Under ASC 605</t>
  </si>
  <si>
    <t>Transportation, Gathering, Processing, And Compression [Member] | Increase | ASU 2014-09</t>
  </si>
  <si>
    <t>Impact of ASC 606 Adoption (Prior-period Performance Obligations Narrative) (Details)</t>
  </si>
  <si>
    <t>Potential period of time from production delivery to settlement statement availability, range one</t>
  </si>
  <si>
    <t>30 days</t>
  </si>
  <si>
    <t>Potential period of time from production delivery to settlement statement availability, range two</t>
  </si>
  <si>
    <t>90 days</t>
  </si>
  <si>
    <t>Divestitures (Narrative) (Details) - USD ($)</t>
  </si>
  <si>
    <t>Jun. 30, 2017</t>
  </si>
  <si>
    <t>May 19, 2017</t>
  </si>
  <si>
    <t>Business Acquisition [Line Items]</t>
  </si>
  <si>
    <t>Gain (Loss) on Acquisition of Natural Gas and Oil Properties, Net of Goodwill Impairment</t>
  </si>
  <si>
    <t>Certain Other Properties</t>
  </si>
  <si>
    <t>Proceeds from Divestiture of Businesses</t>
  </si>
  <si>
    <t>Business Acquisition, Transaction Costs</t>
  </si>
  <si>
    <t>Green River Asset Exchange [Member]</t>
  </si>
  <si>
    <t>Glasscock Divestiture-Leases</t>
  </si>
  <si>
    <t>Glasscock Divestiture-Wells</t>
  </si>
  <si>
    <t>Williston Divestiture</t>
  </si>
  <si>
    <t>Sale Of Oil And Gas Property And Equipment, Post-Closing Adjustment</t>
  </si>
  <si>
    <t>Debt (Financing Arrangements) (Details) - USD ($) $ in Thousands</t>
  </si>
  <si>
    <t>Debt Instrument [Line Items]</t>
  </si>
  <si>
    <t>Unamortized deferred financing costs</t>
  </si>
  <si>
    <t>Total Debt</t>
  </si>
  <si>
    <t>Current portion of Term Loan</t>
  </si>
  <si>
    <t>Current portion of Lease Financing Obligation</t>
  </si>
  <si>
    <t>Total long-term debt</t>
  </si>
  <si>
    <t>Lease Financing Obligations</t>
  </si>
  <si>
    <t>Stated interest rate (percent)</t>
  </si>
  <si>
    <t>4.16%</t>
  </si>
  <si>
    <t>Maturity date</t>
  </si>
  <si>
    <t>Aug. 10,
		2020</t>
  </si>
  <si>
    <t>Debt amount outstanding</t>
  </si>
  <si>
    <t>Variable interest rate (percent)</t>
  </si>
  <si>
    <t>6.27%</t>
  </si>
  <si>
    <t>4.90%</t>
  </si>
  <si>
    <t>Feb. 1,
		2021</t>
  </si>
  <si>
    <t>9.96%</t>
  </si>
  <si>
    <t>8.90%</t>
  </si>
  <si>
    <t>May 1,
		2021</t>
  </si>
  <si>
    <t>Senior Notes due 2024 | Senior Notes</t>
  </si>
  <si>
    <t>9.00%</t>
  </si>
  <si>
    <t>Feb. 15,
		2024</t>
  </si>
  <si>
    <t>Debt (Successor Credit Facility Narrative) (Details) - USD ($) $ in Thousands</t>
  </si>
  <si>
    <t>Aug. 01, 2018</t>
  </si>
  <si>
    <t>Jul. 05, 2018</t>
  </si>
  <si>
    <t>Jun. 30, 2018</t>
  </si>
  <si>
    <t>Dec. 21, 2017</t>
  </si>
  <si>
    <t>Proceeds from long-term Debt</t>
  </si>
  <si>
    <t>Repayments of Long-term Debt</t>
  </si>
  <si>
    <t>Successor Credit Facility</t>
  </si>
  <si>
    <t>Borrowing base</t>
  </si>
  <si>
    <t>0.50%</t>
  </si>
  <si>
    <t>Successor Credit Facility | Minimum</t>
  </si>
  <si>
    <t>Liens on oil and gas properties as percentage of total value</t>
  </si>
  <si>
    <t>95.00%</t>
  </si>
  <si>
    <t>Successor Credit Facility | Maximum</t>
  </si>
  <si>
    <t>Limit on unrestricted cash and cash equivalents per agreement</t>
  </si>
  <si>
    <t>Successor Credit Facility | Line of Credit | Base Rate | Minimum</t>
  </si>
  <si>
    <t>1.75%</t>
  </si>
  <si>
    <t>Successor Credit Facility | Line of Credit | Base Rate | Maximum</t>
  </si>
  <si>
    <t>2.75%</t>
  </si>
  <si>
    <t>Successor Credit Facility | Line of Credit | LIBOR | Minimum</t>
  </si>
  <si>
    <t>Successor Credit Facility | Line of Credit | LIBOR | Maximum</t>
  </si>
  <si>
    <t>3.75%</t>
  </si>
  <si>
    <t>Required quarterly principal payments as a percentage of original principal</t>
  </si>
  <si>
    <t>0.25%</t>
  </si>
  <si>
    <t>Term Loan | Term Loan | Base Rate</t>
  </si>
  <si>
    <t>6.50%</t>
  </si>
  <si>
    <t>Term Loan | Term Loan | LIBOR</t>
  </si>
  <si>
    <t>7.50%</t>
  </si>
  <si>
    <t>Debt (Maturities of Debt) (Details) - Term Loan - Term Loan $ in Thousands</t>
  </si>
  <si>
    <t>Dec. 31, 2018USD ($)</t>
  </si>
  <si>
    <t>Long-term Debt, Fiscal Year Maturity [Abstract]</t>
  </si>
  <si>
    <t>2019</t>
  </si>
  <si>
    <t>2020</t>
  </si>
  <si>
    <t>2021 through Maturity date</t>
  </si>
  <si>
    <t>Debt Debt (Financial Debt Covenant Ratio) (Details) - Successor Credit Facility</t>
  </si>
  <si>
    <t>Sep. 30, 2020</t>
  </si>
  <si>
    <t>Jun. 30, 2020</t>
  </si>
  <si>
    <t>Sep. 30, 2019</t>
  </si>
  <si>
    <t>Jun. 30, 2019</t>
  </si>
  <si>
    <t>Feb. 01, 2021</t>
  </si>
  <si>
    <t>Mar. 31, 2020</t>
  </si>
  <si>
    <t>Debt Instrument, Covenant Ratio, Debt To EBITDA</t>
  </si>
  <si>
    <t>Debt Instrument, Covenant Ratio, Asset Coverage</t>
  </si>
  <si>
    <t>Debt Instrument, Covenant Ratio, Current Ratio</t>
  </si>
  <si>
    <t>Debt (Senior Notes due 2024 Narrative) (Details) - Senior Notes - USD ($) $ in Millions</t>
  </si>
  <si>
    <t>Claims from certain eligible holders of Predecessor's second lien notes</t>
  </si>
  <si>
    <t>Second Lien Notes Due 2024</t>
  </si>
  <si>
    <t>Number of days overdue on interest payment to trigger default event</t>
  </si>
  <si>
    <t>Redemption price subsequent to equity offering (percent)</t>
  </si>
  <si>
    <t>100.00%</t>
  </si>
  <si>
    <t>Second Lien Notes Due 2024 | Redemption period Aug 1, 2017 through Feb 14, 2020</t>
  </si>
  <si>
    <t>Amount of aggregate principal that may be redeemed</t>
  </si>
  <si>
    <t>35.00%</t>
  </si>
  <si>
    <t>Redemption price (percent)</t>
  </si>
  <si>
    <t>109.00%</t>
  </si>
  <si>
    <t>Required amount of aggregate principal to remain outstanding after redemption</t>
  </si>
  <si>
    <t>65.00%</t>
  </si>
  <si>
    <t>Number of days from equity offering for redemption</t>
  </si>
  <si>
    <t>180 days</t>
  </si>
  <si>
    <t>Debt (Schedule of Redemption Prices Percentage) (Details) - Senior Notes - Senior Notes due 2024</t>
  </si>
  <si>
    <t>Twelve-month redemption period beginning Feb 15, 2020</t>
  </si>
  <si>
    <t>106.75%</t>
  </si>
  <si>
    <t>Twelve-month redemption period beginning Feb 15, 2021</t>
  </si>
  <si>
    <t>104.50%</t>
  </si>
  <si>
    <t>Twelve-month redemption period beginning Feb 15, 2022</t>
  </si>
  <si>
    <t>102.25%</t>
  </si>
  <si>
    <t>Redemption period beginning Feb 15, 2023 and thereafter</t>
  </si>
  <si>
    <t>Debt (Other Narrative) (Details) $ in Millions</t>
  </si>
  <si>
    <t>Aggregate cost of equipment in early buyout option</t>
  </si>
  <si>
    <t>Weighted average implicit interest rate (percent)</t>
  </si>
  <si>
    <t>Price and Interest Rate Risk Management Activities (Commodity Derivatives) (Details)</t>
  </si>
  <si>
    <t>Dec. 31, 2018MMBTU$ / bbl$ / MMBTU$ / galgalbbl</t>
  </si>
  <si>
    <t>Swap [Member] | Contract Period Jan 1 2019 to Dec 31 2019 | Gas</t>
  </si>
  <si>
    <t>Derivative [Line Items]</t>
  </si>
  <si>
    <t>Portion of Future Gas Production Being Hedged | MMBTU</t>
  </si>
  <si>
    <t>Weighted Average Fixed Price | $ / MMBTU</t>
  </si>
  <si>
    <t>Swap [Member] | Contract Period Jan 1 2019 to Dec 31 2019 | Oil</t>
  </si>
  <si>
    <t>Portion of Future Oil and Gas Production Being Hedged | bbl</t>
  </si>
  <si>
    <t>Weighted Average Fixed Price</t>
  </si>
  <si>
    <t>Swap [Member] | Contract Period Jan 1 2019 to Dec 31 2019 | NGLs</t>
  </si>
  <si>
    <t>Portion of Future Oil and Gas Production Being Hedged | gal</t>
  </si>
  <si>
    <t>Weighted Average Fixed Price | $ / gal</t>
  </si>
  <si>
    <t>Swap [Member] | Contract Period Jan 1 2020 to Dec 31 2020 | Gas</t>
  </si>
  <si>
    <t>Swap [Member] | Contract Period Jan 1 2020 to Dec 31 2020 | Oil</t>
  </si>
  <si>
    <t>Swap [Member] | Contract Period Jan 1 2020 to Dec 31 2020 | NGLs</t>
  </si>
  <si>
    <t>Collars | Contract Period Jan 1 2019 to Dec 31 2019 | Gas</t>
  </si>
  <si>
    <t>Floor price | $ / MMBTU</t>
  </si>
  <si>
    <t>Ceiling Price | $ / MMBTU</t>
  </si>
  <si>
    <t>Collars | Contract Period Jan 1 2019 to Dec 31 2019 | Oil</t>
  </si>
  <si>
    <t>Floor price</t>
  </si>
  <si>
    <t>Ceiling Price</t>
  </si>
  <si>
    <t>Collars | Contract Period Jan 1 2020 to Dec 31 2020 | Gas</t>
  </si>
  <si>
    <t>Collars | Contract Period Jan 1 2020 to Dec 31 2020 | Oil</t>
  </si>
  <si>
    <t>Collars | Contract Period January 1 2021 to December 31 2021 [Member] | Gas</t>
  </si>
  <si>
    <t>Collars | Contract Period January 1 2021 to December 31 2021 [Member] | Oil</t>
  </si>
  <si>
    <t>Northwest Rocky Mountain Pipeline and NYMEX Henry Hub [Member] | Basis Swap [Member] | Contract Period Jan 1 2019 to Dec 31 2019 | Gas</t>
  </si>
  <si>
    <t>Enable East Gas and NYMEX Henry Hub [Member] | Basis Swap [Member] | Contract Period Jan 1 2019 to Dec 31 2019 | Gas</t>
  </si>
  <si>
    <t>WTI Midland and WTI Cushing [Member] | Basis Swap [Member] | Contract Period Jan 1 2019 to Dec 31 2019 | Oil</t>
  </si>
  <si>
    <t>WTI Midland and WTI Cushing [Member] | Basis Swap [Member] | Contract Period Jan 1 2020 to Dec 31 2020 | Oil</t>
  </si>
  <si>
    <t>WTI and WCS [Member] | Basis Swap [Member] | Contract Period Jan 1 2019 to Dec 31 2019 | Oil</t>
  </si>
  <si>
    <t>Price and Interest Rate Risk Management Activities (Balance Sheet Presentation) (Details) - USD ($) $ in Thousands</t>
  </si>
  <si>
    <t>Offsetting Derivative Assets:</t>
  </si>
  <si>
    <t>Gross Amounts of Recognized Assets</t>
  </si>
  <si>
    <t>Gross Amounts Offset in the Consolidated Balance Sheets</t>
  </si>
  <si>
    <t>Net Amounts Presented in the Consolidated Balance Sheets</t>
  </si>
  <si>
    <t>Derivative Asset, Estimate Of Possible Loss Due To Counterparty Failure To Perform, Maximum</t>
  </si>
  <si>
    <t>Offsetting Derivative Liabilities:</t>
  </si>
  <si>
    <t>Gross Amounts of Recognized Liabilities</t>
  </si>
  <si>
    <t>Commodity Contract</t>
  </si>
  <si>
    <t>Price and Interest Rate Risk Management Activities (Change in Fair Value of Derivatives) (Details) - USD ($) $ in Thousands</t>
  </si>
  <si>
    <t>Fair Value, Net Derivative Asset (Liability), Reconciliation [Roll Forward]</t>
  </si>
  <si>
    <t>Derivative asset/(liability), beginning balance</t>
  </si>
  <si>
    <t>Purchases</t>
  </si>
  <si>
    <t>Settlements</t>
  </si>
  <si>
    <t>Cash settlements paid (received) on matured commodity derivative contracts</t>
  </si>
  <si>
    <t>Cash settlements paid on matured interest rate derivative contracts</t>
  </si>
  <si>
    <t>Termination of derivative contracts</t>
  </si>
  <si>
    <t>Derivative asset/(liability), ending balance</t>
  </si>
  <si>
    <t>Fair Value Measurements (Narrative) (Details) - USD ($) $ in Thousands</t>
  </si>
  <si>
    <t>Fair Value, Assets and Liabilities Measured on Recurring and Nonrecurring Basis [Line Items]</t>
  </si>
  <si>
    <t>Properties Subject to Impairment Review | Fair Value Measurements Using Level 3</t>
  </si>
  <si>
    <t>Oil and natural gas properties, net cost basis</t>
  </si>
  <si>
    <t>Oil and natural gas properties, fair value</t>
  </si>
  <si>
    <t>Fair Value Measurements (Assets and Liabilities Measured at Fair Value on Recurring Basis) (Details) - Fair Value Measurements, Recurring - USD ($) $ in Thousands</t>
  </si>
  <si>
    <t>Assets:</t>
  </si>
  <si>
    <t>Commodity price derivative contracts</t>
  </si>
  <si>
    <t>Total derivative instruments</t>
  </si>
  <si>
    <t>Liabilities:</t>
  </si>
  <si>
    <t>Fair Value Measurements Using Level 2</t>
  </si>
  <si>
    <t>Predecessor | Fair Value Measurements Using Level 2</t>
  </si>
  <si>
    <t>Asset Retirement Obligations (Details) - USD ($) $ in Thousands</t>
  </si>
  <si>
    <t>Roll-forward of asset retirement obligations:</t>
  </si>
  <si>
    <t>Asset retirement obligation, beginning balance</t>
  </si>
  <si>
    <t>Liabilities added during the current period</t>
  </si>
  <si>
    <t>Accretion expense</t>
  </si>
  <si>
    <t>Change in estimate</t>
  </si>
  <si>
    <t>Liabilities related to assets divested</t>
  </si>
  <si>
    <t>Retirements</t>
  </si>
  <si>
    <t>Fresh-start adjustment</t>
  </si>
  <si>
    <t>Asset retirement obligation, ending balance</t>
  </si>
  <si>
    <t>Less: current obligations</t>
  </si>
  <si>
    <t>Long-term asset retirement obligation</t>
  </si>
  <si>
    <t>Fresh-start accounting valuation input, future inflation factor</t>
  </si>
  <si>
    <t>1.80%</t>
  </si>
  <si>
    <t>1.70%</t>
  </si>
  <si>
    <t>Fresh-start accounting valuation input, credit-adjusted risk-free interest rate</t>
  </si>
  <si>
    <t>6.40%</t>
  </si>
  <si>
    <t>Minimum</t>
  </si>
  <si>
    <t>Maximum</t>
  </si>
  <si>
    <t>7.10%</t>
  </si>
  <si>
    <t>Commitments and Contingencies (Transportation Demand Charges) (Details) $ in Thousands</t>
  </si>
  <si>
    <t>Gross future minimum transportation demand</t>
  </si>
  <si>
    <t>Oil and Gas Delivery Commitments and Contracts</t>
  </si>
  <si>
    <t>Remaining term of contracts</t>
  </si>
  <si>
    <t>2 years</t>
  </si>
  <si>
    <t>Commitments and Contingencies (Lease Commitments) (Details) - USD ($) $ in Thousands</t>
  </si>
  <si>
    <t>Lease Commitments [Line Items]</t>
  </si>
  <si>
    <t>Rent expense</t>
  </si>
  <si>
    <t>Future Minimum Lease Obligations</t>
  </si>
  <si>
    <t>2021</t>
  </si>
  <si>
    <t>2022</t>
  </si>
  <si>
    <t>2023</t>
  </si>
  <si>
    <t>Thereafter</t>
  </si>
  <si>
    <t>Commitments and Contingencies (Narrative) (Details) $ in Millions</t>
  </si>
  <si>
    <t>Other Commitments [Line Items]</t>
  </si>
  <si>
    <t>Purchase Commitment, Remaining Minimum Amount Committed</t>
  </si>
  <si>
    <t>Loss Contingency, Estimate of Possible Loss</t>
  </si>
  <si>
    <t>Pinedale field drilling and Green RIver Basin completion commitments</t>
  </si>
  <si>
    <t>Arkoma Basin Drilling and Completion commitments [Member]</t>
  </si>
  <si>
    <t>VNR [Member]</t>
  </si>
  <si>
    <t>Stockholders' Equity (Members' Deficit) (Cancellation of Units and Issuance of Common Stock) (Details) - $ / shares</t>
  </si>
  <si>
    <t>Preferred Units, Percentage Of Common Stock Outstanding To Unit Holders</t>
  </si>
  <si>
    <t>3.00%</t>
  </si>
  <si>
    <t>Stockholders' Equity (Members' Deficit) (Warrant Agreement) (Details) - $ / shares</t>
  </si>
  <si>
    <t>VNR Preferred Unit New Warrant</t>
  </si>
  <si>
    <t>Class of Warrant or Right [Line Items]</t>
  </si>
  <si>
    <t>Warrant Exercise Period</t>
  </si>
  <si>
    <t>3 years 6 months</t>
  </si>
  <si>
    <t>Number of securities called by warrants</t>
  </si>
  <si>
    <t>Strike price on warrants</t>
  </si>
  <si>
    <t>VNR Common Unit New Warrant</t>
  </si>
  <si>
    <t>Series A Preferred Stock [Member]</t>
  </si>
  <si>
    <t>Preferred Stock, Dividend Rate, Percentage</t>
  </si>
  <si>
    <t>7.875%</t>
  </si>
  <si>
    <t>Series B Preferred Stock [Member]</t>
  </si>
  <si>
    <t>7.625%</t>
  </si>
  <si>
    <t>Series C Preferred Stock [Member]</t>
  </si>
  <si>
    <t>7.75%</t>
  </si>
  <si>
    <t>Stockholders' Equity (Members' Deficit) (Management Incentive Plan) (Details) - Management Incentive Plan</t>
  </si>
  <si>
    <t>Aug. 22, 2017shares</t>
  </si>
  <si>
    <t>Share-based Compensation Arrangement by Share-based Payment Award [Line Items]</t>
  </si>
  <si>
    <t>Number of shares available for issuance under the plan (shares)</t>
  </si>
  <si>
    <t>Number of years from effective date for grant activity under the plan (years)</t>
  </si>
  <si>
    <t>10 years</t>
  </si>
  <si>
    <t>Stockholders' Equity (Members' Deficit) (Earnings per Share/Unit) (Details) - shares</t>
  </si>
  <si>
    <t>Warrant</t>
  </si>
  <si>
    <t>Antidilutive Securities Excluded from Computation of Earnings Per Share [Line Items]</t>
  </si>
  <si>
    <t>Antidilutive securities excluded from computation of earnings per share (shares)</t>
  </si>
  <si>
    <t>Restricted Stock Units (RSUs)</t>
  </si>
  <si>
    <t>Predecessor | Phantom Share Units (PSUs)</t>
  </si>
  <si>
    <t>Share-Based Compensation (Narrative) (Details) - USD ($) $ / shares in Units, $ in Millions</t>
  </si>
  <si>
    <t>Feb. 11, 2018</t>
  </si>
  <si>
    <t>Oct. 31, 2018</t>
  </si>
  <si>
    <t>Sep. 30, 2018</t>
  </si>
  <si>
    <t>Jan. 31, 2018</t>
  </si>
  <si>
    <t>Allocated Share-based Compensation Expense</t>
  </si>
  <si>
    <t>Granted (in units)</t>
  </si>
  <si>
    <t>Granted (in dollars per unit)</t>
  </si>
  <si>
    <t>Non-vested units</t>
  </si>
  <si>
    <t>Compensation Cost Not yet Recognized</t>
  </si>
  <si>
    <t>Compensation Not yet Recognized</t>
  </si>
  <si>
    <t>Restricted Stock Units (RSUs) | Management [Member]</t>
  </si>
  <si>
    <t>Restricted Stock Units (RSUs) | Director [Member]</t>
  </si>
  <si>
    <t>TSR Performance RSUs [Member]</t>
  </si>
  <si>
    <t>2 years 3 months 21 days</t>
  </si>
  <si>
    <t>TSR Performance RSUs [Member] | Management [Member]</t>
  </si>
  <si>
    <t>Share-based Compensation Arrangement by Share-based Payment Award, Terms of Award</t>
  </si>
  <si>
    <t>P3Y</t>
  </si>
  <si>
    <t>Share-based Compensation Award, Tranche Two [Member] | Restricted Stock Units (RSUs) | Management [Member]</t>
  </si>
  <si>
    <t>Vesting Period</t>
  </si>
  <si>
    <t>3 years</t>
  </si>
  <si>
    <t>Share-based Compensation Award, Tranche Two [Member] | Restricted Stock Units (RSUs) | Director [Member]</t>
  </si>
  <si>
    <t>Share-based Compensation Award, Tranche One [Member] | Restricted Stock Units (RSUs) | Director [Member]</t>
  </si>
  <si>
    <t>Minimum | TSR Performance RSUs [Member] | Management [Member]</t>
  </si>
  <si>
    <t>Share-based Compensation Arrangement by Share-based Payment Award, Equity Instruments Other than Options, Total Award As Percent Of Initial Grant</t>
  </si>
  <si>
    <t>0.00%</t>
  </si>
  <si>
    <t>Maximum | TSR Performance RSUs [Member] | Management [Member]</t>
  </si>
  <si>
    <t>200.00%</t>
  </si>
  <si>
    <t>Share-Based Compensation (MIP Restricted Stock Units) (Details) - Restricted Stock Units (RSUs)</t>
  </si>
  <si>
    <t>9 Months Ended</t>
  </si>
  <si>
    <t>Sep. 30, 2018$ / sharesshares</t>
  </si>
  <si>
    <t>Share-based Compensation Arrangement by Share-based Payment Award, Equity Instruments Other than Options, Nonvested, Number of Shares [Roll Forward]</t>
  </si>
  <si>
    <t>Non-vested units at beginning of period (in units) | shares</t>
  </si>
  <si>
    <t>Granted (in units) | shares</t>
  </si>
  <si>
    <t>Forfeited (in units) | shares</t>
  </si>
  <si>
    <t>Vested (in units) | shares</t>
  </si>
  <si>
    <t>Non-vested units at end of period (in units) | shares</t>
  </si>
  <si>
    <t>Share-based Compensation Arrangement by Share-based Payment Award, Equity Instruments Other than Options, Nonvested, Weighted Average Grant Date Fair Value [Abstract]</t>
  </si>
  <si>
    <t>Non-vested units at beginning of period (in dollars per unit) | $ / shares</t>
  </si>
  <si>
    <t>Granted (in dollars per unit) | $ / shares</t>
  </si>
  <si>
    <t>Forfeited (in dollars per unit) | $ / shares</t>
  </si>
  <si>
    <t>Vested (in dollars per unit) | $ / shares</t>
  </si>
  <si>
    <t>Non-vested units at end of period (in dollar per unit) | $ / shares</t>
  </si>
  <si>
    <t>Share-Based Compensation Share-Based Compensation (Monte Carlo Simulation Assumptions) (Details) - TSR Performance RSUs [Member] - USD ($) $ / shares in Units, $ in Millions</t>
  </si>
  <si>
    <t>Sep. 11, 2018</t>
  </si>
  <si>
    <t>Closing price of our common stock on grant date (in dollars per share)</t>
  </si>
  <si>
    <t>Risk Free Interest Rate (percent)</t>
  </si>
  <si>
    <t>Volatility (percent)</t>
  </si>
  <si>
    <t>71.69%</t>
  </si>
  <si>
    <t>Fair Value Of Unit (in dollars per share)</t>
  </si>
  <si>
    <t>Income Taxes (Narrative) (Details) - USD ($) $ in Millions</t>
  </si>
  <si>
    <t>U.S. domestic net operating loss carry forwards</t>
  </si>
  <si>
    <t>State net operating loss carry forwards</t>
  </si>
  <si>
    <t>Tax benefit included in SG&amp;A</t>
  </si>
  <si>
    <t>U.S. Domestic Tax Authority [Member]</t>
  </si>
  <si>
    <t>Deferred Tax Assets, Operating Loss Carryforwards, Not Subject to Expiration</t>
  </si>
  <si>
    <t>Deferred Tax Assets, Operating Loss Carryforwards, Subject to Expiration</t>
  </si>
  <si>
    <t>State and Local Jurisdiction [Member]</t>
  </si>
  <si>
    <t>Income Taxes (Reconciliation of Federal Statutory Tax Rate to Effective Tax Rate) (Details)</t>
  </si>
  <si>
    <t>Effective Income Tax Rate Reconciliation, Percent [Abstract]</t>
  </si>
  <si>
    <t>Federal statutory rate</t>
  </si>
  <si>
    <t>21.00%</t>
  </si>
  <si>
    <t>Permanent items</t>
  </si>
  <si>
    <t>(2.00%)</t>
  </si>
  <si>
    <t>6.03%</t>
  </si>
  <si>
    <t>Federal statutory rate change</t>
  </si>
  <si>
    <t>(17.80%)</t>
  </si>
  <si>
    <t>State, net of federal tax benefit</t>
  </si>
  <si>
    <t>0.96%</t>
  </si>
  <si>
    <t>Valuation allowance adjustments</t>
  </si>
  <si>
    <t>(18.20%)</t>
  </si>
  <si>
    <t>(27.82%)</t>
  </si>
  <si>
    <t>Effective rate</t>
  </si>
  <si>
    <t>0.17%</t>
  </si>
  <si>
    <t>Income Taxes (Components of Deferred Taxes) (Details) - USD ($) $ in Thousands</t>
  </si>
  <si>
    <t>Deferred tax assets:</t>
  </si>
  <si>
    <t>Asset retirement obligation</t>
  </si>
  <si>
    <t>Net operating loss carryforwards</t>
  </si>
  <si>
    <t>Interest carryforward</t>
  </si>
  <si>
    <t>Investment in subsidiaries</t>
  </si>
  <si>
    <t>Derivative instruments</t>
  </si>
  <si>
    <t>Accrued liabilities</t>
  </si>
  <si>
    <t>Bad debts</t>
  </si>
  <si>
    <t>Valuation allowance</t>
  </si>
  <si>
    <t>Total deferred tax assets</t>
  </si>
  <si>
    <t>Deferred tax liabilities:</t>
  </si>
  <si>
    <t>Oil &amp; natural gas property</t>
  </si>
  <si>
    <t>Deferred Tax Liabilities, Derivatives</t>
  </si>
  <si>
    <t>Total deferred tax liabilities</t>
  </si>
  <si>
    <t>Net deferred tax assets (liabilities)</t>
  </si>
  <si>
    <t>Emergence from Voluntary Reorganization under Chapter 11 of the Bankruptcy Code (Plan of Reorganization) (Details) - USD ($) $ / shares in Units, $ in Thousands</t>
  </si>
  <si>
    <t>Common stock (Successor)</t>
  </si>
  <si>
    <t>Fresh-Start Accounting (Narrative) (Details)</t>
  </si>
  <si>
    <t>Jul. 31, 2017USD ($)$ / bbl$ / MMBTU$ / Boe</t>
  </si>
  <si>
    <t>Dec. 31, 2017USD ($)</t>
  </si>
  <si>
    <t>Jul. 31, 2017USD ($)</t>
  </si>
  <si>
    <t>Fresh-Start Adjustment [Line Items]</t>
  </si>
  <si>
    <t>Percentage of voting shares</t>
  </si>
  <si>
    <t>50.00%</t>
  </si>
  <si>
    <t>Enterprise Value</t>
  </si>
  <si>
    <t>Weighted average cost of capital</t>
  </si>
  <si>
    <t>10.00%</t>
  </si>
  <si>
    <t>Development plan duration</t>
  </si>
  <si>
    <t>5 years</t>
  </si>
  <si>
    <t>Weighted average commodity price, oil (usd per barrel) | $ / bbl</t>
  </si>
  <si>
    <t>Weighted average commodity price, natural gas (usd per MMBtu) | $ / MMBTU</t>
  </si>
  <si>
    <t>Weighted average commodity price, natural gas liquids (usd per BOE) | $ / Boe</t>
  </si>
  <si>
    <t>Asset retirement obligations, long-term</t>
  </si>
  <si>
    <t>Asset retirement obligations, current</t>
  </si>
  <si>
    <t>Accrued Interest Paid</t>
  </si>
  <si>
    <t>Accrued interest activity</t>
  </si>
  <si>
    <t>Accrued Interest Capitalized</t>
  </si>
  <si>
    <t>Reorganization Adjustment</t>
  </si>
  <si>
    <t>Increase (decrease) in other assets</t>
  </si>
  <si>
    <t>Intangible Asset Adjustment</t>
  </si>
  <si>
    <t>Deferred Tax Asset Write-off</t>
  </si>
  <si>
    <t>Predecessor | Line of Credit | Reorganization Adjustment</t>
  </si>
  <si>
    <t>Predecessor | Revolving Credit Facility | Reorganization Adjustment</t>
  </si>
  <si>
    <t>Predecessor | Secured Debt | Reorganization Adjustment</t>
  </si>
  <si>
    <t>Predecessor | Senior Notes | Senior Notes due 2024 | Reorganization Adjustment</t>
  </si>
  <si>
    <t>Debt instrument, face amount</t>
  </si>
  <si>
    <t>Fresh-Start Accounting (Enterprise Value Reconciliation to Common Stock) (Details) $ in Thousands</t>
  </si>
  <si>
    <t>Plus: Cash and cash equivalents</t>
  </si>
  <si>
    <t>Less: Debt</t>
  </si>
  <si>
    <t>Less: Fair value of warrants</t>
  </si>
  <si>
    <t>Less: Fair value of non-controlling interest</t>
  </si>
  <si>
    <t>Fair Value of Successor common stock</t>
  </si>
  <si>
    <t>Fresh-Start Accounting (Debt Reconciliation) (Details) $ in Thousands</t>
  </si>
  <si>
    <t>Revolving Loan</t>
  </si>
  <si>
    <t>Lease Financing Obligation, net of current portion</t>
  </si>
  <si>
    <t>Total Fair value of debt</t>
  </si>
  <si>
    <t>Revolving Loan fees and debt issuance costs</t>
  </si>
  <si>
    <t>Term Loan</t>
  </si>
  <si>
    <t>Long-term Debt</t>
  </si>
  <si>
    <t>Senior Notes</t>
  </si>
  <si>
    <t>Fresh-Start Accounting (Reconciliation of Enterprise Value to Reorganization Value) (Details) $ in Thousands</t>
  </si>
  <si>
    <t>Plus: Current liabilities, excluding current portion of Lease Financing Obligation</t>
  </si>
  <si>
    <t>Plus: Other noncurrent liabilities</t>
  </si>
  <si>
    <t>Reorganization Value</t>
  </si>
  <si>
    <t>Fresh-Start Accounting (Condensed Consolidated Balance Sheet) (Details) - USD ($) $ in Thousands</t>
  </si>
  <si>
    <t>Stockholders’ equity/Members’ (deficit)</t>
  </si>
  <si>
    <t>Additional paid-in capital (Successor)</t>
  </si>
  <si>
    <t>Oil and natural gas properties, at cost</t>
  </si>
  <si>
    <t>Accumulated depletion</t>
  </si>
  <si>
    <t>Oil and natural gas properties</t>
  </si>
  <si>
    <t>Goodwill</t>
  </si>
  <si>
    <t>Current liabilities</t>
  </si>
  <si>
    <t>Accounts payable, trade</t>
  </si>
  <si>
    <t>Accrued liabilities, lease operating</t>
  </si>
  <si>
    <t>Accrued liabilities, development capital</t>
  </si>
  <si>
    <t>Accrued liabilities, interest</t>
  </si>
  <si>
    <t>Accrued liabilities, production and other taxes</t>
  </si>
  <si>
    <t>Accrued liabilities, other</t>
  </si>
  <si>
    <t>Long-term debt, net of current portion</t>
  </si>
  <si>
    <t>Asset retirement obligations, net of current portion</t>
  </si>
  <si>
    <t>Total liabilities not subject to compromise</t>
  </si>
  <si>
    <t>Liabilities subject to compromise</t>
  </si>
  <si>
    <t>Preferred units (Predecessor)</t>
  </si>
  <si>
    <t>Common units (Predecessor)</t>
  </si>
  <si>
    <t>Class B units (Predecessor)</t>
  </si>
  <si>
    <t>Total VNR stockholders' equity/ members’ (deficit)</t>
  </si>
  <si>
    <t>Total stockholders' equity/members’ (deficit)</t>
  </si>
  <si>
    <t>Total liabilities and equity (deficit)</t>
  </si>
  <si>
    <t>Accrued liabilities, Interest</t>
  </si>
  <si>
    <t>Fresh-Start Adjustment</t>
  </si>
  <si>
    <t>Fresh-Start Accounting (Change in Cash and Cash Equivalents) (Details) $ in Thousands</t>
  </si>
  <si>
    <t>Proceeds from equity investment from holders of Old Second Lien Notes</t>
  </si>
  <si>
    <t>Changes in cash and cash equivalents</t>
  </si>
  <si>
    <t>Proceeds from rights offering</t>
  </si>
  <si>
    <t>Borrowings under the Successor's Term Loan</t>
  </si>
  <si>
    <t>Removal of restriction on cash balance</t>
  </si>
  <si>
    <t>Payment of holders of claims under the Predecessor Credit Facility</t>
  </si>
  <si>
    <t>Payment of interest and fees under the Predecessor Credit Facility</t>
  </si>
  <si>
    <t>Payment of Revolving Loan fees</t>
  </si>
  <si>
    <t>Payment of professional fees</t>
  </si>
  <si>
    <t>Funding of the general unsecured claims cash distribution pools</t>
  </si>
  <si>
    <t>Funding of the professional fees escrow account</t>
  </si>
  <si>
    <t>Fresh-Start Accounting (Change in Restricted Cash) (Details) $ in Thousands</t>
  </si>
  <si>
    <t>Changes in restricted cash</t>
  </si>
  <si>
    <t>Fresh-Start Accounting (Change in Other Accrued Expenses) (Details) $ in Thousands</t>
  </si>
  <si>
    <t>Recognition of payables for the professional fees escrow account</t>
  </si>
  <si>
    <t>Changes in other accrued expenses</t>
  </si>
  <si>
    <t>Write-off of accrued non-cash compensation related to Phantom Units granted</t>
  </si>
  <si>
    <t>Fresh-Start Accounting (Settlement of Liabilities Subject to Compromise) (Details) $ in Thousands</t>
  </si>
  <si>
    <t>Accounts payable and accrued expenses</t>
  </si>
  <si>
    <t>Accrued interest payable</t>
  </si>
  <si>
    <t>Total liabilities subject to compromise</t>
  </si>
  <si>
    <t>Reinstatement of liability for the general unsecured claims</t>
  </si>
  <si>
    <t>Liabilities subject to compromise, expense (reversal of expense)</t>
  </si>
  <si>
    <t>Reinstatement of liability for settlement of an unsecured claim</t>
  </si>
  <si>
    <t>Issuance of common shares to holders of general unsecured claims</t>
  </si>
  <si>
    <t>Issuance of common shares to holders of Senior Notes claims</t>
  </si>
  <si>
    <t>Discharge of debt</t>
  </si>
  <si>
    <t>Gain on settlement of liabilities subject to compromise</t>
  </si>
  <si>
    <t>Fresh-Start Accounting (Change in Predecessor Common Units) (Details) $ in Thousands</t>
  </si>
  <si>
    <t>Increase (decrease) in equity</t>
  </si>
  <si>
    <t>Cancellation of Predecessor Preferred units</t>
  </si>
  <si>
    <t>Cancellation of Predecessor Class B units</t>
  </si>
  <si>
    <t>Write-off of deferred financing costs and debt discounts</t>
  </si>
  <si>
    <t>Recognition of professional and success fees</t>
  </si>
  <si>
    <t>Fair value of warrants issued to Predecessor unitholders</t>
  </si>
  <si>
    <t>Fair value of shares issued to Predecessor unitholders</t>
  </si>
  <si>
    <t>Terminated contracts</t>
  </si>
  <si>
    <t>Net change in Predecessor Common units</t>
  </si>
  <si>
    <t>Fresh-Start Accounting (Change in Successor Equity) (Details) $ in Thousands</t>
  </si>
  <si>
    <t>Par value of common stock</t>
  </si>
  <si>
    <t>Change in additional paid-in capital</t>
  </si>
  <si>
    <t>Issuance of common stock to general unsecured creditors</t>
  </si>
  <si>
    <t>Increase in equity</t>
  </si>
  <si>
    <t>Issuance of common stock to holders of Senior Notes claims</t>
  </si>
  <si>
    <t>Issuance of common stock to Predecessor preferred unitholders</t>
  </si>
  <si>
    <t>Issuance of common stock for the second lien equity investment</t>
  </si>
  <si>
    <t>Issuance of common stock pursuant to the rights offering</t>
  </si>
  <si>
    <t>Issuance of warrants</t>
  </si>
  <si>
    <t>Change in capital accounts</t>
  </si>
  <si>
    <t>Fresh-Start Accounting (Adjustments to Oil and Natural Gas Properties) (Details) $ in Thousands</t>
  </si>
  <si>
    <t>Oil and natural gas activities, gross</t>
  </si>
  <si>
    <t>Less: accumulated depletion and amortization</t>
  </si>
  <si>
    <t>Oil and natural gas activities, net</t>
  </si>
  <si>
    <t>Fresh-Start Accounting (Change in Other Property and Equipment) (Details) $ in Thousands</t>
  </si>
  <si>
    <t>Other property and equipment, gross</t>
  </si>
  <si>
    <t>Less: accumulated depreciation</t>
  </si>
  <si>
    <t>Other property and equipment, net</t>
  </si>
  <si>
    <t>Gas gathering assets</t>
  </si>
  <si>
    <t>Gas gathering assets | Predecessor</t>
  </si>
  <si>
    <t>Office equipment and furniture</t>
  </si>
  <si>
    <t>Office equipment and furniture | Predecessor</t>
  </si>
  <si>
    <t>Buildings and leasehold improvements</t>
  </si>
  <si>
    <t>Buildings and leasehold improvements | Predecessor</t>
  </si>
  <si>
    <t>Vehicles</t>
  </si>
  <si>
    <t>Vehicles | Predecessor</t>
  </si>
  <si>
    <t>Fresh-Start Accounting (Net Reorganization Items) (Details) - USD ($) $ in Thousands</t>
  </si>
  <si>
    <t>Legal and other professional fees</t>
  </si>
  <si>
    <t>Fresh-start accounting adjustments</t>
  </si>
  <si>
    <t>Issuance of common shares and warrants</t>
  </si>
  <si>
    <t>Recognition of additional unsecured claims</t>
  </si>
  <si>
    <t>Predecessor | Discharge of debt</t>
  </si>
  <si>
    <t>Label</t>
  </si>
  <si>
    <t>Element</t>
  </si>
  <si>
    <t>Value</t>
  </si>
  <si>
    <t>Predecessor [Member]</t>
  </si>
  <si>
    <t>Partners' Capital Account, Unit-based Compensation</t>
  </si>
  <si>
    <t>us-gaap_PartnersCapitalAccountUnitBasedCompensation</t>
  </si>
  <si>
    <t>Increase (Decrease) To Partners Capital, Adjustment To Prior Period Equity-Related Issuance Costs</t>
  </si>
  <si>
    <t>vnr_IncreaseDecreaseToPartnersCapitalAdjustmentToPriorPeriodEquityRelatedIssuanceCosts</t>
  </si>
  <si>
    <t>Noncontrolling Interest, Decrease from Distributions to Noncontrolling Interest Holders</t>
  </si>
  <si>
    <t>us-gaap_MinorityInterestDecreaseFromDistributionsToNoncontrollingInterestHolders</t>
  </si>
  <si>
    <t>Noncontrolling Interest [Member] | Predecessor [Member]</t>
  </si>
  <si>
    <t>Net Income (Loss), Including Portion Attributable to Noncontrolling Interest</t>
  </si>
  <si>
    <t>us-gaap_ProfitLoss</t>
  </si>
  <si>
    <t>Common Class A [Member] | Member Units [Member] | Predecessor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20124080</v>
      </c>
    </row>
    <row r="14" spans="1:4">
      <c r="A14" s="4" t="s">
        <v>25</v>
      </c>
      <c r="B14" s="4" t="s">
        <v>26</v>
      </c>
    </row>
    <row r="15" spans="1:4">
      <c r="A15" s="4" t="s">
        <v>27</v>
      </c>
      <c r="B15" s="4" t="s">
        <v>26</v>
      </c>
    </row>
    <row r="16" spans="1:4">
      <c r="A16" s="4" t="s">
        <v>28</v>
      </c>
      <c r="B16" s="4" t="s">
        <v>29</v>
      </c>
    </row>
    <row r="17" spans="1:4">
      <c r="A17" s="4" t="s">
        <v>30</v>
      </c>
      <c r="D17" s="6" t="n">
        <v>503230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1</v>
      </c>
      <c r="B1" s="2" t="s">
        <v>32</v>
      </c>
      <c r="C1" s="2" t="s">
        <v>33</v>
      </c>
      <c r="D1" s="2" t="s">
        <v>1</v>
      </c>
    </row>
    <row r="2" spans="1:4">
      <c r="B2" s="2" t="s">
        <v>34</v>
      </c>
      <c r="C2" s="2" t="s">
        <v>35</v>
      </c>
      <c r="D2" s="2" t="s">
        <v>2</v>
      </c>
    </row>
    <row r="3" spans="1:4">
      <c r="A3" s="3" t="s">
        <v>36</v>
      </c>
    </row>
    <row r="4" spans="1:4">
      <c r="A4" s="4" t="s">
        <v>37</v>
      </c>
      <c r="B4" s="6" t="n">
        <v>-55857</v>
      </c>
      <c r="D4" s="6" t="n">
        <v>-9259</v>
      </c>
    </row>
    <row r="5" spans="1:4">
      <c r="A5" s="4" t="s">
        <v>38</v>
      </c>
      <c r="B5" s="5" t="n">
        <v>149761</v>
      </c>
      <c r="D5" s="5" t="n">
        <v>460287</v>
      </c>
    </row>
    <row r="6" spans="1:4">
      <c r="A6" s="3" t="s">
        <v>39</v>
      </c>
    </row>
    <row r="7" spans="1:4">
      <c r="A7" s="4" t="s">
        <v>40</v>
      </c>
      <c r="B7" s="5" t="n">
        <v>60976</v>
      </c>
      <c r="D7" s="5" t="n">
        <v>136721</v>
      </c>
    </row>
    <row r="8" spans="1:4">
      <c r="A8" s="4" t="s">
        <v>41</v>
      </c>
      <c r="B8" s="5" t="n">
        <v>13145</v>
      </c>
      <c r="D8" s="5" t="n">
        <v>39035</v>
      </c>
    </row>
    <row r="9" spans="1:4">
      <c r="A9" s="4" t="s">
        <v>42</v>
      </c>
      <c r="B9" s="5" t="n">
        <v>71321</v>
      </c>
      <c r="D9" s="5" t="n">
        <v>150121</v>
      </c>
    </row>
    <row r="10" spans="1:4">
      <c r="A10" s="4" t="s">
        <v>43</v>
      </c>
      <c r="B10" s="5" t="n">
        <v>47640</v>
      </c>
      <c r="D10" s="5" t="n">
        <v>29706</v>
      </c>
    </row>
    <row r="11" spans="1:4">
      <c r="A11" s="4" t="s">
        <v>44</v>
      </c>
      <c r="B11" s="5" t="n">
        <v>1365</v>
      </c>
      <c r="D11" s="5" t="n">
        <v>2214</v>
      </c>
    </row>
    <row r="12" spans="1:4">
      <c r="A12" s="4" t="s">
        <v>45</v>
      </c>
      <c r="B12" s="5" t="n">
        <v>21658</v>
      </c>
      <c r="D12" s="5" t="n">
        <v>45840</v>
      </c>
    </row>
    <row r="13" spans="1:4">
      <c r="A13" s="4" t="s">
        <v>46</v>
      </c>
      <c r="B13" s="5" t="n">
        <v>235307</v>
      </c>
      <c r="D13" s="5" t="n">
        <v>443556</v>
      </c>
    </row>
    <row r="14" spans="1:4">
      <c r="A14" s="4" t="s">
        <v>47</v>
      </c>
      <c r="B14" s="5" t="n">
        <v>-85546</v>
      </c>
      <c r="D14" s="5" t="n">
        <v>16731</v>
      </c>
    </row>
    <row r="15" spans="1:4">
      <c r="A15" s="3" t="s">
        <v>48</v>
      </c>
    </row>
    <row r="16" spans="1:4">
      <c r="A16" s="4" t="s">
        <v>49</v>
      </c>
      <c r="B16" s="5" t="n">
        <v>-24204</v>
      </c>
      <c r="D16" s="5" t="n">
        <v>-62900</v>
      </c>
    </row>
    <row r="17" spans="1:4">
      <c r="A17" s="4" t="s">
        <v>50</v>
      </c>
      <c r="B17" s="5" t="n">
        <v>0</v>
      </c>
      <c r="D17" s="5" t="n">
        <v>0</v>
      </c>
    </row>
    <row r="18" spans="1:4">
      <c r="A18" s="4" t="s">
        <v>51</v>
      </c>
      <c r="B18" s="5" t="n">
        <v>4450</v>
      </c>
      <c r="D18" s="5" t="n">
        <v>4687</v>
      </c>
    </row>
    <row r="19" spans="1:4">
      <c r="A19" s="4" t="s">
        <v>52</v>
      </c>
      <c r="B19" s="5" t="n">
        <v>510</v>
      </c>
      <c r="D19" s="5" t="n">
        <v>1388</v>
      </c>
    </row>
    <row r="20" spans="1:4">
      <c r="A20" s="4" t="s">
        <v>53</v>
      </c>
      <c r="B20" s="5" t="n">
        <v>-19244</v>
      </c>
      <c r="D20" s="5" t="n">
        <v>-56825</v>
      </c>
    </row>
    <row r="21" spans="1:4">
      <c r="A21" s="4" t="s">
        <v>54</v>
      </c>
      <c r="B21" s="5" t="n">
        <v>-104790</v>
      </c>
      <c r="D21" s="5" t="n">
        <v>-40094</v>
      </c>
    </row>
    <row r="22" spans="1:4">
      <c r="A22" s="4" t="s">
        <v>55</v>
      </c>
      <c r="B22" s="5" t="n">
        <v>-6488</v>
      </c>
      <c r="D22" s="5" t="n">
        <v>-3651</v>
      </c>
    </row>
    <row r="23" spans="1:4">
      <c r="A23" s="4" t="s">
        <v>56</v>
      </c>
      <c r="B23" s="5" t="n">
        <v>-111278</v>
      </c>
      <c r="D23" s="5" t="n">
        <v>-43745</v>
      </c>
    </row>
    <row r="24" spans="1:4">
      <c r="A24" s="4" t="s">
        <v>57</v>
      </c>
      <c r="B24" s="5" t="n">
        <v>-132</v>
      </c>
      <c r="D24" s="5" t="n">
        <v>-226</v>
      </c>
    </row>
    <row r="25" spans="1:4">
      <c r="A25" s="4" t="s">
        <v>58</v>
      </c>
      <c r="B25" s="5" t="n">
        <v>-111410</v>
      </c>
      <c r="D25" s="5" t="n">
        <v>-43971</v>
      </c>
    </row>
    <row r="26" spans="1:4">
      <c r="A26" s="4" t="s">
        <v>59</v>
      </c>
      <c r="B26" s="5" t="n">
        <v>0</v>
      </c>
      <c r="D26" s="5" t="n">
        <v>0</v>
      </c>
    </row>
    <row r="27" spans="1:4">
      <c r="A27" s="4" t="s">
        <v>60</v>
      </c>
      <c r="B27" s="6" t="n">
        <v>-111410</v>
      </c>
      <c r="D27" s="6" t="n">
        <v>-43971</v>
      </c>
    </row>
    <row r="28" spans="1:4">
      <c r="A28" s="3" t="s">
        <v>61</v>
      </c>
    </row>
    <row r="29" spans="1:4">
      <c r="A29" s="4" t="s">
        <v>62</v>
      </c>
      <c r="B29" s="7" t="n">
        <v>-5.55</v>
      </c>
      <c r="D29" s="7" t="n">
        <v>-2.19</v>
      </c>
    </row>
    <row r="30" spans="1:4">
      <c r="A30" s="4" t="s">
        <v>63</v>
      </c>
    </row>
    <row r="31" spans="1:4">
      <c r="A31" s="3" t="s">
        <v>64</v>
      </c>
    </row>
    <row r="32" spans="1:4">
      <c r="A32" s="4" t="s">
        <v>65</v>
      </c>
      <c r="B32" s="5" t="n">
        <v>20059</v>
      </c>
      <c r="D32" s="5" t="n">
        <v>20104</v>
      </c>
    </row>
    <row r="33" spans="1:4">
      <c r="A33" s="4" t="s">
        <v>66</v>
      </c>
    </row>
    <row r="34" spans="1:4">
      <c r="A34" s="3" t="s">
        <v>64</v>
      </c>
    </row>
    <row r="35" spans="1:4">
      <c r="A35" s="4" t="s">
        <v>65</v>
      </c>
      <c r="B35" s="5" t="n">
        <v>0</v>
      </c>
      <c r="D35" s="5" t="n">
        <v>0</v>
      </c>
    </row>
    <row r="36" spans="1:4">
      <c r="A36" s="4" t="s">
        <v>67</v>
      </c>
    </row>
    <row r="37" spans="1:4">
      <c r="A37" s="3" t="s">
        <v>36</v>
      </c>
    </row>
    <row r="38" spans="1:4">
      <c r="A38" s="4" t="s">
        <v>37</v>
      </c>
      <c r="C38" s="6" t="n">
        <v>-24887</v>
      </c>
    </row>
    <row r="39" spans="1:4">
      <c r="A39" s="4" t="s">
        <v>38</v>
      </c>
      <c r="C39" s="5" t="n">
        <v>221761</v>
      </c>
    </row>
    <row r="40" spans="1:4">
      <c r="A40" s="3" t="s">
        <v>39</v>
      </c>
    </row>
    <row r="41" spans="1:4">
      <c r="A41" s="4" t="s">
        <v>40</v>
      </c>
      <c r="C41" s="5" t="n">
        <v>87092</v>
      </c>
    </row>
    <row r="42" spans="1:4">
      <c r="A42" s="4" t="s">
        <v>41</v>
      </c>
      <c r="C42" s="5" t="n">
        <v>21186</v>
      </c>
    </row>
    <row r="43" spans="1:4">
      <c r="A43" s="4" t="s">
        <v>42</v>
      </c>
      <c r="C43" s="5" t="n">
        <v>58384</v>
      </c>
    </row>
    <row r="44" spans="1:4">
      <c r="A44" s="4" t="s">
        <v>43</v>
      </c>
      <c r="C44" s="5" t="n">
        <v>0</v>
      </c>
    </row>
    <row r="45" spans="1:4">
      <c r="A45" s="4" t="s">
        <v>44</v>
      </c>
      <c r="C45" s="5" t="n">
        <v>0</v>
      </c>
    </row>
    <row r="46" spans="1:4">
      <c r="A46" s="4" t="s">
        <v>45</v>
      </c>
      <c r="C46" s="5" t="n">
        <v>28810</v>
      </c>
    </row>
    <row r="47" spans="1:4">
      <c r="A47" s="4" t="s">
        <v>46</v>
      </c>
      <c r="C47" s="5" t="n">
        <v>195472</v>
      </c>
    </row>
    <row r="48" spans="1:4">
      <c r="A48" s="4" t="s">
        <v>47</v>
      </c>
      <c r="C48" s="5" t="n">
        <v>26289</v>
      </c>
    </row>
    <row r="49" spans="1:4">
      <c r="A49" s="3" t="s">
        <v>48</v>
      </c>
    </row>
    <row r="50" spans="1:4">
      <c r="A50" s="4" t="s">
        <v>49</v>
      </c>
      <c r="C50" s="5" t="n">
        <v>-35276</v>
      </c>
    </row>
    <row r="51" spans="1:4">
      <c r="A51" s="4" t="s">
        <v>50</v>
      </c>
      <c r="C51" s="5" t="n">
        <v>30</v>
      </c>
    </row>
    <row r="52" spans="1:4">
      <c r="A52" s="4" t="s">
        <v>51</v>
      </c>
      <c r="C52" s="5" t="n">
        <v>0</v>
      </c>
    </row>
    <row r="53" spans="1:4">
      <c r="A53" s="4" t="s">
        <v>52</v>
      </c>
      <c r="C53" s="5" t="n">
        <v>783</v>
      </c>
    </row>
    <row r="54" spans="1:4">
      <c r="A54" s="4" t="s">
        <v>53</v>
      </c>
      <c r="C54" s="5" t="n">
        <v>-34463</v>
      </c>
    </row>
    <row r="55" spans="1:4">
      <c r="A55" s="4" t="s">
        <v>54</v>
      </c>
      <c r="C55" s="5" t="n">
        <v>-8174</v>
      </c>
    </row>
    <row r="56" spans="1:4">
      <c r="A56" s="4" t="s">
        <v>55</v>
      </c>
      <c r="C56" s="5" t="n">
        <v>908485</v>
      </c>
    </row>
    <row r="57" spans="1:4">
      <c r="A57" s="4" t="s">
        <v>56</v>
      </c>
      <c r="C57" s="5" t="n">
        <v>900311</v>
      </c>
    </row>
    <row r="58" spans="1:4">
      <c r="A58" s="4" t="s">
        <v>57</v>
      </c>
      <c r="C58" s="5" t="n">
        <v>-13</v>
      </c>
    </row>
    <row r="59" spans="1:4">
      <c r="A59" s="4" t="s">
        <v>58</v>
      </c>
      <c r="C59" s="5" t="n">
        <v>900298</v>
      </c>
    </row>
    <row r="60" spans="1:4">
      <c r="A60" s="4" t="s">
        <v>59</v>
      </c>
      <c r="C60" s="5" t="n">
        <v>-2230</v>
      </c>
    </row>
    <row r="61" spans="1:4">
      <c r="A61" s="4" t="s">
        <v>60</v>
      </c>
      <c r="C61" s="6" t="n">
        <v>898068</v>
      </c>
    </row>
    <row r="62" spans="1:4">
      <c r="A62" s="3" t="s">
        <v>61</v>
      </c>
    </row>
    <row r="63" spans="1:4">
      <c r="A63" s="4" t="s">
        <v>62</v>
      </c>
      <c r="C63" s="7" t="n">
        <v>6.84</v>
      </c>
    </row>
    <row r="64" spans="1:4">
      <c r="A64" s="4" t="s">
        <v>68</v>
      </c>
    </row>
    <row r="65" spans="1:4">
      <c r="A65" s="3" t="s">
        <v>64</v>
      </c>
    </row>
    <row r="66" spans="1:4">
      <c r="A66" s="4" t="s">
        <v>65</v>
      </c>
      <c r="C66" s="5" t="n">
        <v>130962</v>
      </c>
    </row>
    <row r="67" spans="1:4">
      <c r="A67" s="4" t="s">
        <v>69</v>
      </c>
    </row>
    <row r="68" spans="1:4">
      <c r="A68" s="3" t="s">
        <v>64</v>
      </c>
    </row>
    <row r="69" spans="1:4">
      <c r="A69" s="4" t="s">
        <v>65</v>
      </c>
      <c r="C69" s="5" t="n">
        <v>420</v>
      </c>
    </row>
    <row r="70" spans="1:4">
      <c r="A70" s="4" t="s">
        <v>70</v>
      </c>
    </row>
    <row r="71" spans="1:4">
      <c r="A71" s="3" t="s">
        <v>36</v>
      </c>
    </row>
    <row r="72" spans="1:4">
      <c r="A72" s="4" t="s">
        <v>71</v>
      </c>
      <c r="B72" s="6" t="n">
        <v>72557</v>
      </c>
      <c r="D72" s="6" t="n">
        <v>166797</v>
      </c>
    </row>
    <row r="73" spans="1:4">
      <c r="A73" s="4" t="s">
        <v>72</v>
      </c>
    </row>
    <row r="74" spans="1:4">
      <c r="A74" s="3" t="s">
        <v>36</v>
      </c>
    </row>
    <row r="75" spans="1:4">
      <c r="A75" s="4" t="s">
        <v>71</v>
      </c>
      <c r="C75" s="6" t="n">
        <v>97496</v>
      </c>
    </row>
    <row r="76" spans="1:4">
      <c r="A76" s="4" t="s">
        <v>73</v>
      </c>
    </row>
    <row r="77" spans="1:4">
      <c r="A77" s="3" t="s">
        <v>36</v>
      </c>
    </row>
    <row r="78" spans="1:4">
      <c r="A78" s="4" t="s">
        <v>71</v>
      </c>
      <c r="B78" s="5" t="n">
        <v>96236</v>
      </c>
      <c r="D78" s="5" t="n">
        <v>210398</v>
      </c>
    </row>
    <row r="79" spans="1:4">
      <c r="A79" s="4" t="s">
        <v>74</v>
      </c>
    </row>
    <row r="80" spans="1:4">
      <c r="A80" s="3" t="s">
        <v>36</v>
      </c>
    </row>
    <row r="81" spans="1:4">
      <c r="A81" s="4" t="s">
        <v>71</v>
      </c>
      <c r="C81" s="5" t="n">
        <v>113587</v>
      </c>
    </row>
    <row r="82" spans="1:4">
      <c r="A82" s="4" t="s">
        <v>75</v>
      </c>
    </row>
    <row r="83" spans="1:4">
      <c r="A83" s="3" t="s">
        <v>36</v>
      </c>
    </row>
    <row r="84" spans="1:4">
      <c r="A84" s="4" t="s">
        <v>71</v>
      </c>
      <c r="B84" s="5" t="n">
        <v>36825</v>
      </c>
      <c r="D84" s="5" t="n">
        <v>92351</v>
      </c>
    </row>
    <row r="85" spans="1:4">
      <c r="A85" s="4" t="s">
        <v>76</v>
      </c>
    </row>
    <row r="86" spans="1:4">
      <c r="A86" s="3" t="s">
        <v>36</v>
      </c>
    </row>
    <row r="87" spans="1:4">
      <c r="A87" s="4" t="s">
        <v>71</v>
      </c>
      <c r="C87" s="5" t="n">
        <v>35565</v>
      </c>
    </row>
    <row r="88" spans="1:4">
      <c r="A88" s="4" t="s">
        <v>77</v>
      </c>
    </row>
    <row r="89" spans="1:4">
      <c r="A89" s="3" t="s">
        <v>36</v>
      </c>
    </row>
    <row r="90" spans="1:4">
      <c r="A90" s="4" t="s">
        <v>71</v>
      </c>
      <c r="B90" s="5" t="n">
        <v>205618</v>
      </c>
      <c r="D90" s="5" t="n">
        <v>469546</v>
      </c>
    </row>
    <row r="91" spans="1:4">
      <c r="A91" s="4" t="s">
        <v>78</v>
      </c>
    </row>
    <row r="92" spans="1:4">
      <c r="A92" s="3" t="s">
        <v>36</v>
      </c>
    </row>
    <row r="93" spans="1:4">
      <c r="A93" s="4" t="s">
        <v>71</v>
      </c>
      <c r="C93" s="5" t="n">
        <v>246648</v>
      </c>
    </row>
    <row r="94" spans="1:4">
      <c r="A94" s="4" t="s">
        <v>79</v>
      </c>
    </row>
    <row r="95" spans="1:4">
      <c r="A95" s="3" t="s">
        <v>39</v>
      </c>
    </row>
    <row r="96" spans="1:4">
      <c r="A96" s="4" t="s">
        <v>80</v>
      </c>
      <c r="B96" s="6" t="n">
        <v>19202</v>
      </c>
      <c r="D96" s="6" t="n">
        <v>39919</v>
      </c>
    </row>
    <row r="97" spans="1:4">
      <c r="A97" s="4" t="s">
        <v>81</v>
      </c>
    </row>
    <row r="98" spans="1:4">
      <c r="A98" s="3" t="s">
        <v>39</v>
      </c>
    </row>
    <row r="99" spans="1:4">
      <c r="A99" s="4" t="s">
        <v>80</v>
      </c>
      <c r="C99" s="6" t="n">
        <v>0</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7</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48</v>
      </c>
    </row>
    <row r="4" spans="1:2">
      <c r="A4" s="4" t="s">
        <v>249</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3</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31</v>
      </c>
      <c r="B10" s="4" t="s">
        <v>263</v>
      </c>
    </row>
    <row r="11" spans="1:2">
      <c r="A11" s="4" t="s">
        <v>264</v>
      </c>
      <c r="B11" s="4" t="s">
        <v>265</v>
      </c>
    </row>
    <row r="12" spans="1:2">
      <c r="A12" s="4" t="s">
        <v>266</v>
      </c>
      <c r="B12" s="4" t="s">
        <v>267</v>
      </c>
    </row>
    <row r="13" spans="1:2">
      <c r="A13" s="4" t="s">
        <v>268</v>
      </c>
      <c r="B13" s="4" t="s">
        <v>269</v>
      </c>
    </row>
    <row r="14" spans="1:2">
      <c r="A14" s="4" t="s">
        <v>225</v>
      </c>
      <c r="B14" s="4" t="s">
        <v>270</v>
      </c>
    </row>
    <row r="15" spans="1:2">
      <c r="A15" s="4" t="s">
        <v>244</v>
      </c>
      <c r="B15"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3</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2</v>
      </c>
    </row>
    <row r="3" spans="1:2">
      <c r="A3" s="3" t="s">
        <v>216</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80</v>
      </c>
      <c r="B1" s="2" t="s">
        <v>1</v>
      </c>
    </row>
    <row r="2" spans="1:2">
      <c r="B2" s="2" t="s">
        <v>2</v>
      </c>
    </row>
    <row r="3" spans="1:2">
      <c r="A3" s="3" t="s">
        <v>223</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2</v>
      </c>
    </row>
    <row r="3" spans="1:2">
      <c r="A3" s="3" t="s">
        <v>226</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9</v>
      </c>
    </row>
    <row r="4" spans="1:2">
      <c r="A4" s="4" t="s">
        <v>297</v>
      </c>
      <c r="B4" s="4" t="s">
        <v>298</v>
      </c>
    </row>
    <row r="5" spans="1:2">
      <c r="A5"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232</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34</v>
      </c>
    </row>
    <row r="2" spans="1:3">
      <c r="A2" s="3" t="s">
        <v>83</v>
      </c>
    </row>
    <row r="3" spans="1:3">
      <c r="A3" s="4" t="s">
        <v>84</v>
      </c>
      <c r="B3" s="6" t="n">
        <v>33538</v>
      </c>
      <c r="C3" s="6" t="n">
        <v>2762</v>
      </c>
    </row>
    <row r="4" spans="1:3">
      <c r="A4" s="4" t="s">
        <v>85</v>
      </c>
      <c r="B4" s="5" t="n">
        <v>62073</v>
      </c>
      <c r="C4" s="5" t="n">
        <v>67248</v>
      </c>
    </row>
    <row r="5" spans="1:3">
      <c r="A5" s="4" t="s">
        <v>86</v>
      </c>
      <c r="B5" s="5" t="n">
        <v>6287</v>
      </c>
      <c r="C5" s="5" t="n">
        <v>2258</v>
      </c>
    </row>
    <row r="6" spans="1:3">
      <c r="A6" s="4" t="s">
        <v>87</v>
      </c>
      <c r="B6" s="5" t="n">
        <v>4450</v>
      </c>
      <c r="C6" s="5" t="n">
        <v>7255</v>
      </c>
    </row>
    <row r="7" spans="1:3">
      <c r="A7" s="4" t="s">
        <v>88</v>
      </c>
      <c r="B7" s="5" t="n">
        <v>12476</v>
      </c>
      <c r="C7" s="5" t="n">
        <v>11830</v>
      </c>
    </row>
    <row r="8" spans="1:3">
      <c r="A8" s="4" t="s">
        <v>89</v>
      </c>
      <c r="B8" s="5" t="n">
        <v>5663</v>
      </c>
      <c r="C8" s="5" t="n">
        <v>3934</v>
      </c>
    </row>
    <row r="9" spans="1:3">
      <c r="A9" s="4" t="s">
        <v>90</v>
      </c>
      <c r="B9" s="5" t="n">
        <v>124487</v>
      </c>
      <c r="C9" s="5" t="n">
        <v>95287</v>
      </c>
    </row>
    <row r="10" spans="1:3">
      <c r="A10" s="3" t="s">
        <v>91</v>
      </c>
    </row>
    <row r="11" spans="1:3">
      <c r="A11" s="4" t="s">
        <v>92</v>
      </c>
      <c r="B11" s="5" t="n">
        <v>1567903</v>
      </c>
      <c r="C11" s="5" t="n">
        <v>1560552</v>
      </c>
    </row>
    <row r="12" spans="1:3">
      <c r="A12" s="4" t="s">
        <v>93</v>
      </c>
      <c r="B12" s="5" t="n">
        <v>81597</v>
      </c>
      <c r="C12" s="5" t="n">
        <v>85393</v>
      </c>
    </row>
    <row r="13" spans="1:3">
      <c r="A13" s="4" t="s">
        <v>94</v>
      </c>
      <c r="B13" s="5" t="n">
        <v>1649500</v>
      </c>
      <c r="C13" s="5" t="n">
        <v>1645945</v>
      </c>
    </row>
    <row r="14" spans="1:3">
      <c r="A14" s="4" t="s">
        <v>95</v>
      </c>
      <c r="B14" s="5" t="n">
        <v>-269972</v>
      </c>
      <c r="C14" s="5" t="n">
        <v>-112553</v>
      </c>
    </row>
    <row r="15" spans="1:3">
      <c r="A15" s="4" t="s">
        <v>96</v>
      </c>
      <c r="B15" s="5" t="n">
        <v>1379528</v>
      </c>
      <c r="C15" s="5" t="n">
        <v>1533392</v>
      </c>
    </row>
    <row r="16" spans="1:3">
      <c r="A16" s="3" t="s">
        <v>97</v>
      </c>
    </row>
    <row r="17" spans="1:3">
      <c r="A17" s="4" t="s">
        <v>86</v>
      </c>
      <c r="B17" s="5" t="n">
        <v>6766</v>
      </c>
      <c r="C17" s="5" t="n">
        <v>0</v>
      </c>
    </row>
    <row r="18" spans="1:3">
      <c r="A18" s="4" t="s">
        <v>97</v>
      </c>
      <c r="B18" s="5" t="n">
        <v>9321</v>
      </c>
      <c r="C18" s="5" t="n">
        <v>14841</v>
      </c>
    </row>
    <row r="19" spans="1:3">
      <c r="A19" s="4" t="s">
        <v>98</v>
      </c>
      <c r="B19" s="5" t="n">
        <v>1520102</v>
      </c>
      <c r="C19" s="5" t="n">
        <v>1643520</v>
      </c>
    </row>
    <row r="20" spans="1:3">
      <c r="A20" s="3" t="s">
        <v>99</v>
      </c>
    </row>
    <row r="21" spans="1:3">
      <c r="A21" s="4" t="s">
        <v>100</v>
      </c>
      <c r="B21" s="5" t="n">
        <v>29709</v>
      </c>
      <c r="C21" s="5" t="n">
        <v>9141</v>
      </c>
    </row>
    <row r="22" spans="1:3">
      <c r="A22" s="3" t="s">
        <v>101</v>
      </c>
    </row>
    <row r="23" spans="1:3">
      <c r="A23" s="4" t="s">
        <v>102</v>
      </c>
      <c r="B23" s="5" t="n">
        <v>13140</v>
      </c>
      <c r="C23" s="5" t="n">
        <v>13560</v>
      </c>
    </row>
    <row r="24" spans="1:3">
      <c r="A24" s="4" t="s">
        <v>103</v>
      </c>
      <c r="B24" s="5" t="n">
        <v>6937</v>
      </c>
      <c r="C24" s="5" t="n">
        <v>12275</v>
      </c>
    </row>
    <row r="25" spans="1:3">
      <c r="A25" s="4" t="s">
        <v>104</v>
      </c>
      <c r="B25" s="5" t="n">
        <v>4999</v>
      </c>
      <c r="C25" s="5" t="n">
        <v>6312</v>
      </c>
    </row>
    <row r="26" spans="1:3">
      <c r="A26" s="4" t="s">
        <v>41</v>
      </c>
      <c r="B26" s="5" t="n">
        <v>23658</v>
      </c>
      <c r="C26" s="5" t="n">
        <v>20982</v>
      </c>
    </row>
    <row r="27" spans="1:3">
      <c r="A27" s="4" t="s">
        <v>52</v>
      </c>
      <c r="B27" s="5" t="n">
        <v>12175</v>
      </c>
      <c r="C27" s="5" t="n">
        <v>9005</v>
      </c>
    </row>
    <row r="28" spans="1:3">
      <c r="A28" s="4" t="s">
        <v>105</v>
      </c>
      <c r="B28" s="5" t="n">
        <v>6483</v>
      </c>
      <c r="C28" s="5" t="n">
        <v>39212</v>
      </c>
    </row>
    <row r="29" spans="1:3">
      <c r="A29" s="4" t="s">
        <v>106</v>
      </c>
      <c r="B29" s="5" t="n">
        <v>35802</v>
      </c>
      <c r="C29" s="5" t="n">
        <v>37422</v>
      </c>
    </row>
    <row r="30" spans="1:3">
      <c r="A30" s="4" t="s">
        <v>107</v>
      </c>
      <c r="B30" s="5" t="n">
        <v>879181</v>
      </c>
      <c r="C30" s="5" t="n">
        <v>0</v>
      </c>
    </row>
    <row r="31" spans="1:3">
      <c r="A31" s="4" t="s">
        <v>108</v>
      </c>
      <c r="B31" s="5" t="n">
        <v>9091</v>
      </c>
      <c r="C31" s="5" t="n">
        <v>12175</v>
      </c>
    </row>
    <row r="32" spans="1:3">
      <c r="A32" s="4" t="s">
        <v>109</v>
      </c>
      <c r="B32" s="5" t="n">
        <v>1021175</v>
      </c>
      <c r="C32" s="5" t="n">
        <v>160084</v>
      </c>
    </row>
    <row r="33" spans="1:3">
      <c r="A33" s="4" t="s">
        <v>110</v>
      </c>
      <c r="B33" s="5" t="n">
        <v>5446</v>
      </c>
      <c r="C33" s="5" t="n">
        <v>905976</v>
      </c>
    </row>
    <row r="34" spans="1:3">
      <c r="A34" s="4" t="s">
        <v>105</v>
      </c>
      <c r="B34" s="5" t="n">
        <v>0</v>
      </c>
      <c r="C34" s="5" t="n">
        <v>27483</v>
      </c>
    </row>
    <row r="35" spans="1:3">
      <c r="A35" s="4" t="s">
        <v>111</v>
      </c>
      <c r="B35" s="5" t="n">
        <v>139433</v>
      </c>
      <c r="C35" s="5" t="n">
        <v>151717</v>
      </c>
    </row>
    <row r="36" spans="1:3">
      <c r="A36" s="4" t="s">
        <v>112</v>
      </c>
      <c r="B36" s="5" t="n">
        <v>523</v>
      </c>
      <c r="C36" s="5" t="n">
        <v>732</v>
      </c>
    </row>
    <row r="37" spans="1:3">
      <c r="A37" s="4" t="s">
        <v>113</v>
      </c>
      <c r="B37" s="5" t="n">
        <v>1166577</v>
      </c>
      <c r="C37" s="5" t="n">
        <v>1245992</v>
      </c>
    </row>
    <row r="38" spans="1:3">
      <c r="A38" s="4" t="s">
        <v>114</v>
      </c>
      <c r="B38" s="4" t="s">
        <v>115</v>
      </c>
      <c r="C38" s="4" t="s">
        <v>115</v>
      </c>
    </row>
    <row r="39" spans="1:3">
      <c r="A39" s="3" t="s">
        <v>116</v>
      </c>
    </row>
    <row r="40" spans="1:3">
      <c r="A40" s="4" t="s">
        <v>117</v>
      </c>
      <c r="B40" s="5" t="n">
        <v>20</v>
      </c>
      <c r="C40" s="5" t="n">
        <v>20</v>
      </c>
    </row>
    <row r="41" spans="1:3">
      <c r="A41" s="4" t="s">
        <v>118</v>
      </c>
      <c r="B41" s="5" t="n">
        <v>508886</v>
      </c>
      <c r="C41" s="5" t="n">
        <v>506640</v>
      </c>
    </row>
    <row r="42" spans="1:3">
      <c r="A42" s="4" t="s">
        <v>119</v>
      </c>
      <c r="B42" s="5" t="n">
        <v>-155381</v>
      </c>
      <c r="C42" s="5" t="n">
        <v>-111410</v>
      </c>
    </row>
    <row r="43" spans="1:3">
      <c r="A43" s="4" t="s">
        <v>120</v>
      </c>
      <c r="B43" s="5" t="n">
        <v>353525</v>
      </c>
      <c r="C43" s="5" t="n">
        <v>395250</v>
      </c>
    </row>
    <row r="44" spans="1:3">
      <c r="A44" s="4" t="s">
        <v>121</v>
      </c>
      <c r="B44" s="5" t="n">
        <v>0</v>
      </c>
      <c r="C44" s="5" t="n">
        <v>2278</v>
      </c>
    </row>
    <row r="45" spans="1:3">
      <c r="A45" s="4" t="s">
        <v>122</v>
      </c>
      <c r="B45" s="5" t="n">
        <v>353525</v>
      </c>
      <c r="C45" s="5" t="n">
        <v>397528</v>
      </c>
    </row>
    <row r="46" spans="1:3">
      <c r="A46" s="4" t="s">
        <v>123</v>
      </c>
      <c r="B46" s="6" t="n">
        <v>1520102</v>
      </c>
      <c r="C46" s="6" t="n">
        <v>16435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3</v>
      </c>
      <c r="B1" s="2" t="s">
        <v>1</v>
      </c>
    </row>
    <row r="2" spans="1:2">
      <c r="B2" s="2" t="s">
        <v>2</v>
      </c>
    </row>
    <row r="3" spans="1:2">
      <c r="A3" s="3" t="s">
        <v>235</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42</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3</v>
      </c>
      <c r="B1" s="2" t="s">
        <v>1</v>
      </c>
    </row>
    <row r="2" spans="1:2">
      <c r="B2" s="2" t="s">
        <v>2</v>
      </c>
    </row>
    <row r="3" spans="1:2">
      <c r="A3" s="3" t="s">
        <v>245</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8</v>
      </c>
      <c r="B1" s="2" t="s">
        <v>1</v>
      </c>
    </row>
    <row r="2" spans="1:2">
      <c r="B2" s="2" t="s">
        <v>2</v>
      </c>
    </row>
    <row r="3" spans="1:2">
      <c r="A3" s="3" t="s">
        <v>248</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321</v>
      </c>
      <c r="B1" s="2" t="s">
        <v>1</v>
      </c>
    </row>
    <row r="2" spans="1:2">
      <c r="B2" s="2" t="s">
        <v>322</v>
      </c>
    </row>
    <row r="3" spans="1:2">
      <c r="A3" s="3" t="s">
        <v>203</v>
      </c>
    </row>
    <row r="4" spans="1:2">
      <c r="A4" s="4" t="s">
        <v>323</v>
      </c>
      <c r="B4" s="5" t="n">
        <v>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24</v>
      </c>
      <c r="B1" s="2" t="s">
        <v>2</v>
      </c>
    </row>
    <row r="2" spans="1:2">
      <c r="A2" s="4" t="s">
        <v>325</v>
      </c>
    </row>
    <row r="3" spans="1:2">
      <c r="A3" s="3" t="s">
        <v>326</v>
      </c>
    </row>
    <row r="4" spans="1:2">
      <c r="A4" s="4" t="s">
        <v>327</v>
      </c>
      <c r="B4" s="4" t="s">
        <v>3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9</v>
      </c>
      <c r="B1" s="2" t="s">
        <v>2</v>
      </c>
      <c r="C1" s="2" t="s">
        <v>34</v>
      </c>
      <c r="D1" s="2" t="s">
        <v>35</v>
      </c>
    </row>
    <row r="2" spans="1:4">
      <c r="A2" s="3" t="s">
        <v>330</v>
      </c>
    </row>
    <row r="3" spans="1:4">
      <c r="A3" s="4" t="s">
        <v>331</v>
      </c>
      <c r="B3" s="6" t="n">
        <v>33538</v>
      </c>
      <c r="C3" s="6" t="n">
        <v>2762</v>
      </c>
    </row>
    <row r="4" spans="1:4">
      <c r="A4" s="4" t="s">
        <v>332</v>
      </c>
      <c r="B4" s="5" t="n">
        <v>4450</v>
      </c>
      <c r="C4" s="5" t="n">
        <v>7255</v>
      </c>
    </row>
    <row r="5" spans="1:4">
      <c r="A5" s="4" t="s">
        <v>333</v>
      </c>
      <c r="B5" s="6" t="n">
        <v>37988</v>
      </c>
      <c r="C5" s="6" t="n">
        <v>10017</v>
      </c>
      <c r="D5" s="6" t="n">
        <v>560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4</v>
      </c>
      <c r="B1" s="2" t="s">
        <v>32</v>
      </c>
      <c r="C1" s="2" t="s">
        <v>1</v>
      </c>
    </row>
    <row r="2" spans="1:3">
      <c r="B2" s="2" t="s">
        <v>34</v>
      </c>
      <c r="C2" s="2" t="s">
        <v>2</v>
      </c>
    </row>
    <row r="3" spans="1:3">
      <c r="A3" s="3" t="s">
        <v>203</v>
      </c>
    </row>
    <row r="4" spans="1:3">
      <c r="A4" s="4" t="s">
        <v>43</v>
      </c>
      <c r="B4" s="6" t="n">
        <v>47640</v>
      </c>
      <c r="C4" s="6" t="n">
        <v>297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35</v>
      </c>
      <c r="B1" s="2" t="s">
        <v>32</v>
      </c>
      <c r="C1" s="2" t="s">
        <v>33</v>
      </c>
      <c r="D1" s="2" t="s">
        <v>1</v>
      </c>
    </row>
    <row r="2" spans="1:5">
      <c r="B2" s="2" t="s">
        <v>34</v>
      </c>
      <c r="C2" s="2" t="s">
        <v>35</v>
      </c>
      <c r="D2" s="2" t="s">
        <v>2</v>
      </c>
      <c r="E2" s="2" t="s">
        <v>34</v>
      </c>
    </row>
    <row r="3" spans="1:5">
      <c r="A3" s="3" t="s">
        <v>203</v>
      </c>
    </row>
    <row r="4" spans="1:5">
      <c r="A4" s="4" t="s">
        <v>336</v>
      </c>
      <c r="D4" s="5" t="n">
        <v>1</v>
      </c>
      <c r="E4" s="5" t="n">
        <v>1</v>
      </c>
    </row>
    <row r="5" spans="1:5">
      <c r="A5" s="4" t="s">
        <v>337</v>
      </c>
    </row>
    <row r="6" spans="1:5">
      <c r="A6" s="3" t="s">
        <v>338</v>
      </c>
    </row>
    <row r="7" spans="1:5">
      <c r="A7" s="4" t="s">
        <v>339</v>
      </c>
      <c r="B7" s="4" t="s">
        <v>340</v>
      </c>
      <c r="D7" s="4" t="s">
        <v>341</v>
      </c>
    </row>
    <row r="8" spans="1:5">
      <c r="A8" s="4" t="s">
        <v>342</v>
      </c>
    </row>
    <row r="9" spans="1:5">
      <c r="A9" s="3" t="s">
        <v>338</v>
      </c>
    </row>
    <row r="10" spans="1:5">
      <c r="A10" s="4" t="s">
        <v>339</v>
      </c>
      <c r="B10" s="4" t="s">
        <v>341</v>
      </c>
      <c r="D10" s="4" t="s">
        <v>343</v>
      </c>
    </row>
    <row r="11" spans="1:5">
      <c r="A11" s="4" t="s">
        <v>344</v>
      </c>
    </row>
    <row r="12" spans="1:5">
      <c r="A12" s="3" t="s">
        <v>338</v>
      </c>
    </row>
    <row r="13" spans="1:5">
      <c r="A13" s="4" t="s">
        <v>339</v>
      </c>
      <c r="C13" s="4" t="s">
        <v>345</v>
      </c>
    </row>
    <row r="14" spans="1:5">
      <c r="A14" s="4" t="s">
        <v>346</v>
      </c>
    </row>
    <row r="15" spans="1:5">
      <c r="A15" s="3" t="s">
        <v>338</v>
      </c>
    </row>
    <row r="16" spans="1:5">
      <c r="A16" s="4" t="s">
        <v>339</v>
      </c>
      <c r="C16" s="4" t="s">
        <v>347</v>
      </c>
    </row>
  </sheetData>
  <mergeCells count="2">
    <mergeCell ref="A1:A2"/>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8</v>
      </c>
      <c r="B1" s="2" t="s">
        <v>349</v>
      </c>
      <c r="C1" s="2" t="s">
        <v>350</v>
      </c>
      <c r="D1" s="2" t="s">
        <v>351</v>
      </c>
    </row>
    <row r="2" spans="1:4">
      <c r="A2" s="4" t="s">
        <v>352</v>
      </c>
    </row>
    <row r="3" spans="1:4">
      <c r="A3" s="4" t="s">
        <v>353</v>
      </c>
      <c r="B3" s="4" t="s">
        <v>354</v>
      </c>
    </row>
    <row r="4" spans="1:4">
      <c r="A4" s="4" t="s">
        <v>355</v>
      </c>
    </row>
    <row r="5" spans="1:4">
      <c r="A5" s="4" t="s">
        <v>356</v>
      </c>
      <c r="B5" s="4" t="s">
        <v>357</v>
      </c>
    </row>
    <row r="6" spans="1:4">
      <c r="A6" s="4" t="s">
        <v>358</v>
      </c>
    </row>
    <row r="7" spans="1:4">
      <c r="A7" s="4" t="s">
        <v>356</v>
      </c>
      <c r="B7" s="4" t="s">
        <v>359</v>
      </c>
    </row>
    <row r="8" spans="1:4">
      <c r="A8" s="4" t="s">
        <v>360</v>
      </c>
    </row>
    <row r="9" spans="1:4">
      <c r="A9" s="4" t="s">
        <v>361</v>
      </c>
      <c r="B9" s="6" t="n">
        <v>65</v>
      </c>
    </row>
    <row r="10" spans="1:4">
      <c r="A10" s="4" t="s">
        <v>362</v>
      </c>
      <c r="C10" s="6" t="n">
        <v>20</v>
      </c>
    </row>
    <row r="11" spans="1:4">
      <c r="A11" s="4" t="s">
        <v>363</v>
      </c>
      <c r="B11" s="5" t="n">
        <v>10</v>
      </c>
    </row>
    <row r="12" spans="1:4">
      <c r="A12" s="4" t="s">
        <v>364</v>
      </c>
    </row>
    <row r="13" spans="1:4">
      <c r="A13" s="4" t="s">
        <v>361</v>
      </c>
      <c r="B13" s="6" t="n">
        <v>65</v>
      </c>
    </row>
    <row r="14" spans="1:4">
      <c r="A14" s="4" t="s">
        <v>365</v>
      </c>
    </row>
    <row r="15" spans="1:4">
      <c r="A15" s="4" t="s">
        <v>366</v>
      </c>
      <c r="D15" s="6" t="n">
        <v>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4</v>
      </c>
      <c r="B1" s="2" t="s">
        <v>2</v>
      </c>
      <c r="C1" s="2" t="s">
        <v>34</v>
      </c>
    </row>
    <row r="2" spans="1:3">
      <c r="A2" s="3" t="s">
        <v>125</v>
      </c>
    </row>
    <row r="3" spans="1:3">
      <c r="A3" s="4" t="s">
        <v>126</v>
      </c>
      <c r="B3" s="5" t="n">
        <v>50000000</v>
      </c>
      <c r="C3" s="5" t="n">
        <v>50000000</v>
      </c>
    </row>
    <row r="4" spans="1:3">
      <c r="A4" s="4" t="s">
        <v>127</v>
      </c>
      <c r="B4" s="8" t="n">
        <v>0.001</v>
      </c>
      <c r="C4" s="8" t="n">
        <v>0.001</v>
      </c>
    </row>
    <row r="5" spans="1:3">
      <c r="A5" s="4" t="s">
        <v>128</v>
      </c>
      <c r="B5" s="5" t="n">
        <v>20124080</v>
      </c>
      <c r="C5" s="5" t="n">
        <v>20100178</v>
      </c>
    </row>
    <row r="6" spans="1:3">
      <c r="A6" s="4" t="s">
        <v>129</v>
      </c>
      <c r="B6" s="5" t="n">
        <v>20124080</v>
      </c>
      <c r="C6" s="5" t="n">
        <v>2010017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7</v>
      </c>
      <c r="B1" s="2" t="s">
        <v>368</v>
      </c>
    </row>
    <row r="2" spans="1:5">
      <c r="B2" s="2" t="s">
        <v>349</v>
      </c>
      <c r="C2" s="2" t="s">
        <v>2</v>
      </c>
      <c r="D2" s="2" t="s">
        <v>34</v>
      </c>
      <c r="E2" s="2" t="s">
        <v>369</v>
      </c>
    </row>
    <row r="3" spans="1:5">
      <c r="A3" s="4" t="s">
        <v>370</v>
      </c>
    </row>
    <row r="4" spans="1:5">
      <c r="A4" s="4" t="s">
        <v>371</v>
      </c>
      <c r="C4" s="6" t="n">
        <v>682145</v>
      </c>
      <c r="D4" s="6" t="n">
        <v>700000</v>
      </c>
      <c r="E4" s="6" t="n">
        <v>730000</v>
      </c>
    </row>
    <row r="5" spans="1:5">
      <c r="A5" s="4" t="s">
        <v>372</v>
      </c>
    </row>
    <row r="6" spans="1:5">
      <c r="A6" s="4" t="s">
        <v>371</v>
      </c>
      <c r="C6" s="5" t="n">
        <v>123438</v>
      </c>
      <c r="D6" s="6" t="n">
        <v>124688</v>
      </c>
      <c r="E6" s="5" t="n">
        <v>125000</v>
      </c>
    </row>
    <row r="7" spans="1:5">
      <c r="A7" s="4" t="s">
        <v>373</v>
      </c>
    </row>
    <row r="8" spans="1:5">
      <c r="A8" s="4" t="s">
        <v>371</v>
      </c>
      <c r="C8" s="6" t="n">
        <v>80700</v>
      </c>
      <c r="E8" s="6" t="n">
        <v>80700</v>
      </c>
    </row>
    <row r="9" spans="1:5">
      <c r="A9" s="4" t="s">
        <v>374</v>
      </c>
    </row>
    <row r="10" spans="1:5">
      <c r="A10" s="4" t="s">
        <v>375</v>
      </c>
      <c r="B10" s="6" t="n">
        <v>11600</v>
      </c>
    </row>
    <row r="11" spans="1:5">
      <c r="A11" s="4" t="s">
        <v>376</v>
      </c>
    </row>
    <row r="12" spans="1:5">
      <c r="A12" s="4" t="s">
        <v>371</v>
      </c>
      <c r="B12" s="5" t="n">
        <v>677700</v>
      </c>
    </row>
    <row r="13" spans="1:5">
      <c r="A13" s="4" t="s">
        <v>377</v>
      </c>
    </row>
    <row r="14" spans="1:5">
      <c r="A14" s="4" t="s">
        <v>371</v>
      </c>
      <c r="B14" s="5" t="n">
        <v>123400</v>
      </c>
    </row>
    <row r="15" spans="1:5">
      <c r="A15" s="4" t="s">
        <v>378</v>
      </c>
    </row>
    <row r="16" spans="1:5">
      <c r="A16" s="4" t="s">
        <v>371</v>
      </c>
      <c r="B16" s="6" t="n">
        <v>807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9</v>
      </c>
      <c r="B1" s="2" t="s">
        <v>32</v>
      </c>
      <c r="C1" s="2" t="s">
        <v>1</v>
      </c>
    </row>
    <row r="2" spans="1:3">
      <c r="B2" s="2" t="s">
        <v>34</v>
      </c>
      <c r="C2" s="2" t="s">
        <v>2</v>
      </c>
    </row>
    <row r="3" spans="1:3">
      <c r="A3" s="3" t="s">
        <v>380</v>
      </c>
    </row>
    <row r="4" spans="1:3">
      <c r="A4" s="4" t="s">
        <v>37</v>
      </c>
      <c r="B4" s="6" t="n">
        <v>-55857</v>
      </c>
      <c r="C4" s="6" t="n">
        <v>-9259</v>
      </c>
    </row>
    <row r="5" spans="1:3">
      <c r="A5" s="4" t="s">
        <v>38</v>
      </c>
      <c r="B5" s="5" t="n">
        <v>149761</v>
      </c>
      <c r="C5" s="5" t="n">
        <v>460287</v>
      </c>
    </row>
    <row r="6" spans="1:3">
      <c r="A6" s="4" t="s">
        <v>381</v>
      </c>
      <c r="B6" s="5" t="n">
        <v>-111278</v>
      </c>
      <c r="C6" s="5" t="n">
        <v>-43745</v>
      </c>
    </row>
    <row r="7" spans="1:3">
      <c r="A7" s="4" t="s">
        <v>382</v>
      </c>
    </row>
    <row r="8" spans="1:3">
      <c r="A8" s="3" t="s">
        <v>380</v>
      </c>
    </row>
    <row r="9" spans="1:3">
      <c r="A9" s="4" t="s">
        <v>37</v>
      </c>
      <c r="B9" s="5" t="n">
        <v>-55857</v>
      </c>
    </row>
    <row r="10" spans="1:3">
      <c r="A10" s="4" t="s">
        <v>38</v>
      </c>
      <c r="B10" s="5" t="n">
        <v>130559</v>
      </c>
    </row>
    <row r="11" spans="1:3">
      <c r="A11" s="4" t="s">
        <v>381</v>
      </c>
      <c r="B11" s="5" t="n">
        <v>-111278</v>
      </c>
    </row>
    <row r="12" spans="1:3">
      <c r="A12" s="4" t="s">
        <v>383</v>
      </c>
    </row>
    <row r="13" spans="1:3">
      <c r="A13" s="3" t="s">
        <v>380</v>
      </c>
    </row>
    <row r="14" spans="1:3">
      <c r="A14" s="4" t="s">
        <v>37</v>
      </c>
      <c r="B14" s="5" t="n">
        <v>0</v>
      </c>
    </row>
    <row r="15" spans="1:3">
      <c r="A15" s="4" t="s">
        <v>38</v>
      </c>
      <c r="B15" s="5" t="n">
        <v>19202</v>
      </c>
    </row>
    <row r="16" spans="1:3">
      <c r="A16" s="4" t="s">
        <v>381</v>
      </c>
      <c r="B16" s="5" t="n">
        <v>0</v>
      </c>
    </row>
    <row r="17" spans="1:3">
      <c r="A17" s="4" t="s">
        <v>70</v>
      </c>
    </row>
    <row r="18" spans="1:3">
      <c r="A18" s="3" t="s">
        <v>380</v>
      </c>
    </row>
    <row r="19" spans="1:3">
      <c r="A19" s="4" t="s">
        <v>71</v>
      </c>
      <c r="B19" s="5" t="n">
        <v>72557</v>
      </c>
      <c r="C19" s="5" t="n">
        <v>166797</v>
      </c>
    </row>
    <row r="20" spans="1:3">
      <c r="A20" s="4" t="s">
        <v>384</v>
      </c>
    </row>
    <row r="21" spans="1:3">
      <c r="A21" s="3" t="s">
        <v>380</v>
      </c>
    </row>
    <row r="22" spans="1:3">
      <c r="A22" s="4" t="s">
        <v>71</v>
      </c>
      <c r="B22" s="5" t="n">
        <v>72557</v>
      </c>
    </row>
    <row r="23" spans="1:3">
      <c r="A23" s="4" t="s">
        <v>385</v>
      </c>
    </row>
    <row r="24" spans="1:3">
      <c r="A24" s="3" t="s">
        <v>380</v>
      </c>
    </row>
    <row r="25" spans="1:3">
      <c r="A25" s="4" t="s">
        <v>71</v>
      </c>
      <c r="B25" s="5" t="n">
        <v>0</v>
      </c>
    </row>
    <row r="26" spans="1:3">
      <c r="A26" s="4" t="s">
        <v>73</v>
      </c>
    </row>
    <row r="27" spans="1:3">
      <c r="A27" s="3" t="s">
        <v>380</v>
      </c>
    </row>
    <row r="28" spans="1:3">
      <c r="A28" s="4" t="s">
        <v>71</v>
      </c>
      <c r="B28" s="5" t="n">
        <v>96236</v>
      </c>
      <c r="C28" s="5" t="n">
        <v>210398</v>
      </c>
    </row>
    <row r="29" spans="1:3">
      <c r="A29" s="4" t="s">
        <v>386</v>
      </c>
    </row>
    <row r="30" spans="1:3">
      <c r="A30" s="3" t="s">
        <v>380</v>
      </c>
    </row>
    <row r="31" spans="1:3">
      <c r="A31" s="4" t="s">
        <v>71</v>
      </c>
      <c r="B31" s="5" t="n">
        <v>81986</v>
      </c>
    </row>
    <row r="32" spans="1:3">
      <c r="A32" s="4" t="s">
        <v>387</v>
      </c>
    </row>
    <row r="33" spans="1:3">
      <c r="A33" s="3" t="s">
        <v>380</v>
      </c>
    </row>
    <row r="34" spans="1:3">
      <c r="A34" s="4" t="s">
        <v>71</v>
      </c>
      <c r="B34" s="5" t="n">
        <v>14250</v>
      </c>
    </row>
    <row r="35" spans="1:3">
      <c r="A35" s="4" t="s">
        <v>75</v>
      </c>
    </row>
    <row r="36" spans="1:3">
      <c r="A36" s="3" t="s">
        <v>380</v>
      </c>
    </row>
    <row r="37" spans="1:3">
      <c r="A37" s="4" t="s">
        <v>71</v>
      </c>
      <c r="B37" s="5" t="n">
        <v>36825</v>
      </c>
      <c r="C37" s="5" t="n">
        <v>92351</v>
      </c>
    </row>
    <row r="38" spans="1:3">
      <c r="A38" s="4" t="s">
        <v>388</v>
      </c>
    </row>
    <row r="39" spans="1:3">
      <c r="A39" s="3" t="s">
        <v>380</v>
      </c>
    </row>
    <row r="40" spans="1:3">
      <c r="A40" s="4" t="s">
        <v>71</v>
      </c>
      <c r="B40" s="5" t="n">
        <v>31873</v>
      </c>
    </row>
    <row r="41" spans="1:3">
      <c r="A41" s="4" t="s">
        <v>389</v>
      </c>
    </row>
    <row r="42" spans="1:3">
      <c r="A42" s="3" t="s">
        <v>380</v>
      </c>
    </row>
    <row r="43" spans="1:3">
      <c r="A43" s="4" t="s">
        <v>71</v>
      </c>
      <c r="B43" s="5" t="n">
        <v>4952</v>
      </c>
    </row>
    <row r="44" spans="1:3">
      <c r="A44" s="4" t="s">
        <v>77</v>
      </c>
    </row>
    <row r="45" spans="1:3">
      <c r="A45" s="3" t="s">
        <v>380</v>
      </c>
    </row>
    <row r="46" spans="1:3">
      <c r="A46" s="4" t="s">
        <v>71</v>
      </c>
      <c r="B46" s="5" t="n">
        <v>205618</v>
      </c>
      <c r="C46" s="5" t="n">
        <v>469546</v>
      </c>
    </row>
    <row r="47" spans="1:3">
      <c r="A47" s="4" t="s">
        <v>390</v>
      </c>
    </row>
    <row r="48" spans="1:3">
      <c r="A48" s="3" t="s">
        <v>380</v>
      </c>
    </row>
    <row r="49" spans="1:3">
      <c r="A49" s="4" t="s">
        <v>71</v>
      </c>
      <c r="B49" s="5" t="n">
        <v>186416</v>
      </c>
    </row>
    <row r="50" spans="1:3">
      <c r="A50" s="4" t="s">
        <v>391</v>
      </c>
    </row>
    <row r="51" spans="1:3">
      <c r="A51" s="3" t="s">
        <v>380</v>
      </c>
    </row>
    <row r="52" spans="1:3">
      <c r="A52" s="4" t="s">
        <v>71</v>
      </c>
      <c r="B52" s="5" t="n">
        <v>19202</v>
      </c>
    </row>
    <row r="53" spans="1:3">
      <c r="A53" s="4" t="s">
        <v>79</v>
      </c>
    </row>
    <row r="54" spans="1:3">
      <c r="A54" s="3" t="s">
        <v>380</v>
      </c>
    </row>
    <row r="55" spans="1:3">
      <c r="A55" s="4" t="s">
        <v>80</v>
      </c>
      <c r="B55" s="5" t="n">
        <v>19202</v>
      </c>
      <c r="C55" s="6" t="n">
        <v>39919</v>
      </c>
    </row>
    <row r="56" spans="1:3">
      <c r="A56" s="4" t="s">
        <v>392</v>
      </c>
    </row>
    <row r="57" spans="1:3">
      <c r="A57" s="3" t="s">
        <v>380</v>
      </c>
    </row>
    <row r="58" spans="1:3">
      <c r="A58" s="4" t="s">
        <v>80</v>
      </c>
      <c r="B58" s="5" t="n">
        <v>0</v>
      </c>
    </row>
    <row r="59" spans="1:3">
      <c r="A59" s="4" t="s">
        <v>393</v>
      </c>
    </row>
    <row r="60" spans="1:3">
      <c r="A60" s="3" t="s">
        <v>380</v>
      </c>
    </row>
    <row r="61" spans="1:3">
      <c r="A61" s="4" t="s">
        <v>80</v>
      </c>
      <c r="B61" s="6" t="n">
        <v>192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94</v>
      </c>
      <c r="B1" s="2" t="s">
        <v>32</v>
      </c>
    </row>
    <row r="2" spans="1:2">
      <c r="B2" s="2" t="s">
        <v>34</v>
      </c>
    </row>
    <row r="3" spans="1:2">
      <c r="A3" s="3" t="s">
        <v>216</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399</v>
      </c>
      <c r="B1" s="2" t="s">
        <v>400</v>
      </c>
      <c r="C1" s="2" t="s">
        <v>401</v>
      </c>
      <c r="D1" s="2" t="s">
        <v>34</v>
      </c>
      <c r="E1" s="2" t="s">
        <v>34</v>
      </c>
      <c r="F1" s="2" t="s">
        <v>35</v>
      </c>
      <c r="G1" s="2" t="s">
        <v>2</v>
      </c>
    </row>
    <row r="2" spans="1:7">
      <c r="A2" s="3" t="s">
        <v>402</v>
      </c>
    </row>
    <row r="3" spans="1:7">
      <c r="A3" s="4" t="s">
        <v>403</v>
      </c>
      <c r="G3" s="6" t="n">
        <v>4700000</v>
      </c>
    </row>
    <row r="4" spans="1:7">
      <c r="A4" s="4" t="s">
        <v>404</v>
      </c>
    </row>
    <row r="5" spans="1:7">
      <c r="A5" s="3" t="s">
        <v>402</v>
      </c>
    </row>
    <row r="6" spans="1:7">
      <c r="A6" s="4" t="s">
        <v>405</v>
      </c>
      <c r="E6" s="6" t="n">
        <v>400000</v>
      </c>
      <c r="F6" s="6" t="n">
        <v>23700000</v>
      </c>
      <c r="G6" s="5" t="n">
        <v>102200000</v>
      </c>
    </row>
    <row r="7" spans="1:7">
      <c r="A7" s="4" t="s">
        <v>406</v>
      </c>
      <c r="G7" s="5" t="n">
        <v>3000000</v>
      </c>
    </row>
    <row r="8" spans="1:7">
      <c r="A8" s="4" t="s">
        <v>407</v>
      </c>
    </row>
    <row r="9" spans="1:7">
      <c r="A9" s="3" t="s">
        <v>402</v>
      </c>
    </row>
    <row r="10" spans="1:7">
      <c r="A10" s="4" t="s">
        <v>403</v>
      </c>
      <c r="G10" s="6" t="n">
        <v>0</v>
      </c>
    </row>
    <row r="11" spans="1:7">
      <c r="A11" s="4" t="s">
        <v>408</v>
      </c>
    </row>
    <row r="12" spans="1:7">
      <c r="A12" s="3" t="s">
        <v>402</v>
      </c>
    </row>
    <row r="13" spans="1:7">
      <c r="A13" s="4" t="s">
        <v>405</v>
      </c>
      <c r="C13" s="6" t="n">
        <v>96900000</v>
      </c>
    </row>
    <row r="14" spans="1:7">
      <c r="A14" s="4" t="s">
        <v>409</v>
      </c>
    </row>
    <row r="15" spans="1:7">
      <c r="A15" s="3" t="s">
        <v>402</v>
      </c>
    </row>
    <row r="16" spans="1:7">
      <c r="A16" s="4" t="s">
        <v>405</v>
      </c>
      <c r="B16" s="6" t="n">
        <v>5200000</v>
      </c>
    </row>
    <row r="17" spans="1:7">
      <c r="A17" s="4" t="s">
        <v>410</v>
      </c>
    </row>
    <row r="18" spans="1:7">
      <c r="A18" s="3" t="s">
        <v>402</v>
      </c>
    </row>
    <row r="19" spans="1:7">
      <c r="A19" s="4" t="s">
        <v>405</v>
      </c>
      <c r="D19" s="6" t="n">
        <v>36900000</v>
      </c>
    </row>
    <row r="20" spans="1:7">
      <c r="A20" s="4" t="s">
        <v>411</v>
      </c>
      <c r="D20" s="5" t="n">
        <v>5000000</v>
      </c>
    </row>
    <row r="21" spans="1:7">
      <c r="A21" s="4" t="s">
        <v>403</v>
      </c>
      <c r="D21" s="6" t="n">
        <v>44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12</v>
      </c>
      <c r="B1" s="2" t="s">
        <v>1</v>
      </c>
    </row>
    <row r="2" spans="1:4">
      <c r="B2" s="2" t="s">
        <v>2</v>
      </c>
      <c r="C2" s="2" t="s">
        <v>34</v>
      </c>
      <c r="D2" s="2" t="s">
        <v>369</v>
      </c>
    </row>
    <row r="3" spans="1:4">
      <c r="A3" s="3" t="s">
        <v>413</v>
      </c>
    </row>
    <row r="4" spans="1:4">
      <c r="A4" s="4" t="s">
        <v>414</v>
      </c>
      <c r="B4" s="6" t="n">
        <v>-7124</v>
      </c>
      <c r="C4" s="6" t="n">
        <v>-8639</v>
      </c>
    </row>
    <row r="5" spans="1:4">
      <c r="A5" s="4" t="s">
        <v>415</v>
      </c>
      <c r="B5" s="5" t="n">
        <v>889635</v>
      </c>
      <c r="C5" s="5" t="n">
        <v>911976</v>
      </c>
    </row>
    <row r="6" spans="1:4">
      <c r="A6" s="4" t="s">
        <v>107</v>
      </c>
      <c r="B6" s="5" t="n">
        <v>-879181</v>
      </c>
      <c r="C6" s="5" t="n">
        <v>0</v>
      </c>
    </row>
    <row r="7" spans="1:4">
      <c r="A7" s="4" t="s">
        <v>416</v>
      </c>
      <c r="B7" s="5" t="n">
        <v>0</v>
      </c>
      <c r="C7" s="5" t="n">
        <v>-1250</v>
      </c>
    </row>
    <row r="8" spans="1:4">
      <c r="A8" s="4" t="s">
        <v>417</v>
      </c>
      <c r="B8" s="5" t="n">
        <v>-5008</v>
      </c>
      <c r="C8" s="5" t="n">
        <v>-4750</v>
      </c>
    </row>
    <row r="9" spans="1:4">
      <c r="A9" s="4" t="s">
        <v>418</v>
      </c>
      <c r="B9" s="6" t="n">
        <v>5446</v>
      </c>
      <c r="C9" s="5" t="n">
        <v>905976</v>
      </c>
    </row>
    <row r="10" spans="1:4">
      <c r="A10" s="4" t="s">
        <v>419</v>
      </c>
    </row>
    <row r="11" spans="1:4">
      <c r="A11" s="3" t="s">
        <v>413</v>
      </c>
    </row>
    <row r="12" spans="1:4">
      <c r="A12" s="4" t="s">
        <v>420</v>
      </c>
      <c r="B12" s="4" t="s">
        <v>421</v>
      </c>
    </row>
    <row r="13" spans="1:4">
      <c r="A13" s="4" t="s">
        <v>422</v>
      </c>
      <c r="B13" s="4" t="s">
        <v>423</v>
      </c>
    </row>
    <row r="14" spans="1:4">
      <c r="A14" s="4" t="s">
        <v>424</v>
      </c>
      <c r="B14" s="6" t="n">
        <v>10454</v>
      </c>
      <c r="C14" s="6" t="n">
        <v>15205</v>
      </c>
    </row>
    <row r="15" spans="1:4">
      <c r="A15" s="4" t="s">
        <v>370</v>
      </c>
    </row>
    <row r="16" spans="1:4">
      <c r="A16" s="3" t="s">
        <v>413</v>
      </c>
    </row>
    <row r="17" spans="1:4">
      <c r="A17" s="4" t="s">
        <v>425</v>
      </c>
      <c r="B17" s="4" t="s">
        <v>426</v>
      </c>
      <c r="C17" s="4" t="s">
        <v>427</v>
      </c>
    </row>
    <row r="18" spans="1:4">
      <c r="A18" s="4" t="s">
        <v>422</v>
      </c>
      <c r="B18" s="4" t="s">
        <v>428</v>
      </c>
    </row>
    <row r="19" spans="1:4">
      <c r="A19" s="4" t="s">
        <v>424</v>
      </c>
      <c r="B19" s="6" t="n">
        <v>682145</v>
      </c>
      <c r="C19" s="6" t="n">
        <v>700000</v>
      </c>
      <c r="D19" s="6" t="n">
        <v>730000</v>
      </c>
    </row>
    <row r="20" spans="1:4">
      <c r="A20" s="4" t="s">
        <v>372</v>
      </c>
    </row>
    <row r="21" spans="1:4">
      <c r="A21" s="3" t="s">
        <v>413</v>
      </c>
    </row>
    <row r="22" spans="1:4">
      <c r="A22" s="4" t="s">
        <v>425</v>
      </c>
      <c r="B22" s="4" t="s">
        <v>429</v>
      </c>
      <c r="C22" s="4" t="s">
        <v>430</v>
      </c>
    </row>
    <row r="23" spans="1:4">
      <c r="A23" s="4" t="s">
        <v>422</v>
      </c>
      <c r="B23" s="4" t="s">
        <v>431</v>
      </c>
    </row>
    <row r="24" spans="1:4">
      <c r="A24" s="4" t="s">
        <v>424</v>
      </c>
      <c r="B24" s="6" t="n">
        <v>123438</v>
      </c>
      <c r="C24" s="6" t="n">
        <v>124688</v>
      </c>
      <c r="D24" s="5" t="n">
        <v>125000</v>
      </c>
    </row>
    <row r="25" spans="1:4">
      <c r="A25" s="4" t="s">
        <v>432</v>
      </c>
    </row>
    <row r="26" spans="1:4">
      <c r="A26" s="3" t="s">
        <v>413</v>
      </c>
    </row>
    <row r="27" spans="1:4">
      <c r="A27" s="4" t="s">
        <v>420</v>
      </c>
      <c r="B27" s="4" t="s">
        <v>433</v>
      </c>
    </row>
    <row r="28" spans="1:4">
      <c r="A28" s="4" t="s">
        <v>422</v>
      </c>
      <c r="B28" s="4" t="s">
        <v>434</v>
      </c>
    </row>
    <row r="29" spans="1:4">
      <c r="A29" s="4" t="s">
        <v>424</v>
      </c>
      <c r="C29" s="6" t="n">
        <v>80722</v>
      </c>
    </row>
    <row r="30" spans="1:4">
      <c r="A30" s="4" t="s">
        <v>373</v>
      </c>
    </row>
    <row r="31" spans="1:4">
      <c r="A31" s="3" t="s">
        <v>413</v>
      </c>
    </row>
    <row r="32" spans="1:4">
      <c r="A32" s="4" t="s">
        <v>424</v>
      </c>
      <c r="B32" s="6" t="n">
        <v>80700</v>
      </c>
      <c r="D32" s="6" t="n">
        <v>807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5</v>
      </c>
      <c r="B1" s="2" t="s">
        <v>369</v>
      </c>
      <c r="C1" s="2" t="s">
        <v>34</v>
      </c>
      <c r="D1" s="2" t="s">
        <v>35</v>
      </c>
      <c r="E1" s="2" t="s">
        <v>2</v>
      </c>
      <c r="F1" s="2" t="s">
        <v>436</v>
      </c>
      <c r="G1" s="2" t="s">
        <v>437</v>
      </c>
      <c r="H1" s="2" t="s">
        <v>438</v>
      </c>
      <c r="I1" s="2" t="s">
        <v>439</v>
      </c>
    </row>
    <row r="2" spans="1:9">
      <c r="A2" s="3" t="s">
        <v>413</v>
      </c>
    </row>
    <row r="3" spans="1:9">
      <c r="A3" s="4" t="s">
        <v>440</v>
      </c>
      <c r="C3" s="6" t="n">
        <v>9821</v>
      </c>
      <c r="E3" s="6" t="n">
        <v>162600</v>
      </c>
    </row>
    <row r="4" spans="1:9">
      <c r="A4" s="4" t="s">
        <v>441</v>
      </c>
      <c r="C4" s="5" t="n">
        <v>-42118</v>
      </c>
      <c r="E4" s="5" t="n">
        <v>-186922</v>
      </c>
    </row>
    <row r="5" spans="1:9">
      <c r="A5" s="4" t="s">
        <v>442</v>
      </c>
    </row>
    <row r="6" spans="1:9">
      <c r="A6" s="3" t="s">
        <v>413</v>
      </c>
    </row>
    <row r="7" spans="1:9">
      <c r="A7" s="4" t="s">
        <v>443</v>
      </c>
      <c r="B7" s="6" t="n">
        <v>850000</v>
      </c>
      <c r="E7" s="5" t="n">
        <v>682300</v>
      </c>
      <c r="F7" s="6" t="n">
        <v>850000</v>
      </c>
      <c r="G7" s="6" t="n">
        <v>729700</v>
      </c>
      <c r="H7" s="6" t="n">
        <v>765200</v>
      </c>
      <c r="I7" s="6" t="n">
        <v>825000</v>
      </c>
    </row>
    <row r="8" spans="1:9">
      <c r="A8" s="4" t="s">
        <v>353</v>
      </c>
      <c r="B8" s="4" t="s">
        <v>444</v>
      </c>
    </row>
    <row r="9" spans="1:9">
      <c r="A9" s="4" t="s">
        <v>441</v>
      </c>
      <c r="E9" s="5" t="n">
        <v>-181700</v>
      </c>
    </row>
    <row r="10" spans="1:9">
      <c r="A10" s="4" t="s">
        <v>445</v>
      </c>
    </row>
    <row r="11" spans="1:9">
      <c r="A11" s="3" t="s">
        <v>413</v>
      </c>
    </row>
    <row r="12" spans="1:9">
      <c r="A12" s="4" t="s">
        <v>446</v>
      </c>
      <c r="B12" s="4" t="s">
        <v>447</v>
      </c>
    </row>
    <row r="13" spans="1:9">
      <c r="A13" s="4" t="s">
        <v>448</v>
      </c>
    </row>
    <row r="14" spans="1:9">
      <c r="A14" s="3" t="s">
        <v>413</v>
      </c>
    </row>
    <row r="15" spans="1:9">
      <c r="A15" s="4" t="s">
        <v>449</v>
      </c>
      <c r="B15" s="6" t="n">
        <v>35000</v>
      </c>
    </row>
    <row r="16" spans="1:9">
      <c r="A16" s="4" t="s">
        <v>370</v>
      </c>
    </row>
    <row r="17" spans="1:9">
      <c r="A17" s="3" t="s">
        <v>413</v>
      </c>
    </row>
    <row r="18" spans="1:9">
      <c r="A18" s="4" t="s">
        <v>424</v>
      </c>
      <c r="B18" s="6" t="n">
        <v>730000</v>
      </c>
      <c r="C18" s="5" t="n">
        <v>700000</v>
      </c>
      <c r="E18" s="5" t="n">
        <v>682145</v>
      </c>
    </row>
    <row r="19" spans="1:9">
      <c r="A19" s="4" t="s">
        <v>450</v>
      </c>
    </row>
    <row r="20" spans="1:9">
      <c r="A20" s="3" t="s">
        <v>413</v>
      </c>
    </row>
    <row r="21" spans="1:9">
      <c r="A21" s="4" t="s">
        <v>356</v>
      </c>
      <c r="B21" s="4" t="s">
        <v>451</v>
      </c>
    </row>
    <row r="22" spans="1:9">
      <c r="A22" s="4" t="s">
        <v>452</v>
      </c>
    </row>
    <row r="23" spans="1:9">
      <c r="A23" s="3" t="s">
        <v>413</v>
      </c>
    </row>
    <row r="24" spans="1:9">
      <c r="A24" s="4" t="s">
        <v>356</v>
      </c>
      <c r="B24" s="4" t="s">
        <v>453</v>
      </c>
    </row>
    <row r="25" spans="1:9">
      <c r="A25" s="4" t="s">
        <v>454</v>
      </c>
    </row>
    <row r="26" spans="1:9">
      <c r="A26" s="3" t="s">
        <v>413</v>
      </c>
    </row>
    <row r="27" spans="1:9">
      <c r="A27" s="4" t="s">
        <v>356</v>
      </c>
      <c r="B27" s="4" t="s">
        <v>453</v>
      </c>
    </row>
    <row r="28" spans="1:9">
      <c r="A28" s="4" t="s">
        <v>455</v>
      </c>
    </row>
    <row r="29" spans="1:9">
      <c r="A29" s="3" t="s">
        <v>413</v>
      </c>
    </row>
    <row r="30" spans="1:9">
      <c r="A30" s="4" t="s">
        <v>356</v>
      </c>
      <c r="B30" s="4" t="s">
        <v>456</v>
      </c>
    </row>
    <row r="31" spans="1:9">
      <c r="A31" s="4" t="s">
        <v>372</v>
      </c>
    </row>
    <row r="32" spans="1:9">
      <c r="A32" s="3" t="s">
        <v>413</v>
      </c>
    </row>
    <row r="33" spans="1:9">
      <c r="A33" s="4" t="s">
        <v>424</v>
      </c>
      <c r="B33" s="6" t="n">
        <v>125000</v>
      </c>
      <c r="C33" s="5" t="n">
        <v>124688</v>
      </c>
      <c r="E33" s="5" t="n">
        <v>123438</v>
      </c>
    </row>
    <row r="34" spans="1:9">
      <c r="A34" s="4" t="s">
        <v>457</v>
      </c>
      <c r="B34" s="4" t="s">
        <v>458</v>
      </c>
    </row>
    <row r="35" spans="1:9">
      <c r="A35" s="4" t="s">
        <v>459</v>
      </c>
    </row>
    <row r="36" spans="1:9">
      <c r="A36" s="3" t="s">
        <v>413</v>
      </c>
    </row>
    <row r="37" spans="1:9">
      <c r="A37" s="4" t="s">
        <v>356</v>
      </c>
      <c r="B37" s="4" t="s">
        <v>460</v>
      </c>
    </row>
    <row r="38" spans="1:9">
      <c r="A38" s="4" t="s">
        <v>461</v>
      </c>
    </row>
    <row r="39" spans="1:9">
      <c r="A39" s="3" t="s">
        <v>413</v>
      </c>
    </row>
    <row r="40" spans="1:9">
      <c r="A40" s="4" t="s">
        <v>356</v>
      </c>
      <c r="B40" s="4" t="s">
        <v>462</v>
      </c>
    </row>
    <row r="41" spans="1:9">
      <c r="A41" s="4" t="s">
        <v>404</v>
      </c>
    </row>
    <row r="42" spans="1:9">
      <c r="A42" s="3" t="s">
        <v>413</v>
      </c>
    </row>
    <row r="43" spans="1:9">
      <c r="A43" s="4" t="s">
        <v>405</v>
      </c>
      <c r="C43" s="6" t="n">
        <v>400</v>
      </c>
      <c r="D43" s="6" t="n">
        <v>23700</v>
      </c>
      <c r="E43" s="6" t="n">
        <v>102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463</v>
      </c>
      <c r="B1" s="2" t="s">
        <v>464</v>
      </c>
    </row>
    <row r="2" spans="1:2">
      <c r="A2" s="3" t="s">
        <v>465</v>
      </c>
    </row>
    <row r="3" spans="1:2">
      <c r="A3" s="4" t="s">
        <v>466</v>
      </c>
      <c r="B3" s="6" t="n">
        <v>1250</v>
      </c>
    </row>
    <row r="4" spans="1:2">
      <c r="A4" s="4" t="s">
        <v>467</v>
      </c>
      <c r="B4" s="5" t="n">
        <v>1250</v>
      </c>
    </row>
    <row r="5" spans="1:2">
      <c r="A5" s="4" t="s">
        <v>468</v>
      </c>
      <c r="B5" s="6" t="n">
        <v>1209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69</v>
      </c>
      <c r="B1" s="2" t="s">
        <v>369</v>
      </c>
      <c r="C1" s="2" t="s">
        <v>470</v>
      </c>
      <c r="D1" s="2" t="s">
        <v>471</v>
      </c>
      <c r="E1" s="2" t="s">
        <v>472</v>
      </c>
      <c r="F1" s="2" t="s">
        <v>473</v>
      </c>
      <c r="G1" s="2" t="s">
        <v>349</v>
      </c>
      <c r="H1" s="2" t="s">
        <v>2</v>
      </c>
      <c r="I1" s="2" t="s">
        <v>474</v>
      </c>
      <c r="J1" s="2" t="s">
        <v>475</v>
      </c>
    </row>
    <row r="2" spans="1:10">
      <c r="A2" s="4" t="s">
        <v>476</v>
      </c>
      <c r="H2" s="9" t="n">
        <v>5.5</v>
      </c>
    </row>
    <row r="3" spans="1:10">
      <c r="A3" s="4" t="s">
        <v>477</v>
      </c>
      <c r="B3" s="10" t="n">
        <v>1.25</v>
      </c>
    </row>
    <row r="4" spans="1:10">
      <c r="A4" s="4" t="s">
        <v>478</v>
      </c>
      <c r="B4" s="5" t="n">
        <v>1</v>
      </c>
    </row>
    <row r="5" spans="1:10">
      <c r="A5" s="4" t="s">
        <v>365</v>
      </c>
    </row>
    <row r="6" spans="1:10">
      <c r="A6" s="4" t="s">
        <v>476</v>
      </c>
      <c r="C6" s="10" t="n">
        <v>4.25</v>
      </c>
      <c r="D6" s="10" t="n">
        <v>4.5</v>
      </c>
      <c r="E6" s="5" t="n">
        <v>5</v>
      </c>
      <c r="F6" s="10" t="n">
        <v>5.25</v>
      </c>
      <c r="G6" s="10" t="n">
        <v>5.75</v>
      </c>
      <c r="I6" s="5" t="n">
        <v>4</v>
      </c>
      <c r="J6" s="10" t="n">
        <v>4.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369</v>
      </c>
      <c r="C1" s="2" t="s">
        <v>2</v>
      </c>
    </row>
    <row r="2" spans="1:3">
      <c r="A2" s="3" t="s">
        <v>413</v>
      </c>
    </row>
    <row r="3" spans="1:3">
      <c r="A3" s="4" t="s">
        <v>480</v>
      </c>
      <c r="B3" s="11" t="n">
        <v>80.7</v>
      </c>
    </row>
    <row r="4" spans="1:3">
      <c r="A4" s="4" t="s">
        <v>481</v>
      </c>
    </row>
    <row r="5" spans="1:3">
      <c r="A5" s="3" t="s">
        <v>413</v>
      </c>
    </row>
    <row r="6" spans="1:3">
      <c r="A6" s="4" t="s">
        <v>424</v>
      </c>
      <c r="B6" s="11" t="n">
        <v>80.7</v>
      </c>
      <c r="C6" s="11" t="n">
        <v>80.7</v>
      </c>
    </row>
    <row r="7" spans="1:3">
      <c r="A7" s="4" t="s">
        <v>482</v>
      </c>
      <c r="B7" s="4" t="s">
        <v>396</v>
      </c>
    </row>
    <row r="8" spans="1:3">
      <c r="A8" s="4" t="s">
        <v>483</v>
      </c>
      <c r="B8" s="4" t="s">
        <v>484</v>
      </c>
    </row>
    <row r="9" spans="1:3">
      <c r="A9" s="4" t="s">
        <v>485</v>
      </c>
    </row>
    <row r="10" spans="1:3">
      <c r="A10" s="3" t="s">
        <v>413</v>
      </c>
    </row>
    <row r="11" spans="1:3">
      <c r="A11" s="4" t="s">
        <v>486</v>
      </c>
      <c r="B11" s="4" t="s">
        <v>487</v>
      </c>
    </row>
    <row r="12" spans="1:3">
      <c r="A12" s="4" t="s">
        <v>488</v>
      </c>
      <c r="B12" s="4" t="s">
        <v>489</v>
      </c>
    </row>
    <row r="13" spans="1:3">
      <c r="A13" s="4" t="s">
        <v>490</v>
      </c>
      <c r="B13" s="4" t="s">
        <v>491</v>
      </c>
    </row>
    <row r="14" spans="1:3">
      <c r="A14" s="4" t="s">
        <v>492</v>
      </c>
      <c r="B14" s="4" t="s">
        <v>49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494</v>
      </c>
      <c r="B1" s="2" t="s">
        <v>369</v>
      </c>
    </row>
    <row r="2" spans="1:2">
      <c r="A2" s="4" t="s">
        <v>495</v>
      </c>
    </row>
    <row r="3" spans="1:2">
      <c r="A3" s="3" t="s">
        <v>413</v>
      </c>
    </row>
    <row r="4" spans="1:2">
      <c r="A4" s="4" t="s">
        <v>488</v>
      </c>
      <c r="B4" s="4" t="s">
        <v>496</v>
      </c>
    </row>
    <row r="5" spans="1:2">
      <c r="A5" s="4" t="s">
        <v>497</v>
      </c>
    </row>
    <row r="6" spans="1:2">
      <c r="A6" s="3" t="s">
        <v>413</v>
      </c>
    </row>
    <row r="7" spans="1:2">
      <c r="A7" s="4" t="s">
        <v>488</v>
      </c>
      <c r="B7" s="4" t="s">
        <v>498</v>
      </c>
    </row>
    <row r="8" spans="1:2">
      <c r="A8" s="4" t="s">
        <v>499</v>
      </c>
    </row>
    <row r="9" spans="1:2">
      <c r="A9" s="3" t="s">
        <v>413</v>
      </c>
    </row>
    <row r="10" spans="1:2">
      <c r="A10" s="4" t="s">
        <v>488</v>
      </c>
      <c r="B10" s="4" t="s">
        <v>500</v>
      </c>
    </row>
    <row r="11" spans="1:2">
      <c r="A11" s="4" t="s">
        <v>501</v>
      </c>
    </row>
    <row r="12" spans="1:2">
      <c r="A12" s="3" t="s">
        <v>413</v>
      </c>
    </row>
    <row r="13" spans="1:2">
      <c r="A13" s="4" t="s">
        <v>488</v>
      </c>
      <c r="B13" s="4" t="s">
        <v>4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1"/>
    <col customWidth="1" max="3" min="3" width="39"/>
    <col customWidth="1" max="4" min="4" width="25"/>
    <col customWidth="1" max="5" min="5" width="26"/>
    <col customWidth="1" max="6" min="6" width="13"/>
    <col customWidth="1" max="7" min="7" width="27"/>
    <col customWidth="1" max="8" min="8" width="20"/>
    <col customWidth="1" max="9" min="9" width="24"/>
  </cols>
  <sheetData>
    <row r="1" spans="1:9">
      <c r="A1" s="1" t="s">
        <v>130</v>
      </c>
      <c r="B1" s="2" t="s">
        <v>131</v>
      </c>
      <c r="C1" s="2" t="s">
        <v>132</v>
      </c>
      <c r="D1" s="2" t="s">
        <v>133</v>
      </c>
      <c r="E1" s="2" t="s">
        <v>134</v>
      </c>
      <c r="F1" s="2" t="s">
        <v>135</v>
      </c>
      <c r="G1" s="2" t="s">
        <v>136</v>
      </c>
      <c r="H1" s="2" t="s">
        <v>137</v>
      </c>
      <c r="I1" s="2" t="s">
        <v>138</v>
      </c>
    </row>
    <row r="2" spans="1:9">
      <c r="A2" s="4" t="s">
        <v>139</v>
      </c>
      <c r="B2" s="6" t="n">
        <v>6621</v>
      </c>
      <c r="C2" s="6" t="n">
        <v>335444</v>
      </c>
      <c r="D2" s="6" t="n">
        <v>-343059</v>
      </c>
      <c r="E2" s="6" t="n">
        <v>7615</v>
      </c>
      <c r="I2" s="6" t="n">
        <v>6621</v>
      </c>
    </row>
    <row r="3" spans="1:9">
      <c r="A3" s="3" t="s">
        <v>140</v>
      </c>
    </row>
    <row r="4" spans="1:9">
      <c r="A4" s="4" t="s">
        <v>141</v>
      </c>
      <c r="B4" s="5" t="n">
        <v>506943</v>
      </c>
      <c r="F4" s="6" t="n">
        <v>20</v>
      </c>
      <c r="G4" s="6" t="n">
        <v>506923</v>
      </c>
      <c r="H4" s="6" t="n">
        <v>0</v>
      </c>
      <c r="I4" s="5" t="n">
        <v>0</v>
      </c>
    </row>
    <row r="5" spans="1:9">
      <c r="A5" s="4" t="s">
        <v>142</v>
      </c>
      <c r="F5" s="5" t="n">
        <v>20056000</v>
      </c>
    </row>
    <row r="6" spans="1:9">
      <c r="A6" s="4" t="s">
        <v>143</v>
      </c>
      <c r="B6" s="5" t="n">
        <v>-4347</v>
      </c>
      <c r="C6" s="5" t="n">
        <v>-335444</v>
      </c>
      <c r="D6" s="5" t="n">
        <v>343059</v>
      </c>
      <c r="E6" s="5" t="n">
        <v>-7615</v>
      </c>
      <c r="I6" s="5" t="n">
        <v>-4347</v>
      </c>
    </row>
    <row r="7" spans="1:9">
      <c r="A7" s="4" t="s">
        <v>144</v>
      </c>
      <c r="B7" s="5" t="n">
        <v>2274</v>
      </c>
      <c r="C7" s="5" t="n">
        <v>0</v>
      </c>
      <c r="D7" s="5" t="n">
        <v>0</v>
      </c>
      <c r="E7" s="5" t="n">
        <v>0</v>
      </c>
      <c r="I7" s="5" t="n">
        <v>2274</v>
      </c>
    </row>
    <row r="8" spans="1:9">
      <c r="A8" s="4" t="s">
        <v>145</v>
      </c>
      <c r="B8" s="5" t="n">
        <v>509217</v>
      </c>
      <c r="F8" s="6" t="n">
        <v>20</v>
      </c>
      <c r="G8" s="5" t="n">
        <v>506923</v>
      </c>
      <c r="H8" s="5" t="n">
        <v>0</v>
      </c>
      <c r="I8" s="5" t="n">
        <v>2274</v>
      </c>
    </row>
    <row r="9" spans="1:9">
      <c r="A9" s="4" t="s">
        <v>146</v>
      </c>
      <c r="F9" s="5" t="n">
        <v>20056000</v>
      </c>
    </row>
    <row r="10" spans="1:9">
      <c r="A10" s="3" t="s">
        <v>140</v>
      </c>
    </row>
    <row r="11" spans="1:9">
      <c r="A11" s="4" t="s">
        <v>56</v>
      </c>
      <c r="B11" s="5" t="n">
        <v>-111278</v>
      </c>
      <c r="H11" s="5" t="n">
        <v>-111410</v>
      </c>
      <c r="I11" s="5" t="n">
        <v>132</v>
      </c>
    </row>
    <row r="12" spans="1:9">
      <c r="A12" s="4" t="s">
        <v>147</v>
      </c>
      <c r="B12" s="5" t="n">
        <v>12</v>
      </c>
      <c r="G12" s="5" t="n">
        <v>12</v>
      </c>
    </row>
    <row r="13" spans="1:9">
      <c r="A13" s="4" t="s">
        <v>148</v>
      </c>
      <c r="F13" s="5" t="n">
        <v>44000</v>
      </c>
    </row>
    <row r="14" spans="1:9">
      <c r="A14" s="4" t="s">
        <v>149</v>
      </c>
      <c r="B14" s="5" t="n">
        <v>0</v>
      </c>
    </row>
    <row r="15" spans="1:9">
      <c r="A15" s="4" t="s">
        <v>150</v>
      </c>
      <c r="B15" s="5" t="n">
        <v>-376</v>
      </c>
      <c r="G15" s="5" t="n">
        <v>-376</v>
      </c>
    </row>
    <row r="16" spans="1:9">
      <c r="A16" s="4" t="s">
        <v>151</v>
      </c>
      <c r="B16" s="5" t="n">
        <v>81</v>
      </c>
      <c r="G16" s="5" t="n">
        <v>81</v>
      </c>
    </row>
    <row r="17" spans="1:9">
      <c r="A17" s="4" t="s">
        <v>152</v>
      </c>
      <c r="B17" s="5" t="n">
        <v>-128</v>
      </c>
      <c r="I17" s="5" t="n">
        <v>-128</v>
      </c>
    </row>
    <row r="18" spans="1:9">
      <c r="A18" s="4" t="s">
        <v>153</v>
      </c>
      <c r="B18" s="5" t="n">
        <v>-898865</v>
      </c>
      <c r="C18" s="6" t="n">
        <v>335444</v>
      </c>
      <c r="D18" s="6" t="n">
        <v>-1248767</v>
      </c>
      <c r="E18" s="6" t="n">
        <v>7615</v>
      </c>
      <c r="I18" s="5" t="n">
        <v>6843</v>
      </c>
    </row>
    <row r="19" spans="1:9">
      <c r="A19" s="4" t="s">
        <v>154</v>
      </c>
      <c r="B19" s="6" t="n">
        <v>397528</v>
      </c>
      <c r="F19" s="6" t="n">
        <v>20</v>
      </c>
      <c r="G19" s="5" t="n">
        <v>506640</v>
      </c>
      <c r="H19" s="5" t="n">
        <v>-111410</v>
      </c>
      <c r="I19" s="5" t="n">
        <v>2278</v>
      </c>
    </row>
    <row r="20" spans="1:9">
      <c r="A20" s="4" t="s">
        <v>155</v>
      </c>
      <c r="B20" s="5" t="n">
        <v>20100178</v>
      </c>
      <c r="F20" s="5" t="n">
        <v>20100000</v>
      </c>
    </row>
    <row r="21" spans="1:9">
      <c r="A21" s="3" t="s">
        <v>140</v>
      </c>
    </row>
    <row r="22" spans="1:9">
      <c r="A22" s="4" t="s">
        <v>56</v>
      </c>
      <c r="B22" s="6" t="n">
        <v>-43745</v>
      </c>
      <c r="H22" s="5" t="n">
        <v>-43971</v>
      </c>
      <c r="I22" s="5" t="n">
        <v>226</v>
      </c>
    </row>
    <row r="23" spans="1:9">
      <c r="A23" s="4" t="s">
        <v>156</v>
      </c>
      <c r="F23" s="5" t="n">
        <v>24000</v>
      </c>
    </row>
    <row r="24" spans="1:9">
      <c r="A24" s="4" t="s">
        <v>151</v>
      </c>
      <c r="B24" s="5" t="n">
        <v>2246</v>
      </c>
      <c r="G24" s="5" t="n">
        <v>2246</v>
      </c>
    </row>
    <row r="25" spans="1:9">
      <c r="A25" s="4" t="s">
        <v>152</v>
      </c>
      <c r="B25" s="5" t="n">
        <v>-427</v>
      </c>
      <c r="I25" s="5" t="n">
        <v>-427</v>
      </c>
    </row>
    <row r="26" spans="1:9">
      <c r="A26" s="4" t="s">
        <v>157</v>
      </c>
      <c r="B26" s="5" t="n">
        <v>-2077</v>
      </c>
      <c r="I26" s="5" t="n">
        <v>-2077</v>
      </c>
    </row>
    <row r="27" spans="1:9">
      <c r="A27" s="4" t="s">
        <v>158</v>
      </c>
      <c r="B27" s="6" t="n">
        <v>353525</v>
      </c>
      <c r="F27" s="6" t="n">
        <v>20</v>
      </c>
      <c r="G27" s="6" t="n">
        <v>508886</v>
      </c>
      <c r="H27" s="6" t="n">
        <v>-155381</v>
      </c>
      <c r="I27" s="6" t="n">
        <v>0</v>
      </c>
    </row>
    <row r="28" spans="1:9">
      <c r="A28" s="4" t="s">
        <v>159</v>
      </c>
      <c r="B28" s="5" t="n">
        <v>20124080</v>
      </c>
      <c r="F28" s="5" t="n">
        <v>2012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502</v>
      </c>
      <c r="B1" s="2" t="s">
        <v>464</v>
      </c>
    </row>
    <row r="2" spans="1:2">
      <c r="A2" s="3" t="s">
        <v>413</v>
      </c>
    </row>
    <row r="3" spans="1:2">
      <c r="A3" s="4" t="s">
        <v>503</v>
      </c>
      <c r="B3" s="6" t="n">
        <v>16</v>
      </c>
    </row>
    <row r="4" spans="1:2">
      <c r="A4" s="4" t="s">
        <v>419</v>
      </c>
    </row>
    <row r="5" spans="1:2">
      <c r="A5" s="3" t="s">
        <v>413</v>
      </c>
    </row>
    <row r="6" spans="1:2">
      <c r="A6" s="4" t="s">
        <v>504</v>
      </c>
      <c r="B6" s="4" t="s">
        <v>4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48"/>
  </cols>
  <sheetData>
    <row r="1" spans="1:2">
      <c r="A1" s="1" t="s">
        <v>505</v>
      </c>
      <c r="B1" s="2" t="s">
        <v>506</v>
      </c>
    </row>
    <row r="2" spans="1:2">
      <c r="A2" s="4" t="s">
        <v>507</v>
      </c>
    </row>
    <row r="3" spans="1:2">
      <c r="A3" s="3" t="s">
        <v>508</v>
      </c>
    </row>
    <row r="4" spans="1:2">
      <c r="A4" s="4" t="s">
        <v>509</v>
      </c>
      <c r="B4" s="5" t="n">
        <v>52539000</v>
      </c>
    </row>
    <row r="5" spans="1:2">
      <c r="A5" s="4" t="s">
        <v>510</v>
      </c>
      <c r="B5" s="10" t="n">
        <v>-2.79</v>
      </c>
    </row>
    <row r="6" spans="1:2">
      <c r="A6" s="4" t="s">
        <v>511</v>
      </c>
    </row>
    <row r="7" spans="1:2">
      <c r="A7" s="3" t="s">
        <v>508</v>
      </c>
    </row>
    <row r="8" spans="1:2">
      <c r="A8" s="4" t="s">
        <v>512</v>
      </c>
      <c r="B8" s="5" t="n">
        <v>1858200</v>
      </c>
    </row>
    <row r="9" spans="1:2">
      <c r="A9" s="4" t="s">
        <v>513</v>
      </c>
      <c r="B9" s="10" t="n">
        <v>-48.5</v>
      </c>
    </row>
    <row r="10" spans="1:2">
      <c r="A10" s="4" t="s">
        <v>514</v>
      </c>
    </row>
    <row r="11" spans="1:2">
      <c r="A11" s="3" t="s">
        <v>508</v>
      </c>
    </row>
    <row r="12" spans="1:2">
      <c r="A12" s="4" t="s">
        <v>515</v>
      </c>
      <c r="B12" s="5" t="n">
        <v>32616842</v>
      </c>
    </row>
    <row r="13" spans="1:2">
      <c r="A13" s="4" t="s">
        <v>516</v>
      </c>
      <c r="B13" s="10" t="n">
        <v>-0.88</v>
      </c>
    </row>
    <row r="14" spans="1:2">
      <c r="A14" s="4" t="s">
        <v>517</v>
      </c>
    </row>
    <row r="15" spans="1:2">
      <c r="A15" s="3" t="s">
        <v>508</v>
      </c>
    </row>
    <row r="16" spans="1:2">
      <c r="A16" s="4" t="s">
        <v>509</v>
      </c>
      <c r="B16" s="5" t="n">
        <v>47227500</v>
      </c>
    </row>
    <row r="17" spans="1:2">
      <c r="A17" s="4" t="s">
        <v>510</v>
      </c>
      <c r="B17" s="10" t="n">
        <v>-2.75</v>
      </c>
    </row>
    <row r="18" spans="1:2">
      <c r="A18" s="4" t="s">
        <v>518</v>
      </c>
    </row>
    <row r="19" spans="1:2">
      <c r="A19" s="3" t="s">
        <v>508</v>
      </c>
    </row>
    <row r="20" spans="1:2">
      <c r="A20" s="4" t="s">
        <v>512</v>
      </c>
      <c r="B20" s="5" t="n">
        <v>1393800</v>
      </c>
    </row>
    <row r="21" spans="1:2">
      <c r="A21" s="4" t="s">
        <v>513</v>
      </c>
      <c r="B21" s="10" t="n">
        <v>-49.53</v>
      </c>
    </row>
    <row r="22" spans="1:2">
      <c r="A22" s="4" t="s">
        <v>519</v>
      </c>
    </row>
    <row r="23" spans="1:2">
      <c r="A23" s="3" t="s">
        <v>508</v>
      </c>
    </row>
    <row r="24" spans="1:2">
      <c r="A24" s="4" t="s">
        <v>515</v>
      </c>
      <c r="B24" s="5" t="n">
        <v>0</v>
      </c>
    </row>
    <row r="25" spans="1:2">
      <c r="A25" s="4" t="s">
        <v>516</v>
      </c>
      <c r="B25" s="5" t="n">
        <v>0</v>
      </c>
    </row>
    <row r="26" spans="1:2">
      <c r="A26" s="4" t="s">
        <v>520</v>
      </c>
    </row>
    <row r="27" spans="1:2">
      <c r="A27" s="3" t="s">
        <v>508</v>
      </c>
    </row>
    <row r="28" spans="1:2">
      <c r="A28" s="4" t="s">
        <v>509</v>
      </c>
      <c r="B28" s="5" t="n">
        <v>4125000</v>
      </c>
    </row>
    <row r="29" spans="1:2">
      <c r="A29" s="4" t="s">
        <v>521</v>
      </c>
      <c r="B29" s="10" t="n">
        <v>2.6</v>
      </c>
    </row>
    <row r="30" spans="1:2">
      <c r="A30" s="4" t="s">
        <v>522</v>
      </c>
      <c r="B30" s="5" t="n">
        <v>3</v>
      </c>
    </row>
    <row r="31" spans="1:2">
      <c r="A31" s="4" t="s">
        <v>523</v>
      </c>
    </row>
    <row r="32" spans="1:2">
      <c r="A32" s="3" t="s">
        <v>508</v>
      </c>
    </row>
    <row r="33" spans="1:2">
      <c r="A33" s="4" t="s">
        <v>512</v>
      </c>
      <c r="B33" s="5" t="n">
        <v>575730</v>
      </c>
    </row>
    <row r="34" spans="1:2">
      <c r="A34" s="4" t="s">
        <v>524</v>
      </c>
      <c r="B34" s="10" t="n">
        <v>43.81</v>
      </c>
    </row>
    <row r="35" spans="1:2">
      <c r="A35" s="4" t="s">
        <v>525</v>
      </c>
      <c r="B35" s="10" t="n">
        <v>54.04</v>
      </c>
    </row>
    <row r="36" spans="1:2">
      <c r="A36" s="4" t="s">
        <v>526</v>
      </c>
    </row>
    <row r="37" spans="1:2">
      <c r="A37" s="3" t="s">
        <v>508</v>
      </c>
    </row>
    <row r="38" spans="1:2">
      <c r="A38" s="4" t="s">
        <v>509</v>
      </c>
      <c r="B38" s="5" t="n">
        <v>5490000</v>
      </c>
    </row>
    <row r="39" spans="1:2">
      <c r="A39" s="4" t="s">
        <v>521</v>
      </c>
      <c r="B39" s="10" t="n">
        <v>2.6</v>
      </c>
    </row>
    <row r="40" spans="1:2">
      <c r="A40" s="4" t="s">
        <v>522</v>
      </c>
      <c r="B40" s="5" t="n">
        <v>3</v>
      </c>
    </row>
    <row r="41" spans="1:2">
      <c r="A41" s="4" t="s">
        <v>527</v>
      </c>
    </row>
    <row r="42" spans="1:2">
      <c r="A42" s="3" t="s">
        <v>508</v>
      </c>
    </row>
    <row r="43" spans="1:2">
      <c r="A43" s="4" t="s">
        <v>512</v>
      </c>
      <c r="B43" s="5" t="n">
        <v>659340</v>
      </c>
    </row>
    <row r="44" spans="1:2">
      <c r="A44" s="4" t="s">
        <v>524</v>
      </c>
      <c r="B44" s="10" t="n">
        <v>44.17</v>
      </c>
    </row>
    <row r="45" spans="1:2">
      <c r="A45" s="4" t="s">
        <v>525</v>
      </c>
      <c r="B45" s="5" t="n">
        <v>55</v>
      </c>
    </row>
    <row r="46" spans="1:2">
      <c r="A46" s="4" t="s">
        <v>528</v>
      </c>
    </row>
    <row r="47" spans="1:2">
      <c r="A47" s="3" t="s">
        <v>508</v>
      </c>
    </row>
    <row r="48" spans="1:2">
      <c r="A48" s="4" t="s">
        <v>509</v>
      </c>
      <c r="B48" s="5" t="n">
        <v>1825000</v>
      </c>
    </row>
    <row r="49" spans="1:2">
      <c r="A49" s="4" t="s">
        <v>521</v>
      </c>
      <c r="B49" s="10" t="n">
        <v>2.6</v>
      </c>
    </row>
    <row r="50" spans="1:2">
      <c r="A50" s="4" t="s">
        <v>522</v>
      </c>
      <c r="B50" s="10" t="n">
        <v>3.07</v>
      </c>
    </row>
    <row r="51" spans="1:2">
      <c r="A51" s="4" t="s">
        <v>529</v>
      </c>
    </row>
    <row r="52" spans="1:2">
      <c r="A52" s="3" t="s">
        <v>508</v>
      </c>
    </row>
    <row r="53" spans="1:2">
      <c r="A53" s="4" t="s">
        <v>512</v>
      </c>
      <c r="B53" s="5" t="n">
        <v>294536</v>
      </c>
    </row>
    <row r="54" spans="1:2">
      <c r="A54" s="4" t="s">
        <v>524</v>
      </c>
      <c r="B54" s="10" t="n">
        <v>55.25</v>
      </c>
    </row>
    <row r="55" spans="1:2">
      <c r="A55" s="4" t="s">
        <v>525</v>
      </c>
      <c r="B55" s="10" t="n">
        <v>63.76</v>
      </c>
    </row>
    <row r="56" spans="1:2">
      <c r="A56" s="4" t="s">
        <v>530</v>
      </c>
    </row>
    <row r="57" spans="1:2">
      <c r="A57" s="3" t="s">
        <v>508</v>
      </c>
    </row>
    <row r="58" spans="1:2">
      <c r="A58" s="4" t="s">
        <v>509</v>
      </c>
      <c r="B58" s="5" t="n">
        <v>21210000</v>
      </c>
    </row>
    <row r="59" spans="1:2">
      <c r="A59" s="4" t="s">
        <v>510</v>
      </c>
      <c r="B59" s="10" t="n">
        <v>-0.48</v>
      </c>
    </row>
    <row r="60" spans="1:2">
      <c r="A60" s="4" t="s">
        <v>531</v>
      </c>
    </row>
    <row r="61" spans="1:2">
      <c r="A61" s="3" t="s">
        <v>508</v>
      </c>
    </row>
    <row r="62" spans="1:2">
      <c r="A62" s="4" t="s">
        <v>509</v>
      </c>
      <c r="B62" s="5" t="n">
        <v>5475000</v>
      </c>
    </row>
    <row r="63" spans="1:2">
      <c r="A63" s="4" t="s">
        <v>510</v>
      </c>
      <c r="B63" s="10" t="n">
        <v>-0.25</v>
      </c>
    </row>
    <row r="64" spans="1:2">
      <c r="A64" s="4" t="s">
        <v>532</v>
      </c>
    </row>
    <row r="65" spans="1:2">
      <c r="A65" s="3" t="s">
        <v>508</v>
      </c>
    </row>
    <row r="66" spans="1:2">
      <c r="A66" s="4" t="s">
        <v>512</v>
      </c>
      <c r="B66" s="5" t="n">
        <v>456250</v>
      </c>
    </row>
    <row r="67" spans="1:2">
      <c r="A67" s="4" t="s">
        <v>513</v>
      </c>
      <c r="B67" s="10" t="n">
        <v>-5.78</v>
      </c>
    </row>
    <row r="68" spans="1:2">
      <c r="A68" s="4" t="s">
        <v>533</v>
      </c>
    </row>
    <row r="69" spans="1:2">
      <c r="A69" s="3" t="s">
        <v>508</v>
      </c>
    </row>
    <row r="70" spans="1:2">
      <c r="A70" s="4" t="s">
        <v>512</v>
      </c>
      <c r="B70" s="5" t="n">
        <v>366000</v>
      </c>
    </row>
    <row r="71" spans="1:2">
      <c r="A71" s="4" t="s">
        <v>513</v>
      </c>
      <c r="B71" s="10" t="n">
        <v>-0.1</v>
      </c>
    </row>
    <row r="72" spans="1:2">
      <c r="A72" s="4" t="s">
        <v>534</v>
      </c>
    </row>
    <row r="73" spans="1:2">
      <c r="A73" s="3" t="s">
        <v>508</v>
      </c>
    </row>
    <row r="74" spans="1:2">
      <c r="A74" s="4" t="s">
        <v>512</v>
      </c>
      <c r="B74" s="5" t="n">
        <v>182500</v>
      </c>
    </row>
    <row r="75" spans="1:2">
      <c r="A75" s="4" t="s">
        <v>513</v>
      </c>
      <c r="B75" s="10" t="n">
        <v>-2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4</v>
      </c>
    </row>
    <row r="2" spans="1:3">
      <c r="A2" s="3" t="s">
        <v>536</v>
      </c>
    </row>
    <row r="3" spans="1:3">
      <c r="A3" s="4" t="s">
        <v>537</v>
      </c>
      <c r="C3" s="6" t="n">
        <v>15264</v>
      </c>
    </row>
    <row r="4" spans="1:3">
      <c r="A4" s="4" t="s">
        <v>538</v>
      </c>
      <c r="B4" s="6" t="n">
        <v>-9308</v>
      </c>
      <c r="C4" s="5" t="n">
        <v>-13006</v>
      </c>
    </row>
    <row r="5" spans="1:3">
      <c r="A5" s="4" t="s">
        <v>539</v>
      </c>
      <c r="B5" s="5" t="n">
        <v>13053</v>
      </c>
      <c r="C5" s="5" t="n">
        <v>2258</v>
      </c>
    </row>
    <row r="6" spans="1:3">
      <c r="A6" s="4" t="s">
        <v>540</v>
      </c>
      <c r="B6" s="5" t="n">
        <v>22361</v>
      </c>
    </row>
    <row r="7" spans="1:3">
      <c r="A7" s="3" t="s">
        <v>541</v>
      </c>
    </row>
    <row r="8" spans="1:3">
      <c r="A8" s="4" t="s">
        <v>542</v>
      </c>
      <c r="B8" s="5" t="n">
        <v>-15791</v>
      </c>
      <c r="C8" s="5" t="n">
        <v>-79701</v>
      </c>
    </row>
    <row r="9" spans="1:3">
      <c r="A9" s="4" t="s">
        <v>538</v>
      </c>
      <c r="B9" s="5" t="n">
        <v>9308</v>
      </c>
      <c r="C9" s="5" t="n">
        <v>13006</v>
      </c>
    </row>
    <row r="10" spans="1:3">
      <c r="A10" s="4" t="s">
        <v>539</v>
      </c>
      <c r="B10" s="5" t="n">
        <v>-6483</v>
      </c>
      <c r="C10" s="5" t="n">
        <v>-66695</v>
      </c>
    </row>
    <row r="11" spans="1:3">
      <c r="A11" s="4" t="s">
        <v>543</v>
      </c>
    </row>
    <row r="12" spans="1:3">
      <c r="A12" s="3" t="s">
        <v>536</v>
      </c>
    </row>
    <row r="13" spans="1:3">
      <c r="A13" s="4" t="s">
        <v>537</v>
      </c>
      <c r="B13" s="5" t="n">
        <v>22361</v>
      </c>
      <c r="C13" s="5" t="n">
        <v>15264</v>
      </c>
    </row>
    <row r="14" spans="1:3">
      <c r="A14" s="4" t="s">
        <v>538</v>
      </c>
      <c r="B14" s="5" t="n">
        <v>-9308</v>
      </c>
      <c r="C14" s="5" t="n">
        <v>-13006</v>
      </c>
    </row>
    <row r="15" spans="1:3">
      <c r="A15" s="4" t="s">
        <v>539</v>
      </c>
      <c r="B15" s="5" t="n">
        <v>13053</v>
      </c>
    </row>
    <row r="16" spans="1:3">
      <c r="A16" s="3" t="s">
        <v>541</v>
      </c>
    </row>
    <row r="17" spans="1:3">
      <c r="A17" s="4" t="s">
        <v>542</v>
      </c>
      <c r="B17" s="5" t="n">
        <v>-15791</v>
      </c>
      <c r="C17" s="5" t="n">
        <v>-79701</v>
      </c>
    </row>
    <row r="18" spans="1:3">
      <c r="A18" s="4" t="s">
        <v>538</v>
      </c>
      <c r="B18" s="5" t="n">
        <v>9308</v>
      </c>
      <c r="C18" s="6" t="n">
        <v>13006</v>
      </c>
    </row>
    <row r="19" spans="1:3">
      <c r="A19" s="4" t="s">
        <v>539</v>
      </c>
      <c r="B19" s="6" t="n">
        <v>-64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44</v>
      </c>
      <c r="B1" s="2" t="s">
        <v>32</v>
      </c>
      <c r="C1" s="2" t="s">
        <v>33</v>
      </c>
      <c r="D1" s="2" t="s">
        <v>1</v>
      </c>
    </row>
    <row r="2" spans="1:4">
      <c r="B2" s="2" t="s">
        <v>34</v>
      </c>
      <c r="C2" s="2" t="s">
        <v>35</v>
      </c>
      <c r="D2" s="2" t="s">
        <v>2</v>
      </c>
    </row>
    <row r="3" spans="1:4">
      <c r="A3" s="3" t="s">
        <v>545</v>
      </c>
    </row>
    <row r="4" spans="1:4">
      <c r="A4" s="4" t="s">
        <v>546</v>
      </c>
      <c r="B4" s="6" t="n">
        <v>-24894</v>
      </c>
      <c r="D4" s="6" t="n">
        <v>-64437</v>
      </c>
    </row>
    <row r="5" spans="1:4">
      <c r="A5" s="3" t="s">
        <v>547</v>
      </c>
    </row>
    <row r="6" spans="1:4">
      <c r="A6" s="4" t="s">
        <v>167</v>
      </c>
      <c r="B6" s="5" t="n">
        <v>-55857</v>
      </c>
      <c r="D6" s="5" t="n">
        <v>-9259</v>
      </c>
    </row>
    <row r="7" spans="1:4">
      <c r="A7" s="3" t="s">
        <v>548</v>
      </c>
    </row>
    <row r="8" spans="1:4">
      <c r="A8" s="4" t="s">
        <v>549</v>
      </c>
      <c r="B8" s="5" t="n">
        <v>12174</v>
      </c>
      <c r="D8" s="5" t="n">
        <v>80266</v>
      </c>
    </row>
    <row r="9" spans="1:4">
      <c r="A9" s="4" t="s">
        <v>550</v>
      </c>
      <c r="B9" s="5" t="n">
        <v>0</v>
      </c>
      <c r="D9" s="5" t="n">
        <v>0</v>
      </c>
    </row>
    <row r="10" spans="1:4">
      <c r="A10" s="4" t="s">
        <v>551</v>
      </c>
      <c r="B10" s="5" t="n">
        <v>4140</v>
      </c>
      <c r="D10" s="5" t="n">
        <v>0</v>
      </c>
    </row>
    <row r="11" spans="1:4">
      <c r="A11" s="4" t="s">
        <v>552</v>
      </c>
      <c r="B11" s="5" t="n">
        <v>-64437</v>
      </c>
      <c r="C11" s="6" t="n">
        <v>-24894</v>
      </c>
      <c r="D11" s="5" t="n">
        <v>6570</v>
      </c>
    </row>
    <row r="12" spans="1:4">
      <c r="A12" s="4" t="s">
        <v>67</v>
      </c>
    </row>
    <row r="13" spans="1:4">
      <c r="A13" s="3" t="s">
        <v>545</v>
      </c>
    </row>
    <row r="14" spans="1:4">
      <c r="A14" s="4" t="s">
        <v>546</v>
      </c>
      <c r="B14" s="5" t="n">
        <v>-24894</v>
      </c>
      <c r="D14" s="6" t="n">
        <v>-125</v>
      </c>
    </row>
    <row r="15" spans="1:4">
      <c r="A15" s="3" t="s">
        <v>547</v>
      </c>
    </row>
    <row r="16" spans="1:4">
      <c r="A16" s="4" t="s">
        <v>167</v>
      </c>
      <c r="C16" s="5" t="n">
        <v>-24857</v>
      </c>
    </row>
    <row r="17" spans="1:4">
      <c r="A17" s="3" t="s">
        <v>548</v>
      </c>
    </row>
    <row r="18" spans="1:4">
      <c r="A18" s="4" t="s">
        <v>549</v>
      </c>
      <c r="C18" s="5" t="n">
        <v>-7</v>
      </c>
    </row>
    <row r="19" spans="1:4">
      <c r="A19" s="4" t="s">
        <v>550</v>
      </c>
      <c r="C19" s="5" t="n">
        <v>95</v>
      </c>
    </row>
    <row r="20" spans="1:4">
      <c r="A20" s="4" t="s">
        <v>551</v>
      </c>
      <c r="C20" s="5" t="n">
        <v>0</v>
      </c>
    </row>
    <row r="21" spans="1:4">
      <c r="A21" s="4" t="s">
        <v>552</v>
      </c>
      <c r="B21" s="6" t="n">
        <v>-125</v>
      </c>
      <c r="C21" s="6" t="n">
        <v>-248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53</v>
      </c>
      <c r="B1" s="2" t="s">
        <v>32</v>
      </c>
      <c r="C1" s="2" t="s">
        <v>33</v>
      </c>
      <c r="D1" s="2" t="s">
        <v>1</v>
      </c>
    </row>
    <row r="2" spans="1:4">
      <c r="B2" s="2" t="s">
        <v>34</v>
      </c>
      <c r="C2" s="2" t="s">
        <v>35</v>
      </c>
      <c r="D2" s="2" t="s">
        <v>2</v>
      </c>
    </row>
    <row r="3" spans="1:4">
      <c r="A3" s="3" t="s">
        <v>554</v>
      </c>
    </row>
    <row r="4" spans="1:4">
      <c r="A4" s="4" t="s">
        <v>43</v>
      </c>
      <c r="B4" s="6" t="n">
        <v>47640</v>
      </c>
      <c r="D4" s="6" t="n">
        <v>29706</v>
      </c>
    </row>
    <row r="5" spans="1:4">
      <c r="A5" s="4" t="s">
        <v>555</v>
      </c>
    </row>
    <row r="6" spans="1:4">
      <c r="A6" s="3" t="s">
        <v>554</v>
      </c>
    </row>
    <row r="7" spans="1:4">
      <c r="A7" s="4" t="s">
        <v>556</v>
      </c>
      <c r="B7" s="5" t="n">
        <v>83000</v>
      </c>
      <c r="D7" s="5" t="n">
        <v>116000</v>
      </c>
    </row>
    <row r="8" spans="1:4">
      <c r="A8" s="4" t="s">
        <v>557</v>
      </c>
      <c r="B8" s="6" t="n">
        <v>35400</v>
      </c>
      <c r="D8" s="6" t="n">
        <v>86300</v>
      </c>
    </row>
    <row r="9" spans="1:4">
      <c r="A9" s="4" t="s">
        <v>67</v>
      </c>
    </row>
    <row r="10" spans="1:4">
      <c r="A10" s="3" t="s">
        <v>554</v>
      </c>
    </row>
    <row r="11" spans="1:4">
      <c r="A11" s="4" t="s">
        <v>43</v>
      </c>
      <c r="C11"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4</v>
      </c>
    </row>
    <row r="2" spans="1:3">
      <c r="A2" s="3" t="s">
        <v>559</v>
      </c>
    </row>
    <row r="3" spans="1:3">
      <c r="A3" s="4" t="s">
        <v>560</v>
      </c>
      <c r="B3" s="6" t="n">
        <v>13053</v>
      </c>
      <c r="C3" s="6" t="n">
        <v>2258</v>
      </c>
    </row>
    <row r="4" spans="1:3">
      <c r="A4" s="4" t="s">
        <v>561</v>
      </c>
      <c r="B4" s="5" t="n">
        <v>13053</v>
      </c>
      <c r="C4" s="5" t="n">
        <v>2258</v>
      </c>
    </row>
    <row r="5" spans="1:3">
      <c r="A5" s="3" t="s">
        <v>562</v>
      </c>
    </row>
    <row r="6" spans="1:3">
      <c r="A6" s="4" t="s">
        <v>560</v>
      </c>
      <c r="B6" s="5" t="n">
        <v>-6483</v>
      </c>
      <c r="C6" s="5" t="n">
        <v>-66695</v>
      </c>
    </row>
    <row r="7" spans="1:3">
      <c r="A7" s="4" t="s">
        <v>561</v>
      </c>
      <c r="B7" s="5" t="n">
        <v>-6483</v>
      </c>
    </row>
    <row r="8" spans="1:3">
      <c r="A8" s="4" t="s">
        <v>563</v>
      </c>
    </row>
    <row r="9" spans="1:3">
      <c r="A9" s="3" t="s">
        <v>559</v>
      </c>
    </row>
    <row r="10" spans="1:3">
      <c r="A10" s="4" t="s">
        <v>560</v>
      </c>
      <c r="B10" s="5" t="n">
        <v>13053</v>
      </c>
      <c r="C10" s="5" t="n">
        <v>2258</v>
      </c>
    </row>
    <row r="11" spans="1:3">
      <c r="A11" s="4" t="s">
        <v>561</v>
      </c>
      <c r="B11" s="5" t="n">
        <v>13053</v>
      </c>
      <c r="C11" s="5" t="n">
        <v>2258</v>
      </c>
    </row>
    <row r="12" spans="1:3">
      <c r="A12" s="3" t="s">
        <v>562</v>
      </c>
    </row>
    <row r="13" spans="1:3">
      <c r="A13" s="4" t="s">
        <v>560</v>
      </c>
      <c r="B13" s="5" t="n">
        <v>-6483</v>
      </c>
      <c r="C13" s="5" t="n">
        <v>-66695</v>
      </c>
    </row>
    <row r="14" spans="1:3">
      <c r="A14" s="4" t="s">
        <v>561</v>
      </c>
      <c r="B14" s="6" t="n">
        <v>-6483</v>
      </c>
    </row>
    <row r="15" spans="1:3">
      <c r="A15" s="4" t="s">
        <v>67</v>
      </c>
    </row>
    <row r="16" spans="1:3">
      <c r="A16" s="3" t="s">
        <v>562</v>
      </c>
    </row>
    <row r="17" spans="1:3">
      <c r="A17" s="4" t="s">
        <v>561</v>
      </c>
      <c r="C17" s="5" t="n">
        <v>-66695</v>
      </c>
    </row>
    <row r="18" spans="1:3">
      <c r="A18" s="4" t="s">
        <v>564</v>
      </c>
    </row>
    <row r="19" spans="1:3">
      <c r="A19" s="3" t="s">
        <v>562</v>
      </c>
    </row>
    <row r="20" spans="1:3">
      <c r="A20" s="4" t="s">
        <v>561</v>
      </c>
      <c r="C20" s="6" t="n">
        <v>-666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5</v>
      </c>
      <c r="B1" s="2" t="s">
        <v>35</v>
      </c>
      <c r="C1" s="2" t="s">
        <v>34</v>
      </c>
      <c r="D1" s="2" t="s">
        <v>35</v>
      </c>
      <c r="E1" s="2" t="s">
        <v>2</v>
      </c>
    </row>
    <row r="2" spans="1:5">
      <c r="A2" s="3" t="s">
        <v>566</v>
      </c>
    </row>
    <row r="3" spans="1:5">
      <c r="A3" s="4" t="s">
        <v>567</v>
      </c>
      <c r="C3" s="6" t="n">
        <v>145169</v>
      </c>
      <c r="E3" s="6" t="n">
        <v>157424</v>
      </c>
    </row>
    <row r="4" spans="1:5">
      <c r="A4" s="4" t="s">
        <v>568</v>
      </c>
      <c r="C4" s="5" t="n">
        <v>10540</v>
      </c>
      <c r="E4" s="5" t="n">
        <v>610</v>
      </c>
    </row>
    <row r="5" spans="1:5">
      <c r="A5" s="4" t="s">
        <v>569</v>
      </c>
      <c r="C5" s="5" t="n">
        <v>3975</v>
      </c>
      <c r="E5" s="5" t="n">
        <v>9295</v>
      </c>
    </row>
    <row r="6" spans="1:5">
      <c r="A6" s="4" t="s">
        <v>570</v>
      </c>
      <c r="C6" s="5" t="n">
        <v>3618</v>
      </c>
      <c r="E6" s="5" t="n">
        <v>-4935</v>
      </c>
    </row>
    <row r="7" spans="1:5">
      <c r="A7" s="4" t="s">
        <v>571</v>
      </c>
      <c r="C7" s="5" t="n">
        <v>-5066</v>
      </c>
      <c r="E7" s="5" t="n">
        <v>-16687</v>
      </c>
    </row>
    <row r="8" spans="1:5">
      <c r="A8" s="4" t="s">
        <v>572</v>
      </c>
      <c r="C8" s="5" t="n">
        <v>-812</v>
      </c>
      <c r="E8" s="5" t="n">
        <v>-2499</v>
      </c>
    </row>
    <row r="9" spans="1:5">
      <c r="A9" s="4" t="s">
        <v>573</v>
      </c>
      <c r="B9" s="6" t="n">
        <v>-123320</v>
      </c>
    </row>
    <row r="10" spans="1:5">
      <c r="A10" s="4" t="s">
        <v>574</v>
      </c>
      <c r="B10" s="6" t="n">
        <v>145169</v>
      </c>
      <c r="C10" s="5" t="n">
        <v>157424</v>
      </c>
      <c r="D10" s="6" t="n">
        <v>145169</v>
      </c>
      <c r="E10" s="5" t="n">
        <v>143208</v>
      </c>
    </row>
    <row r="11" spans="1:5">
      <c r="A11" s="4" t="s">
        <v>575</v>
      </c>
      <c r="E11" s="5" t="n">
        <v>-3775</v>
      </c>
    </row>
    <row r="12" spans="1:5">
      <c r="A12" s="4" t="s">
        <v>576</v>
      </c>
      <c r="C12" s="6" t="n">
        <v>151717</v>
      </c>
      <c r="E12" s="6" t="n">
        <v>139433</v>
      </c>
    </row>
    <row r="13" spans="1:5">
      <c r="A13" s="4" t="s">
        <v>577</v>
      </c>
      <c r="B13" s="4" t="s">
        <v>578</v>
      </c>
      <c r="C13" s="4" t="s">
        <v>579</v>
      </c>
    </row>
    <row r="14" spans="1:5">
      <c r="A14" s="4" t="s">
        <v>580</v>
      </c>
      <c r="B14" s="4" t="s">
        <v>581</v>
      </c>
    </row>
    <row r="15" spans="1:5">
      <c r="A15" s="4" t="s">
        <v>582</v>
      </c>
    </row>
    <row r="16" spans="1:5">
      <c r="A16" s="3" t="s">
        <v>566</v>
      </c>
    </row>
    <row r="17" spans="1:5">
      <c r="A17" s="4" t="s">
        <v>580</v>
      </c>
      <c r="C17" s="4" t="s">
        <v>460</v>
      </c>
    </row>
    <row r="18" spans="1:5">
      <c r="A18" s="4" t="s">
        <v>583</v>
      </c>
    </row>
    <row r="19" spans="1:5">
      <c r="A19" s="3" t="s">
        <v>566</v>
      </c>
    </row>
    <row r="20" spans="1:5">
      <c r="A20" s="4" t="s">
        <v>580</v>
      </c>
      <c r="C20" s="4" t="s">
        <v>584</v>
      </c>
    </row>
    <row r="21" spans="1:5">
      <c r="A21" s="4" t="s">
        <v>67</v>
      </c>
    </row>
    <row r="22" spans="1:5">
      <c r="A22" s="3" t="s">
        <v>566</v>
      </c>
    </row>
    <row r="23" spans="1:5">
      <c r="A23" s="4" t="s">
        <v>567</v>
      </c>
      <c r="C23" s="6" t="n">
        <v>268489</v>
      </c>
      <c r="D23" s="5" t="n">
        <v>272436</v>
      </c>
    </row>
    <row r="24" spans="1:5">
      <c r="A24" s="4" t="s">
        <v>568</v>
      </c>
      <c r="D24" s="5" t="n">
        <v>555</v>
      </c>
    </row>
    <row r="25" spans="1:5">
      <c r="A25" s="4" t="s">
        <v>569</v>
      </c>
      <c r="D25" s="5" t="n">
        <v>6795</v>
      </c>
    </row>
    <row r="26" spans="1:5">
      <c r="A26" s="4" t="s">
        <v>570</v>
      </c>
      <c r="D26" s="5" t="n">
        <v>-29</v>
      </c>
    </row>
    <row r="27" spans="1:5">
      <c r="A27" s="4" t="s">
        <v>571</v>
      </c>
      <c r="D27" s="5" t="n">
        <v>-10107</v>
      </c>
    </row>
    <row r="28" spans="1:5">
      <c r="A28" s="4" t="s">
        <v>572</v>
      </c>
      <c r="D28" s="5" t="n">
        <v>-1161</v>
      </c>
    </row>
    <row r="29" spans="1:5">
      <c r="A29" s="4" t="s">
        <v>574</v>
      </c>
      <c r="B29" s="6" t="n">
        <v>268489</v>
      </c>
      <c r="D29" s="6" t="n">
        <v>26848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1</v>
      </c>
    </row>
    <row r="2" spans="1:2">
      <c r="B2" s="2" t="s">
        <v>464</v>
      </c>
    </row>
    <row r="3" spans="1:2">
      <c r="A3" s="3" t="s">
        <v>586</v>
      </c>
    </row>
    <row r="4" spans="1:2">
      <c r="A4" s="4" t="s">
        <v>466</v>
      </c>
      <c r="B4" s="6" t="n">
        <v>820</v>
      </c>
    </row>
    <row r="5" spans="1:2">
      <c r="A5" s="4" t="s">
        <v>467</v>
      </c>
      <c r="B5" s="5" t="n">
        <v>410</v>
      </c>
    </row>
    <row r="6" spans="1:2">
      <c r="A6" s="4" t="s">
        <v>131</v>
      </c>
      <c r="B6" s="6" t="n">
        <v>1230</v>
      </c>
    </row>
    <row r="7" spans="1:2">
      <c r="A7" s="4" t="s">
        <v>583</v>
      </c>
    </row>
    <row r="8" spans="1:2">
      <c r="A8" s="3" t="s">
        <v>587</v>
      </c>
    </row>
    <row r="9" spans="1:2">
      <c r="A9" s="4" t="s">
        <v>588</v>
      </c>
      <c r="B9" s="4" t="s">
        <v>58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90</v>
      </c>
      <c r="B1" s="2" t="s">
        <v>32</v>
      </c>
      <c r="C1" s="2" t="s">
        <v>33</v>
      </c>
      <c r="D1" s="2" t="s">
        <v>1</v>
      </c>
    </row>
    <row r="2" spans="1:4">
      <c r="B2" s="2" t="s">
        <v>34</v>
      </c>
      <c r="C2" s="2" t="s">
        <v>35</v>
      </c>
      <c r="D2" s="2" t="s">
        <v>2</v>
      </c>
    </row>
    <row r="3" spans="1:4">
      <c r="A3" s="3" t="s">
        <v>591</v>
      </c>
    </row>
    <row r="4" spans="1:4">
      <c r="A4" s="4" t="s">
        <v>592</v>
      </c>
      <c r="B4" s="6" t="n">
        <v>700</v>
      </c>
      <c r="D4" s="6" t="n">
        <v>2200</v>
      </c>
    </row>
    <row r="5" spans="1:4">
      <c r="A5" s="3" t="s">
        <v>593</v>
      </c>
    </row>
    <row r="6" spans="1:4">
      <c r="A6" s="4" t="s">
        <v>466</v>
      </c>
      <c r="D6" s="5" t="n">
        <v>1211</v>
      </c>
    </row>
    <row r="7" spans="1:4">
      <c r="A7" s="4" t="s">
        <v>467</v>
      </c>
      <c r="D7" s="5" t="n">
        <v>1149</v>
      </c>
    </row>
    <row r="8" spans="1:4">
      <c r="A8" s="4" t="s">
        <v>594</v>
      </c>
      <c r="D8" s="5" t="n">
        <v>1169</v>
      </c>
    </row>
    <row r="9" spans="1:4">
      <c r="A9" s="4" t="s">
        <v>595</v>
      </c>
      <c r="D9" s="5" t="n">
        <v>1204</v>
      </c>
    </row>
    <row r="10" spans="1:4">
      <c r="A10" s="4" t="s">
        <v>596</v>
      </c>
      <c r="D10" s="5" t="n">
        <v>1241</v>
      </c>
    </row>
    <row r="11" spans="1:4">
      <c r="A11" s="4" t="s">
        <v>597</v>
      </c>
      <c r="D11" s="5" t="n">
        <v>3262</v>
      </c>
    </row>
    <row r="12" spans="1:4">
      <c r="A12" s="4" t="s">
        <v>131</v>
      </c>
      <c r="D12" s="6" t="n">
        <v>9236</v>
      </c>
    </row>
    <row r="13" spans="1:4">
      <c r="A13" s="4" t="s">
        <v>67</v>
      </c>
    </row>
    <row r="14" spans="1:4">
      <c r="A14" s="3" t="s">
        <v>591</v>
      </c>
    </row>
    <row r="15" spans="1:4">
      <c r="A15" s="4" t="s">
        <v>592</v>
      </c>
      <c r="C15" s="6" t="n">
        <v>11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21"/>
  </cols>
  <sheetData>
    <row r="1" spans="1:2">
      <c r="A1" s="1" t="s">
        <v>598</v>
      </c>
      <c r="B1" s="2" t="s">
        <v>464</v>
      </c>
    </row>
    <row r="2" spans="1:2">
      <c r="A2" s="3" t="s">
        <v>599</v>
      </c>
    </row>
    <row r="3" spans="1:2">
      <c r="A3" s="4" t="s">
        <v>600</v>
      </c>
      <c r="B3" s="11" t="n">
        <v>28.5</v>
      </c>
    </row>
    <row r="4" spans="1:2">
      <c r="A4" s="4" t="s">
        <v>601</v>
      </c>
      <c r="B4" s="5" t="n">
        <v>8</v>
      </c>
    </row>
    <row r="5" spans="1:2">
      <c r="A5" s="4" t="s">
        <v>602</v>
      </c>
    </row>
    <row r="6" spans="1:2">
      <c r="A6" s="3" t="s">
        <v>599</v>
      </c>
    </row>
    <row r="7" spans="1:2">
      <c r="A7" s="4" t="s">
        <v>600</v>
      </c>
      <c r="B7" s="5" t="n">
        <v>9</v>
      </c>
    </row>
    <row r="8" spans="1:2">
      <c r="A8" s="4" t="s">
        <v>603</v>
      </c>
    </row>
    <row r="9" spans="1:2">
      <c r="A9" s="3" t="s">
        <v>599</v>
      </c>
    </row>
    <row r="10" spans="1:2">
      <c r="A10" s="4" t="s">
        <v>600</v>
      </c>
      <c r="B10" s="5" t="n">
        <v>15</v>
      </c>
    </row>
    <row r="11" spans="1:2">
      <c r="A11" s="4" t="s">
        <v>604</v>
      </c>
    </row>
    <row r="12" spans="1:2">
      <c r="A12" s="3" t="s">
        <v>599</v>
      </c>
    </row>
    <row r="13" spans="1:2">
      <c r="A13" s="4" t="s">
        <v>601</v>
      </c>
      <c r="B13" s="11" t="n">
        <v>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60</v>
      </c>
      <c r="B1" s="2" t="s">
        <v>32</v>
      </c>
      <c r="C1" s="2" t="s">
        <v>33</v>
      </c>
      <c r="D1" s="2" t="s">
        <v>1</v>
      </c>
    </row>
    <row r="2" spans="1:4">
      <c r="B2" s="2" t="s">
        <v>34</v>
      </c>
      <c r="C2" s="2" t="s">
        <v>35</v>
      </c>
      <c r="D2" s="2" t="s">
        <v>2</v>
      </c>
    </row>
    <row r="3" spans="1:4">
      <c r="A3" s="3" t="s">
        <v>161</v>
      </c>
    </row>
    <row r="4" spans="1:4">
      <c r="A4" s="4" t="s">
        <v>56</v>
      </c>
      <c r="B4" s="6" t="n">
        <v>-111278</v>
      </c>
      <c r="D4" s="6" t="n">
        <v>-43745</v>
      </c>
    </row>
    <row r="5" spans="1:4">
      <c r="A5" s="3" t="s">
        <v>162</v>
      </c>
    </row>
    <row r="6" spans="1:4">
      <c r="A6" s="4" t="s">
        <v>42</v>
      </c>
      <c r="B6" s="5" t="n">
        <v>71321</v>
      </c>
      <c r="D6" s="5" t="n">
        <v>150121</v>
      </c>
    </row>
    <row r="7" spans="1:4">
      <c r="A7" s="4" t="s">
        <v>43</v>
      </c>
      <c r="B7" s="5" t="n">
        <v>47640</v>
      </c>
      <c r="D7" s="5" t="n">
        <v>29706</v>
      </c>
    </row>
    <row r="8" spans="1:4">
      <c r="A8" s="4" t="s">
        <v>163</v>
      </c>
      <c r="B8" s="5" t="n">
        <v>1117</v>
      </c>
      <c r="D8" s="5" t="n">
        <v>2987</v>
      </c>
    </row>
    <row r="9" spans="1:4">
      <c r="A9" s="4" t="s">
        <v>164</v>
      </c>
      <c r="B9" s="5" t="n">
        <v>0</v>
      </c>
      <c r="D9" s="5" t="n">
        <v>0</v>
      </c>
    </row>
    <row r="10" spans="1:4">
      <c r="A10" s="4" t="s">
        <v>165</v>
      </c>
      <c r="B10" s="5" t="n">
        <v>0</v>
      </c>
      <c r="D10" s="5" t="n">
        <v>0</v>
      </c>
    </row>
    <row r="11" spans="1:4">
      <c r="A11" s="4" t="s">
        <v>166</v>
      </c>
      <c r="B11" s="5" t="n">
        <v>81</v>
      </c>
      <c r="D11" s="5" t="n">
        <v>2246</v>
      </c>
    </row>
    <row r="12" spans="1:4">
      <c r="A12" s="4" t="s">
        <v>167</v>
      </c>
      <c r="B12" s="5" t="n">
        <v>55857</v>
      </c>
      <c r="D12" s="5" t="n">
        <v>9259</v>
      </c>
    </row>
    <row r="13" spans="1:4">
      <c r="A13" s="4" t="s">
        <v>168</v>
      </c>
      <c r="B13" s="5" t="n">
        <v>-12174</v>
      </c>
      <c r="D13" s="5" t="n">
        <v>-80266</v>
      </c>
    </row>
    <row r="14" spans="1:4">
      <c r="A14" s="4" t="s">
        <v>169</v>
      </c>
      <c r="B14" s="5" t="n">
        <v>0</v>
      </c>
      <c r="D14" s="5" t="n">
        <v>0</v>
      </c>
    </row>
    <row r="15" spans="1:4">
      <c r="A15" s="4" t="s">
        <v>170</v>
      </c>
      <c r="B15" s="5" t="n">
        <v>-4140</v>
      </c>
      <c r="D15" s="5" t="n">
        <v>0</v>
      </c>
    </row>
    <row r="16" spans="1:4">
      <c r="A16" s="4" t="s">
        <v>171</v>
      </c>
      <c r="B16" s="5" t="n">
        <v>-4450</v>
      </c>
      <c r="D16" s="5" t="n">
        <v>-4687</v>
      </c>
    </row>
    <row r="17" spans="1:4">
      <c r="A17" s="3" t="s">
        <v>172</v>
      </c>
    </row>
    <row r="18" spans="1:4">
      <c r="A18" s="4" t="s">
        <v>173</v>
      </c>
      <c r="B18" s="5" t="n">
        <v>-11381</v>
      </c>
      <c r="D18" s="5" t="n">
        <v>6430</v>
      </c>
    </row>
    <row r="19" spans="1:4">
      <c r="A19" s="4" t="s">
        <v>174</v>
      </c>
      <c r="B19" s="5" t="n">
        <v>0</v>
      </c>
      <c r="D19" s="5" t="n">
        <v>0</v>
      </c>
    </row>
    <row r="20" spans="1:4">
      <c r="A20" s="4" t="s">
        <v>175</v>
      </c>
      <c r="B20" s="5" t="n">
        <v>0</v>
      </c>
      <c r="D20" s="5" t="n">
        <v>0</v>
      </c>
    </row>
    <row r="21" spans="1:4">
      <c r="A21" s="4" t="s">
        <v>176</v>
      </c>
      <c r="B21" s="5" t="n">
        <v>552</v>
      </c>
      <c r="D21" s="5" t="n">
        <v>-5413</v>
      </c>
    </row>
    <row r="22" spans="1:4">
      <c r="A22" s="4" t="s">
        <v>177</v>
      </c>
      <c r="B22" s="5" t="n">
        <v>-138</v>
      </c>
      <c r="D22" s="5" t="n">
        <v>20724</v>
      </c>
    </row>
    <row r="23" spans="1:4">
      <c r="A23" s="4" t="s">
        <v>178</v>
      </c>
      <c r="B23" s="5" t="n">
        <v>-17370</v>
      </c>
      <c r="D23" s="5" t="n">
        <v>-3728</v>
      </c>
    </row>
    <row r="24" spans="1:4">
      <c r="A24" s="4" t="s">
        <v>97</v>
      </c>
      <c r="B24" s="5" t="n">
        <v>945</v>
      </c>
      <c r="D24" s="5" t="n">
        <v>1240</v>
      </c>
    </row>
    <row r="25" spans="1:4">
      <c r="A25" s="4" t="s">
        <v>179</v>
      </c>
      <c r="B25" s="5" t="n">
        <v>16582</v>
      </c>
      <c r="D25" s="5" t="n">
        <v>84874</v>
      </c>
    </row>
    <row r="26" spans="1:4">
      <c r="A26" s="3" t="s">
        <v>180</v>
      </c>
    </row>
    <row r="27" spans="1:4">
      <c r="A27" s="4" t="s">
        <v>181</v>
      </c>
      <c r="B27" s="5" t="n">
        <v>-4</v>
      </c>
      <c r="D27" s="5" t="n">
        <v>-203</v>
      </c>
    </row>
    <row r="28" spans="1:4">
      <c r="A28" s="4" t="s">
        <v>182</v>
      </c>
      <c r="B28" s="5" t="n">
        <v>-34675</v>
      </c>
      <c r="D28" s="5" t="n">
        <v>-74835</v>
      </c>
    </row>
    <row r="29" spans="1:4">
      <c r="A29" s="4" t="s">
        <v>183</v>
      </c>
      <c r="B29" s="5" t="n">
        <v>36109</v>
      </c>
      <c r="D29" s="5" t="n">
        <v>102178</v>
      </c>
    </row>
    <row r="30" spans="1:4">
      <c r="A30" s="4" t="s">
        <v>184</v>
      </c>
      <c r="B30" s="5" t="n">
        <v>-30956</v>
      </c>
      <c r="D30" s="5" t="n">
        <v>-57821</v>
      </c>
    </row>
    <row r="31" spans="1:4">
      <c r="A31" s="4" t="s">
        <v>185</v>
      </c>
      <c r="B31" s="5" t="n">
        <v>-29526</v>
      </c>
      <c r="D31" s="5" t="n">
        <v>-30681</v>
      </c>
    </row>
    <row r="32" spans="1:4">
      <c r="A32" s="3" t="s">
        <v>186</v>
      </c>
    </row>
    <row r="33" spans="1:4">
      <c r="A33" s="4" t="s">
        <v>187</v>
      </c>
      <c r="B33" s="5" t="n">
        <v>9821</v>
      </c>
      <c r="D33" s="5" t="n">
        <v>162600</v>
      </c>
    </row>
    <row r="34" spans="1:4">
      <c r="A34" s="4" t="s">
        <v>188</v>
      </c>
      <c r="B34" s="5" t="n">
        <v>-42118</v>
      </c>
      <c r="D34" s="5" t="n">
        <v>-186922</v>
      </c>
    </row>
    <row r="35" spans="1:4">
      <c r="A35" s="4" t="s">
        <v>189</v>
      </c>
      <c r="B35" s="5" t="n">
        <v>0</v>
      </c>
      <c r="D35" s="5" t="n">
        <v>0</v>
      </c>
    </row>
    <row r="36" spans="1:4">
      <c r="A36" s="4" t="s">
        <v>190</v>
      </c>
      <c r="B36" s="5" t="n">
        <v>0</v>
      </c>
      <c r="D36" s="5" t="n">
        <v>0</v>
      </c>
    </row>
    <row r="37" spans="1:4">
      <c r="A37" s="4" t="s">
        <v>191</v>
      </c>
      <c r="B37" s="5" t="n">
        <v>0</v>
      </c>
      <c r="D37" s="5" t="n">
        <v>0</v>
      </c>
    </row>
    <row r="38" spans="1:4">
      <c r="A38" s="4" t="s">
        <v>147</v>
      </c>
      <c r="B38" s="5" t="n">
        <v>12</v>
      </c>
      <c r="D38" s="5" t="n">
        <v>0</v>
      </c>
    </row>
    <row r="39" spans="1:4">
      <c r="A39" s="4" t="s">
        <v>192</v>
      </c>
      <c r="B39" s="5" t="n">
        <v>-128</v>
      </c>
      <c r="D39" s="5" t="n">
        <v>-427</v>
      </c>
    </row>
    <row r="40" spans="1:4">
      <c r="A40" s="4" t="s">
        <v>193</v>
      </c>
      <c r="B40" s="5" t="n">
        <v>-691</v>
      </c>
      <c r="D40" s="5" t="n">
        <v>-1473</v>
      </c>
    </row>
    <row r="41" spans="1:4">
      <c r="A41" s="4" t="s">
        <v>194</v>
      </c>
      <c r="B41" s="5" t="n">
        <v>-33104</v>
      </c>
      <c r="D41" s="5" t="n">
        <v>-26222</v>
      </c>
    </row>
    <row r="42" spans="1:4">
      <c r="A42" s="4" t="s">
        <v>195</v>
      </c>
      <c r="B42" s="5" t="n">
        <v>-46048</v>
      </c>
      <c r="C42" s="6" t="n">
        <v>6108</v>
      </c>
      <c r="D42" s="5" t="n">
        <v>27971</v>
      </c>
    </row>
    <row r="43" spans="1:4">
      <c r="A43" s="4" t="s">
        <v>196</v>
      </c>
      <c r="B43" s="5" t="n">
        <v>56065</v>
      </c>
      <c r="D43" s="5" t="n">
        <v>10017</v>
      </c>
    </row>
    <row r="44" spans="1:4">
      <c r="A44" s="4" t="s">
        <v>197</v>
      </c>
      <c r="B44" s="5" t="n">
        <v>10017</v>
      </c>
      <c r="C44" s="5" t="n">
        <v>56065</v>
      </c>
      <c r="D44" s="5" t="n">
        <v>37988</v>
      </c>
    </row>
    <row r="45" spans="1:4">
      <c r="A45" s="3" t="s">
        <v>198</v>
      </c>
    </row>
    <row r="46" spans="1:4">
      <c r="A46" s="4" t="s">
        <v>199</v>
      </c>
      <c r="B46" s="5" t="n">
        <v>16763</v>
      </c>
      <c r="D46" s="5" t="n">
        <v>61094</v>
      </c>
    </row>
    <row r="47" spans="1:4">
      <c r="A47" s="3" t="s">
        <v>200</v>
      </c>
    </row>
    <row r="48" spans="1:4">
      <c r="A48" s="4" t="s">
        <v>201</v>
      </c>
      <c r="B48" s="5" t="n">
        <v>14158</v>
      </c>
      <c r="D48" s="6" t="n">
        <v>4325</v>
      </c>
    </row>
    <row r="49" spans="1:4">
      <c r="A49" s="4" t="s">
        <v>67</v>
      </c>
    </row>
    <row r="50" spans="1:4">
      <c r="A50" s="3" t="s">
        <v>161</v>
      </c>
    </row>
    <row r="51" spans="1:4">
      <c r="A51" s="4" t="s">
        <v>56</v>
      </c>
      <c r="C51" s="5" t="n">
        <v>900311</v>
      </c>
    </row>
    <row r="52" spans="1:4">
      <c r="A52" s="3" t="s">
        <v>162</v>
      </c>
    </row>
    <row r="53" spans="1:4">
      <c r="A53" s="4" t="s">
        <v>42</v>
      </c>
      <c r="C53" s="5" t="n">
        <v>58384</v>
      </c>
    </row>
    <row r="54" spans="1:4">
      <c r="A54" s="4" t="s">
        <v>43</v>
      </c>
      <c r="C54" s="5" t="n">
        <v>0</v>
      </c>
    </row>
    <row r="55" spans="1:4">
      <c r="A55" s="4" t="s">
        <v>163</v>
      </c>
      <c r="C55" s="5" t="n">
        <v>2584</v>
      </c>
    </row>
    <row r="56" spans="1:4">
      <c r="A56" s="4" t="s">
        <v>164</v>
      </c>
      <c r="C56" s="5" t="n">
        <v>348</v>
      </c>
    </row>
    <row r="57" spans="1:4">
      <c r="A57" s="4" t="s">
        <v>165</v>
      </c>
      <c r="C57" s="5" t="n">
        <v>-937956</v>
      </c>
    </row>
    <row r="58" spans="1:4">
      <c r="A58" s="4" t="s">
        <v>166</v>
      </c>
      <c r="C58" s="5" t="n">
        <v>5429</v>
      </c>
    </row>
    <row r="59" spans="1:4">
      <c r="A59" s="4" t="s">
        <v>167</v>
      </c>
      <c r="C59" s="5" t="n">
        <v>24858</v>
      </c>
    </row>
    <row r="60" spans="1:4">
      <c r="A60" s="4" t="s">
        <v>168</v>
      </c>
      <c r="C60" s="5" t="n">
        <v>7</v>
      </c>
    </row>
    <row r="61" spans="1:4">
      <c r="A61" s="4" t="s">
        <v>169</v>
      </c>
      <c r="C61" s="5" t="n">
        <v>-95</v>
      </c>
    </row>
    <row r="62" spans="1:4">
      <c r="A62" s="4" t="s">
        <v>170</v>
      </c>
      <c r="C62" s="5" t="n">
        <v>0</v>
      </c>
    </row>
    <row r="63" spans="1:4">
      <c r="A63" s="4" t="s">
        <v>171</v>
      </c>
      <c r="C63" s="5" t="n">
        <v>0</v>
      </c>
    </row>
    <row r="64" spans="1:4">
      <c r="A64" s="3" t="s">
        <v>172</v>
      </c>
    </row>
    <row r="65" spans="1:4">
      <c r="A65" s="4" t="s">
        <v>173</v>
      </c>
      <c r="C65" s="5" t="n">
        <v>34845</v>
      </c>
    </row>
    <row r="66" spans="1:4">
      <c r="A66" s="4" t="s">
        <v>174</v>
      </c>
      <c r="C66" s="5" t="n">
        <v>-895</v>
      </c>
    </row>
    <row r="67" spans="1:4">
      <c r="A67" s="4" t="s">
        <v>175</v>
      </c>
      <c r="C67" s="5" t="n">
        <v>-16</v>
      </c>
    </row>
    <row r="68" spans="1:4">
      <c r="A68" s="4" t="s">
        <v>176</v>
      </c>
      <c r="C68" s="5" t="n">
        <v>1435</v>
      </c>
    </row>
    <row r="69" spans="1:4">
      <c r="A69" s="4" t="s">
        <v>177</v>
      </c>
      <c r="C69" s="5" t="n">
        <v>19444</v>
      </c>
    </row>
    <row r="70" spans="1:4">
      <c r="A70" s="4" t="s">
        <v>178</v>
      </c>
      <c r="C70" s="5" t="n">
        <v>-27018</v>
      </c>
    </row>
    <row r="71" spans="1:4">
      <c r="A71" s="4" t="s">
        <v>97</v>
      </c>
      <c r="C71" s="5" t="n">
        <v>-922</v>
      </c>
    </row>
    <row r="72" spans="1:4">
      <c r="A72" s="4" t="s">
        <v>179</v>
      </c>
      <c r="C72" s="5" t="n">
        <v>80743</v>
      </c>
    </row>
    <row r="73" spans="1:4">
      <c r="A73" s="3" t="s">
        <v>180</v>
      </c>
    </row>
    <row r="74" spans="1:4">
      <c r="A74" s="4" t="s">
        <v>181</v>
      </c>
      <c r="C74" s="5" t="n">
        <v>-102</v>
      </c>
    </row>
    <row r="75" spans="1:4">
      <c r="A75" s="4" t="s">
        <v>182</v>
      </c>
      <c r="C75" s="5" t="n">
        <v>-25694</v>
      </c>
    </row>
    <row r="76" spans="1:4">
      <c r="A76" s="4" t="s">
        <v>183</v>
      </c>
      <c r="C76" s="5" t="n">
        <v>126363</v>
      </c>
    </row>
    <row r="77" spans="1:4">
      <c r="A77" s="4" t="s">
        <v>184</v>
      </c>
      <c r="C77" s="5" t="n">
        <v>-23731</v>
      </c>
    </row>
    <row r="78" spans="1:4">
      <c r="A78" s="4" t="s">
        <v>185</v>
      </c>
      <c r="C78" s="5" t="n">
        <v>76836</v>
      </c>
    </row>
    <row r="79" spans="1:4">
      <c r="A79" s="3" t="s">
        <v>186</v>
      </c>
    </row>
    <row r="80" spans="1:4">
      <c r="A80" s="4" t="s">
        <v>187</v>
      </c>
      <c r="C80" s="5" t="n">
        <v>0</v>
      </c>
    </row>
    <row r="81" spans="1:4">
      <c r="A81" s="4" t="s">
        <v>188</v>
      </c>
      <c r="C81" s="5" t="n">
        <v>-41603</v>
      </c>
    </row>
    <row r="82" spans="1:4">
      <c r="A82" s="4" t="s">
        <v>189</v>
      </c>
      <c r="C82" s="5" t="n">
        <v>125000</v>
      </c>
    </row>
    <row r="83" spans="1:4">
      <c r="A83" s="4" t="s">
        <v>190</v>
      </c>
      <c r="C83" s="5" t="n">
        <v>-500266</v>
      </c>
    </row>
    <row r="84" spans="1:4">
      <c r="A84" s="4" t="s">
        <v>191</v>
      </c>
      <c r="C84" s="5" t="n">
        <v>275000</v>
      </c>
    </row>
    <row r="85" spans="1:4">
      <c r="A85" s="4" t="s">
        <v>147</v>
      </c>
      <c r="C85" s="5" t="n">
        <v>0</v>
      </c>
    </row>
    <row r="86" spans="1:4">
      <c r="A86" s="4" t="s">
        <v>192</v>
      </c>
      <c r="C86" s="5" t="n">
        <v>-235</v>
      </c>
    </row>
    <row r="87" spans="1:4">
      <c r="A87" s="4" t="s">
        <v>193</v>
      </c>
      <c r="C87" s="5" t="n">
        <v>-9367</v>
      </c>
    </row>
    <row r="88" spans="1:4">
      <c r="A88" s="4" t="s">
        <v>194</v>
      </c>
      <c r="C88" s="5" t="n">
        <v>-151471</v>
      </c>
    </row>
    <row r="89" spans="1:4">
      <c r="A89" s="4" t="s">
        <v>196</v>
      </c>
      <c r="B89" s="6" t="n">
        <v>56065</v>
      </c>
      <c r="C89" s="5" t="n">
        <v>49957</v>
      </c>
    </row>
    <row r="90" spans="1:4">
      <c r="A90" s="4" t="s">
        <v>197</v>
      </c>
      <c r="C90" s="5" t="n">
        <v>56065</v>
      </c>
    </row>
    <row r="91" spans="1:4">
      <c r="A91" s="3" t="s">
        <v>198</v>
      </c>
    </row>
    <row r="92" spans="1:4">
      <c r="A92" s="4" t="s">
        <v>199</v>
      </c>
      <c r="C92" s="5" t="n">
        <v>29631</v>
      </c>
    </row>
    <row r="93" spans="1:4">
      <c r="A93" s="3" t="s">
        <v>200</v>
      </c>
    </row>
    <row r="94" spans="1:4">
      <c r="A94" s="4" t="s">
        <v>201</v>
      </c>
      <c r="C94" s="6" t="n">
        <v>958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5</v>
      </c>
      <c r="B1" s="2" t="s">
        <v>2</v>
      </c>
      <c r="C1" s="2" t="s">
        <v>34</v>
      </c>
      <c r="D1" s="2" t="s">
        <v>369</v>
      </c>
      <c r="E1" s="2" t="s">
        <v>35</v>
      </c>
    </row>
    <row r="2" spans="1:5">
      <c r="A2" s="3" t="s">
        <v>238</v>
      </c>
    </row>
    <row r="3" spans="1:5">
      <c r="A3" s="4" t="s">
        <v>606</v>
      </c>
      <c r="E3" s="4" t="s">
        <v>607</v>
      </c>
    </row>
    <row r="4" spans="1:5">
      <c r="A4" s="4" t="s">
        <v>128</v>
      </c>
      <c r="B4" s="5" t="n">
        <v>20124080</v>
      </c>
      <c r="C4" s="5" t="n">
        <v>20100178</v>
      </c>
      <c r="D4" s="5" t="n">
        <v>20100000</v>
      </c>
    </row>
    <row r="5" spans="1:5">
      <c r="A5" s="4" t="s">
        <v>127</v>
      </c>
      <c r="B5" s="8" t="n">
        <v>0.001</v>
      </c>
      <c r="C5" s="8" t="n">
        <v>0.001</v>
      </c>
      <c r="D5" s="8" t="n">
        <v>0.0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608</v>
      </c>
      <c r="B1" s="2" t="s">
        <v>369</v>
      </c>
      <c r="C1" s="2" t="s">
        <v>2</v>
      </c>
    </row>
    <row r="2" spans="1:3">
      <c r="A2" s="4" t="s">
        <v>609</v>
      </c>
    </row>
    <row r="3" spans="1:3">
      <c r="A3" s="3" t="s">
        <v>610</v>
      </c>
    </row>
    <row r="4" spans="1:3">
      <c r="A4" s="4" t="s">
        <v>611</v>
      </c>
      <c r="C4" s="4" t="s">
        <v>612</v>
      </c>
    </row>
    <row r="5" spans="1:3">
      <c r="A5" s="4" t="s">
        <v>613</v>
      </c>
      <c r="B5" s="5" t="n">
        <v>621649</v>
      </c>
    </row>
    <row r="6" spans="1:3">
      <c r="A6" s="4" t="s">
        <v>614</v>
      </c>
      <c r="B6" s="7" t="n">
        <v>44.25</v>
      </c>
    </row>
    <row r="7" spans="1:3">
      <c r="A7" s="4" t="s">
        <v>615</v>
      </c>
    </row>
    <row r="8" spans="1:3">
      <c r="A8" s="3" t="s">
        <v>610</v>
      </c>
    </row>
    <row r="9" spans="1:3">
      <c r="A9" s="4" t="s">
        <v>611</v>
      </c>
      <c r="C9" s="4" t="s">
        <v>612</v>
      </c>
    </row>
    <row r="10" spans="1:3">
      <c r="A10" s="4" t="s">
        <v>613</v>
      </c>
      <c r="B10" s="5" t="n">
        <v>640876</v>
      </c>
    </row>
    <row r="11" spans="1:3">
      <c r="A11" s="4" t="s">
        <v>614</v>
      </c>
      <c r="B11" s="7" t="n">
        <v>61.45</v>
      </c>
    </row>
    <row r="12" spans="1:3">
      <c r="A12" s="4" t="s">
        <v>616</v>
      </c>
    </row>
    <row r="13" spans="1:3">
      <c r="A13" s="3" t="s">
        <v>610</v>
      </c>
    </row>
    <row r="14" spans="1:3">
      <c r="A14" s="4" t="s">
        <v>617</v>
      </c>
      <c r="B14" s="4" t="s">
        <v>618</v>
      </c>
    </row>
    <row r="15" spans="1:3">
      <c r="A15" s="4" t="s">
        <v>619</v>
      </c>
    </row>
    <row r="16" spans="1:3">
      <c r="A16" s="3" t="s">
        <v>610</v>
      </c>
    </row>
    <row r="17" spans="1:3">
      <c r="A17" s="4" t="s">
        <v>617</v>
      </c>
      <c r="B17" s="4" t="s">
        <v>620</v>
      </c>
    </row>
    <row r="18" spans="1:3">
      <c r="A18" s="4" t="s">
        <v>621</v>
      </c>
    </row>
    <row r="19" spans="1:3">
      <c r="A19" s="3" t="s">
        <v>610</v>
      </c>
    </row>
    <row r="20" spans="1:3">
      <c r="A20" s="4" t="s">
        <v>617</v>
      </c>
      <c r="B20" s="4" t="s">
        <v>6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23</v>
      </c>
      <c r="B1" s="2" t="s">
        <v>624</v>
      </c>
    </row>
    <row r="2" spans="1:2">
      <c r="A2" s="3" t="s">
        <v>625</v>
      </c>
    </row>
    <row r="3" spans="1:2">
      <c r="A3" s="4" t="s">
        <v>626</v>
      </c>
      <c r="B3" s="5" t="n">
        <v>2233333</v>
      </c>
    </row>
    <row r="4" spans="1:2">
      <c r="A4" s="4" t="s">
        <v>627</v>
      </c>
      <c r="B4" s="4" t="s">
        <v>6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29</v>
      </c>
      <c r="B1" s="2" t="s">
        <v>32</v>
      </c>
      <c r="C1" s="2" t="s">
        <v>33</v>
      </c>
      <c r="D1" s="2" t="s">
        <v>1</v>
      </c>
    </row>
    <row r="2" spans="1:4">
      <c r="B2" s="2" t="s">
        <v>34</v>
      </c>
      <c r="C2" s="2" t="s">
        <v>35</v>
      </c>
      <c r="D2" s="2" t="s">
        <v>2</v>
      </c>
    </row>
    <row r="3" spans="1:4">
      <c r="A3" s="4" t="s">
        <v>630</v>
      </c>
    </row>
    <row r="4" spans="1:4">
      <c r="A4" s="3" t="s">
        <v>631</v>
      </c>
    </row>
    <row r="5" spans="1:4">
      <c r="A5" s="4" t="s">
        <v>632</v>
      </c>
      <c r="B5" s="5" t="n">
        <v>1300000</v>
      </c>
      <c r="D5" s="5" t="n">
        <v>1300000</v>
      </c>
    </row>
    <row r="6" spans="1:4">
      <c r="A6" s="4" t="s">
        <v>633</v>
      </c>
    </row>
    <row r="7" spans="1:4">
      <c r="A7" s="3" t="s">
        <v>631</v>
      </c>
    </row>
    <row r="8" spans="1:4">
      <c r="A8" s="4" t="s">
        <v>632</v>
      </c>
      <c r="B8" s="5" t="n">
        <v>11250</v>
      </c>
      <c r="D8" s="5" t="n">
        <v>301065</v>
      </c>
    </row>
    <row r="9" spans="1:4">
      <c r="A9" s="4" t="s">
        <v>634</v>
      </c>
    </row>
    <row r="10" spans="1:4">
      <c r="A10" s="3" t="s">
        <v>631</v>
      </c>
    </row>
    <row r="11" spans="1:4">
      <c r="A11" s="4" t="s">
        <v>632</v>
      </c>
      <c r="C11" s="5" t="n">
        <v>135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35</v>
      </c>
      <c r="B1" s="2" t="s">
        <v>636</v>
      </c>
      <c r="C1" s="2" t="s">
        <v>637</v>
      </c>
      <c r="D1" s="2" t="s">
        <v>638</v>
      </c>
      <c r="E1" s="2" t="s">
        <v>639</v>
      </c>
      <c r="F1" s="2" t="s">
        <v>34</v>
      </c>
      <c r="G1" s="2" t="s">
        <v>35</v>
      </c>
      <c r="H1" s="2" t="s">
        <v>638</v>
      </c>
      <c r="I1" s="2" t="s">
        <v>2</v>
      </c>
    </row>
    <row r="2" spans="1:9">
      <c r="A2" s="3" t="s">
        <v>625</v>
      </c>
    </row>
    <row r="3" spans="1:9">
      <c r="A3" s="4" t="s">
        <v>640</v>
      </c>
      <c r="F3" s="11" t="n">
        <v>0.1</v>
      </c>
      <c r="I3" s="11" t="n">
        <v>2.3</v>
      </c>
    </row>
    <row r="4" spans="1:9">
      <c r="A4" s="4" t="s">
        <v>633</v>
      </c>
    </row>
    <row r="5" spans="1:9">
      <c r="A5" s="3" t="s">
        <v>625</v>
      </c>
    </row>
    <row r="6" spans="1:9">
      <c r="A6" s="4" t="s">
        <v>641</v>
      </c>
      <c r="H6" s="5" t="n">
        <v>277071</v>
      </c>
    </row>
    <row r="7" spans="1:9">
      <c r="A7" s="4" t="s">
        <v>642</v>
      </c>
      <c r="H7" s="7" t="n">
        <v>16.62</v>
      </c>
    </row>
    <row r="8" spans="1:9">
      <c r="A8" s="4" t="s">
        <v>643</v>
      </c>
      <c r="D8" s="5" t="n">
        <v>244496</v>
      </c>
      <c r="F8" s="5" t="n">
        <v>7500</v>
      </c>
      <c r="H8" s="5" t="n">
        <v>244496</v>
      </c>
    </row>
    <row r="9" spans="1:9">
      <c r="A9" s="4" t="s">
        <v>644</v>
      </c>
      <c r="I9" s="4" t="s">
        <v>589</v>
      </c>
    </row>
    <row r="10" spans="1:9">
      <c r="A10" s="4" t="s">
        <v>645</v>
      </c>
      <c r="I10" s="11" t="n">
        <v>3.6</v>
      </c>
    </row>
    <row r="11" spans="1:9">
      <c r="A11" s="4" t="s">
        <v>646</v>
      </c>
    </row>
    <row r="12" spans="1:9">
      <c r="A12" s="3" t="s">
        <v>625</v>
      </c>
    </row>
    <row r="13" spans="1:9">
      <c r="A13" s="4" t="s">
        <v>641</v>
      </c>
      <c r="C13" s="5" t="n">
        <v>29815</v>
      </c>
      <c r="D13" s="5" t="n">
        <v>126660</v>
      </c>
      <c r="E13" s="5" t="n">
        <v>78190</v>
      </c>
    </row>
    <row r="14" spans="1:9">
      <c r="A14" s="4" t="s">
        <v>642</v>
      </c>
      <c r="C14" s="7" t="n">
        <v>4.97</v>
      </c>
      <c r="D14" s="7" t="n">
        <v>21.01</v>
      </c>
      <c r="E14" s="7" t="n">
        <v>19.5</v>
      </c>
      <c r="F14" s="7" t="n">
        <v>19.5</v>
      </c>
    </row>
    <row r="15" spans="1:9">
      <c r="A15" s="4" t="s">
        <v>647</v>
      </c>
    </row>
    <row r="16" spans="1:9">
      <c r="A16" s="3" t="s">
        <v>625</v>
      </c>
    </row>
    <row r="17" spans="1:9">
      <c r="A17" s="4" t="s">
        <v>641</v>
      </c>
      <c r="D17" s="5" t="n">
        <v>36513</v>
      </c>
      <c r="E17" s="5" t="n">
        <v>5893</v>
      </c>
    </row>
    <row r="18" spans="1:9">
      <c r="A18" s="4" t="s">
        <v>642</v>
      </c>
      <c r="D18" s="7" t="n">
        <v>5.45</v>
      </c>
      <c r="E18" s="7" t="n">
        <v>11.99</v>
      </c>
    </row>
    <row r="19" spans="1:9">
      <c r="A19" s="4" t="s">
        <v>648</v>
      </c>
    </row>
    <row r="20" spans="1:9">
      <c r="A20" s="3" t="s">
        <v>625</v>
      </c>
    </row>
    <row r="21" spans="1:9">
      <c r="A21" s="4" t="s">
        <v>644</v>
      </c>
      <c r="B21" s="4" t="s">
        <v>649</v>
      </c>
      <c r="I21" s="4" t="s">
        <v>589</v>
      </c>
    </row>
    <row r="22" spans="1:9">
      <c r="A22" s="4" t="s">
        <v>645</v>
      </c>
      <c r="I22" s="11" t="n">
        <v>1.1</v>
      </c>
    </row>
    <row r="23" spans="1:9">
      <c r="A23" s="4" t="s">
        <v>650</v>
      </c>
    </row>
    <row r="24" spans="1:9">
      <c r="A24" s="3" t="s">
        <v>625</v>
      </c>
    </row>
    <row r="25" spans="1:9">
      <c r="A25" s="4" t="s">
        <v>641</v>
      </c>
      <c r="C25" s="5" t="n">
        <v>5963</v>
      </c>
      <c r="D25" s="5" t="n">
        <v>63330</v>
      </c>
      <c r="E25" s="5" t="n">
        <v>191390</v>
      </c>
    </row>
    <row r="26" spans="1:9">
      <c r="A26" s="4" t="s">
        <v>651</v>
      </c>
      <c r="E26" s="4" t="s">
        <v>652</v>
      </c>
    </row>
    <row r="27" spans="1:9">
      <c r="A27" s="4" t="s">
        <v>653</v>
      </c>
    </row>
    <row r="28" spans="1:9">
      <c r="A28" s="3" t="s">
        <v>625</v>
      </c>
    </row>
    <row r="29" spans="1:9">
      <c r="A29" s="4" t="s">
        <v>654</v>
      </c>
      <c r="D29" s="4" t="s">
        <v>655</v>
      </c>
      <c r="E29" s="4" t="s">
        <v>655</v>
      </c>
    </row>
    <row r="30" spans="1:9">
      <c r="A30" s="4" t="s">
        <v>656</v>
      </c>
    </row>
    <row r="31" spans="1:9">
      <c r="A31" s="3" t="s">
        <v>625</v>
      </c>
    </row>
    <row r="32" spans="1:9">
      <c r="A32" s="4" t="s">
        <v>654</v>
      </c>
      <c r="C32" s="4" t="s">
        <v>655</v>
      </c>
      <c r="D32" s="4" t="s">
        <v>655</v>
      </c>
      <c r="E32" s="4" t="s">
        <v>655</v>
      </c>
    </row>
    <row r="33" spans="1:9">
      <c r="A33" s="4" t="s">
        <v>643</v>
      </c>
      <c r="E33" s="5" t="n">
        <v>4419</v>
      </c>
    </row>
    <row r="34" spans="1:9">
      <c r="A34" s="4" t="s">
        <v>657</v>
      </c>
    </row>
    <row r="35" spans="1:9">
      <c r="A35" s="3" t="s">
        <v>625</v>
      </c>
    </row>
    <row r="36" spans="1:9">
      <c r="A36" s="4" t="s">
        <v>643</v>
      </c>
      <c r="E36" s="5" t="n">
        <v>1474</v>
      </c>
    </row>
    <row r="37" spans="1:9">
      <c r="A37" s="4" t="s">
        <v>658</v>
      </c>
    </row>
    <row r="38" spans="1:9">
      <c r="A38" s="3" t="s">
        <v>625</v>
      </c>
    </row>
    <row r="39" spans="1:9">
      <c r="A39" s="4" t="s">
        <v>659</v>
      </c>
      <c r="E39" s="4" t="s">
        <v>660</v>
      </c>
    </row>
    <row r="40" spans="1:9">
      <c r="A40" s="4" t="s">
        <v>661</v>
      </c>
    </row>
    <row r="41" spans="1:9">
      <c r="A41" s="3" t="s">
        <v>625</v>
      </c>
    </row>
    <row r="42" spans="1:9">
      <c r="A42" s="4" t="s">
        <v>659</v>
      </c>
      <c r="E42" s="4" t="s">
        <v>662</v>
      </c>
    </row>
    <row r="43" spans="1:9">
      <c r="A43" s="4" t="s">
        <v>67</v>
      </c>
    </row>
    <row r="44" spans="1:9">
      <c r="A44" s="3" t="s">
        <v>625</v>
      </c>
    </row>
    <row r="45" spans="1:9">
      <c r="A45" s="4" t="s">
        <v>640</v>
      </c>
      <c r="G45" s="11" t="n">
        <v>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63</v>
      </c>
      <c r="B1" s="2" t="s">
        <v>664</v>
      </c>
    </row>
    <row r="2" spans="1:2">
      <c r="B2" s="2" t="s">
        <v>665</v>
      </c>
    </row>
    <row r="3" spans="1:2">
      <c r="A3" s="3" t="s">
        <v>666</v>
      </c>
    </row>
    <row r="4" spans="1:2">
      <c r="A4" s="4" t="s">
        <v>667</v>
      </c>
      <c r="B4" s="5" t="n">
        <v>7500</v>
      </c>
    </row>
    <row r="5" spans="1:2">
      <c r="A5" s="4" t="s">
        <v>668</v>
      </c>
      <c r="B5" s="5" t="n">
        <v>277071</v>
      </c>
    </row>
    <row r="6" spans="1:2">
      <c r="A6" s="4" t="s">
        <v>669</v>
      </c>
      <c r="B6" s="5" t="n">
        <v>-4146</v>
      </c>
    </row>
    <row r="7" spans="1:2">
      <c r="A7" s="4" t="s">
        <v>670</v>
      </c>
      <c r="B7" s="5" t="n">
        <v>-35929</v>
      </c>
    </row>
    <row r="8" spans="1:2">
      <c r="A8" s="4" t="s">
        <v>671</v>
      </c>
      <c r="B8" s="5" t="n">
        <v>244496</v>
      </c>
    </row>
    <row r="9" spans="1:2">
      <c r="A9" s="3" t="s">
        <v>672</v>
      </c>
    </row>
    <row r="10" spans="1:2">
      <c r="A10" s="4" t="s">
        <v>673</v>
      </c>
      <c r="B10" s="7" t="n">
        <v>19.5</v>
      </c>
    </row>
    <row r="11" spans="1:2">
      <c r="A11" s="4" t="s">
        <v>674</v>
      </c>
      <c r="B11" s="10" t="n">
        <v>16.62</v>
      </c>
    </row>
    <row r="12" spans="1:2">
      <c r="A12" s="4" t="s">
        <v>675</v>
      </c>
      <c r="B12" s="10" t="n">
        <v>19.93</v>
      </c>
    </row>
    <row r="13" spans="1:2">
      <c r="A13" s="4" t="s">
        <v>676</v>
      </c>
      <c r="B13" s="10" t="n">
        <v>16.8</v>
      </c>
    </row>
    <row r="14" spans="1:2">
      <c r="A14" s="4" t="s">
        <v>677</v>
      </c>
      <c r="B14" s="7" t="n">
        <v>16.6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678</v>
      </c>
      <c r="B1" s="2" t="s">
        <v>636</v>
      </c>
      <c r="C1" s="2" t="s">
        <v>2</v>
      </c>
      <c r="D1" s="2" t="s">
        <v>679</v>
      </c>
      <c r="E1" s="2" t="s">
        <v>639</v>
      </c>
    </row>
    <row r="2" spans="1:5">
      <c r="A2" s="3" t="s">
        <v>625</v>
      </c>
    </row>
    <row r="3" spans="1:5">
      <c r="A3" s="4" t="s">
        <v>680</v>
      </c>
      <c r="D3" s="7" t="n">
        <v>5.4</v>
      </c>
      <c r="E3" s="6" t="n">
        <v>19</v>
      </c>
    </row>
    <row r="4" spans="1:5">
      <c r="A4" s="4" t="s">
        <v>681</v>
      </c>
      <c r="C4" s="4" t="s">
        <v>453</v>
      </c>
    </row>
    <row r="5" spans="1:5">
      <c r="A5" s="4" t="s">
        <v>682</v>
      </c>
      <c r="C5" s="4" t="s">
        <v>683</v>
      </c>
    </row>
    <row r="6" spans="1:5">
      <c r="A6" s="4" t="s">
        <v>684</v>
      </c>
      <c r="D6" s="7" t="n">
        <v>19.76</v>
      </c>
    </row>
    <row r="7" spans="1:5">
      <c r="A7" s="4" t="s">
        <v>645</v>
      </c>
      <c r="C7" s="11" t="n">
        <v>1.1</v>
      </c>
    </row>
    <row r="8" spans="1:5">
      <c r="A8" s="4" t="s">
        <v>644</v>
      </c>
      <c r="B8" s="4" t="s">
        <v>649</v>
      </c>
      <c r="C8" s="4" t="s">
        <v>58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85</v>
      </c>
      <c r="B1" s="2" t="s">
        <v>33</v>
      </c>
    </row>
    <row r="2" spans="1:3">
      <c r="B2" s="2" t="s">
        <v>35</v>
      </c>
      <c r="C2" s="2" t="s">
        <v>2</v>
      </c>
    </row>
    <row r="3" spans="1:3">
      <c r="A3" s="4" t="s">
        <v>686</v>
      </c>
      <c r="C3" s="11" t="n">
        <v>73.90000000000001</v>
      </c>
    </row>
    <row r="4" spans="1:3">
      <c r="A4" s="4" t="s">
        <v>687</v>
      </c>
      <c r="C4" s="9" t="n">
        <v>34.1</v>
      </c>
    </row>
    <row r="5" spans="1:3">
      <c r="A5" s="4" t="s">
        <v>688</v>
      </c>
      <c r="B5" s="11" t="n">
        <v>0.5</v>
      </c>
    </row>
    <row r="6" spans="1:3">
      <c r="A6" s="4" t="s">
        <v>689</v>
      </c>
    </row>
    <row r="7" spans="1:3">
      <c r="A7" s="4" t="s">
        <v>690</v>
      </c>
      <c r="C7" s="9" t="n">
        <v>31.4</v>
      </c>
    </row>
    <row r="8" spans="1:3">
      <c r="A8" s="4" t="s">
        <v>691</v>
      </c>
      <c r="C8" s="9" t="n">
        <v>42.5</v>
      </c>
    </row>
    <row r="9" spans="1:3">
      <c r="A9" s="4" t="s">
        <v>692</v>
      </c>
    </row>
    <row r="10" spans="1:3">
      <c r="A10" s="4" t="s">
        <v>690</v>
      </c>
      <c r="C10" s="9" t="n">
        <v>5.6</v>
      </c>
    </row>
    <row r="11" spans="1:3">
      <c r="A11" s="4" t="s">
        <v>691</v>
      </c>
      <c r="C11" s="11" t="n">
        <v>28.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3</v>
      </c>
      <c r="B1" s="2" t="s">
        <v>32</v>
      </c>
      <c r="C1" s="2" t="s">
        <v>1</v>
      </c>
    </row>
    <row r="2" spans="1:3">
      <c r="B2" s="2" t="s">
        <v>34</v>
      </c>
      <c r="C2" s="2" t="s">
        <v>2</v>
      </c>
    </row>
    <row r="3" spans="1:3">
      <c r="A3" s="3" t="s">
        <v>694</v>
      </c>
    </row>
    <row r="4" spans="1:3">
      <c r="A4" s="4" t="s">
        <v>695</v>
      </c>
      <c r="B4" s="4" t="s">
        <v>487</v>
      </c>
      <c r="C4" s="4" t="s">
        <v>696</v>
      </c>
    </row>
    <row r="5" spans="1:3">
      <c r="A5" s="4" t="s">
        <v>697</v>
      </c>
      <c r="B5" s="4" t="s">
        <v>698</v>
      </c>
      <c r="C5" s="4" t="s">
        <v>699</v>
      </c>
    </row>
    <row r="6" spans="1:3">
      <c r="A6" s="4" t="s">
        <v>700</v>
      </c>
      <c r="B6" s="4" t="s">
        <v>701</v>
      </c>
      <c r="C6" s="4" t="s">
        <v>660</v>
      </c>
    </row>
    <row r="7" spans="1:3">
      <c r="A7" s="4" t="s">
        <v>702</v>
      </c>
      <c r="B7" s="4" t="s">
        <v>607</v>
      </c>
      <c r="C7" s="4" t="s">
        <v>703</v>
      </c>
    </row>
    <row r="8" spans="1:3">
      <c r="A8" s="4" t="s">
        <v>704</v>
      </c>
      <c r="B8" s="4" t="s">
        <v>705</v>
      </c>
      <c r="C8" s="4" t="s">
        <v>706</v>
      </c>
    </row>
    <row r="9" spans="1:3">
      <c r="A9" s="4" t="s">
        <v>707</v>
      </c>
      <c r="B9" s="4" t="s">
        <v>660</v>
      </c>
      <c r="C9" s="4" t="s">
        <v>70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9</v>
      </c>
      <c r="B1" s="2" t="s">
        <v>2</v>
      </c>
      <c r="C1" s="2" t="s">
        <v>34</v>
      </c>
    </row>
    <row r="2" spans="1:3">
      <c r="A2" s="3" t="s">
        <v>710</v>
      </c>
    </row>
    <row r="3" spans="1:3">
      <c r="A3" s="4" t="s">
        <v>711</v>
      </c>
      <c r="B3" s="6" t="n">
        <v>34158</v>
      </c>
      <c r="C3" s="6" t="n">
        <v>39084</v>
      </c>
    </row>
    <row r="4" spans="1:3">
      <c r="A4" s="4" t="s">
        <v>712</v>
      </c>
      <c r="B4" s="5" t="n">
        <v>17999</v>
      </c>
      <c r="C4" s="5" t="n">
        <v>2957</v>
      </c>
    </row>
    <row r="5" spans="1:3">
      <c r="A5" s="4" t="s">
        <v>713</v>
      </c>
      <c r="B5" s="5" t="n">
        <v>14185</v>
      </c>
      <c r="C5" s="5" t="n">
        <v>0</v>
      </c>
    </row>
    <row r="6" spans="1:3">
      <c r="A6" s="4" t="s">
        <v>714</v>
      </c>
      <c r="B6" s="5" t="n">
        <v>5781</v>
      </c>
      <c r="C6" s="5" t="n">
        <v>4827</v>
      </c>
    </row>
    <row r="7" spans="1:3">
      <c r="A7" s="4" t="s">
        <v>715</v>
      </c>
      <c r="B7" s="5" t="n">
        <v>0</v>
      </c>
      <c r="C7" s="5" t="n">
        <v>7655</v>
      </c>
    </row>
    <row r="8" spans="1:3">
      <c r="A8" s="4" t="s">
        <v>716</v>
      </c>
      <c r="B8" s="5" t="n">
        <v>1483</v>
      </c>
      <c r="C8" s="5" t="n">
        <v>6681</v>
      </c>
    </row>
    <row r="9" spans="1:3">
      <c r="A9" s="4" t="s">
        <v>717</v>
      </c>
      <c r="B9" s="5" t="n">
        <v>1142</v>
      </c>
      <c r="C9" s="5" t="n">
        <v>1489</v>
      </c>
    </row>
    <row r="10" spans="1:3">
      <c r="A10" s="4" t="s">
        <v>52</v>
      </c>
      <c r="B10" s="5" t="n">
        <v>702</v>
      </c>
      <c r="C10" s="5" t="n">
        <v>31</v>
      </c>
    </row>
    <row r="11" spans="1:3">
      <c r="A11" s="4" t="s">
        <v>718</v>
      </c>
      <c r="B11" s="5" t="n">
        <v>-47768</v>
      </c>
      <c r="C11" s="5" t="n">
        <v>-35447</v>
      </c>
    </row>
    <row r="12" spans="1:3">
      <c r="A12" s="4" t="s">
        <v>719</v>
      </c>
      <c r="B12" s="5" t="n">
        <v>27682</v>
      </c>
      <c r="C12" s="5" t="n">
        <v>27277</v>
      </c>
    </row>
    <row r="13" spans="1:3">
      <c r="A13" s="3" t="s">
        <v>720</v>
      </c>
    </row>
    <row r="14" spans="1:3">
      <c r="A14" s="4" t="s">
        <v>721</v>
      </c>
      <c r="B14" s="5" t="n">
        <v>-24664</v>
      </c>
      <c r="C14" s="5" t="n">
        <v>-27277</v>
      </c>
    </row>
    <row r="15" spans="1:3">
      <c r="A15" s="4" t="s">
        <v>722</v>
      </c>
      <c r="B15" s="5" t="n">
        <v>3018</v>
      </c>
      <c r="C15" s="5" t="n">
        <v>0</v>
      </c>
    </row>
    <row r="16" spans="1:3">
      <c r="A16" s="4" t="s">
        <v>723</v>
      </c>
      <c r="B16" s="5" t="n">
        <v>-27682</v>
      </c>
      <c r="C16" s="5" t="n">
        <v>-27277</v>
      </c>
    </row>
    <row r="17" spans="1:3">
      <c r="A17" s="4" t="s">
        <v>724</v>
      </c>
      <c r="B17" s="6" t="n">
        <v>0</v>
      </c>
      <c r="C17"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5</v>
      </c>
      <c r="B1" s="2" t="s">
        <v>2</v>
      </c>
      <c r="C1" s="2" t="s">
        <v>34</v>
      </c>
      <c r="D1" s="2" t="s">
        <v>369</v>
      </c>
      <c r="E1" s="2" t="s">
        <v>35</v>
      </c>
    </row>
    <row r="2" spans="1:5">
      <c r="A2" s="3" t="s">
        <v>248</v>
      </c>
    </row>
    <row r="3" spans="1:5">
      <c r="A3" s="4" t="s">
        <v>726</v>
      </c>
      <c r="D3" s="6" t="n">
        <v>20100</v>
      </c>
      <c r="E3" s="6" t="n">
        <v>20</v>
      </c>
    </row>
    <row r="4" spans="1:5">
      <c r="A4" s="4" t="s">
        <v>127</v>
      </c>
      <c r="B4" s="8" t="n">
        <v>0.001</v>
      </c>
      <c r="C4" s="8" t="n">
        <v>0.001</v>
      </c>
      <c r="D4" s="8" t="n">
        <v>0.0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9"/>
    <col customWidth="1" max="2" min="2" width="44"/>
    <col customWidth="1" max="3" min="3" width="21"/>
    <col customWidth="1" max="4" min="4" width="21"/>
    <col customWidth="1" max="5" min="5" width="21"/>
  </cols>
  <sheetData>
    <row r="1" spans="1:5">
      <c r="A1" s="1" t="s">
        <v>727</v>
      </c>
      <c r="B1" s="2" t="s">
        <v>728</v>
      </c>
      <c r="C1" s="2" t="s">
        <v>729</v>
      </c>
      <c r="D1" s="2" t="s">
        <v>730</v>
      </c>
      <c r="E1" s="2" t="s">
        <v>464</v>
      </c>
    </row>
    <row r="2" spans="1:5">
      <c r="A2" s="3" t="s">
        <v>731</v>
      </c>
    </row>
    <row r="3" spans="1:5">
      <c r="A3" s="4" t="s">
        <v>732</v>
      </c>
      <c r="B3" s="4" t="s">
        <v>733</v>
      </c>
    </row>
    <row r="4" spans="1:5">
      <c r="A4" s="4" t="s">
        <v>734</v>
      </c>
      <c r="B4" s="6" t="n">
        <v>1425000000</v>
      </c>
      <c r="D4" s="6" t="n">
        <v>1425000000</v>
      </c>
    </row>
    <row r="5" spans="1:5">
      <c r="A5" s="4" t="s">
        <v>735</v>
      </c>
      <c r="B5" s="4" t="s">
        <v>736</v>
      </c>
    </row>
    <row r="6" spans="1:5">
      <c r="A6" s="4" t="s">
        <v>737</v>
      </c>
      <c r="B6" s="4" t="s">
        <v>738</v>
      </c>
    </row>
    <row r="7" spans="1:5">
      <c r="A7" s="4" t="s">
        <v>739</v>
      </c>
      <c r="B7" s="10" t="n">
        <v>67.2</v>
      </c>
    </row>
    <row r="8" spans="1:5">
      <c r="A8" s="4" t="s">
        <v>740</v>
      </c>
      <c r="B8" s="10" t="n">
        <v>3.69</v>
      </c>
    </row>
    <row r="9" spans="1:5">
      <c r="A9" s="4" t="s">
        <v>741</v>
      </c>
      <c r="B9" s="10" t="n">
        <v>24.59</v>
      </c>
    </row>
    <row r="10" spans="1:5">
      <c r="A10" s="4" t="s">
        <v>190</v>
      </c>
      <c r="C10" s="6" t="n">
        <v>0</v>
      </c>
      <c r="E10" s="6" t="n">
        <v>0</v>
      </c>
    </row>
    <row r="11" spans="1:5">
      <c r="A11" s="4" t="s">
        <v>111</v>
      </c>
      <c r="B11" s="6" t="n">
        <v>145200000</v>
      </c>
      <c r="D11" s="5" t="n">
        <v>145200000</v>
      </c>
    </row>
    <row r="12" spans="1:5">
      <c r="A12" s="4" t="s">
        <v>742</v>
      </c>
      <c r="B12" s="5" t="n">
        <v>136769000</v>
      </c>
      <c r="D12" s="5" t="n">
        <v>136769000</v>
      </c>
    </row>
    <row r="13" spans="1:5">
      <c r="A13" s="4" t="s">
        <v>743</v>
      </c>
      <c r="B13" s="5" t="n">
        <v>8400000</v>
      </c>
      <c r="D13" s="5" t="n">
        <v>8400000</v>
      </c>
    </row>
    <row r="14" spans="1:5">
      <c r="A14" s="4" t="s">
        <v>744</v>
      </c>
    </row>
    <row r="15" spans="1:5">
      <c r="A15" s="3" t="s">
        <v>731</v>
      </c>
    </row>
    <row r="16" spans="1:5">
      <c r="A16" s="4" t="s">
        <v>745</v>
      </c>
      <c r="B16" s="5" t="n">
        <v>3400000</v>
      </c>
      <c r="D16" s="5" t="n">
        <v>3400000</v>
      </c>
    </row>
    <row r="17" spans="1:5">
      <c r="A17" s="4" t="s">
        <v>746</v>
      </c>
    </row>
    <row r="18" spans="1:5">
      <c r="A18" s="3" t="s">
        <v>731</v>
      </c>
    </row>
    <row r="19" spans="1:5">
      <c r="A19" s="4" t="s">
        <v>745</v>
      </c>
      <c r="B19" s="5" t="n">
        <v>5100000</v>
      </c>
      <c r="D19" s="5" t="n">
        <v>5100000</v>
      </c>
    </row>
    <row r="20" spans="1:5">
      <c r="A20" s="4" t="s">
        <v>747</v>
      </c>
    </row>
    <row r="21" spans="1:5">
      <c r="A21" s="3" t="s">
        <v>731</v>
      </c>
    </row>
    <row r="22" spans="1:5">
      <c r="A22" s="4" t="s">
        <v>745</v>
      </c>
      <c r="B22" s="5" t="n">
        <v>-8478000</v>
      </c>
      <c r="D22" s="5" t="n">
        <v>-8478000</v>
      </c>
    </row>
    <row r="23" spans="1:5">
      <c r="A23" s="4" t="s">
        <v>748</v>
      </c>
      <c r="B23" s="5" t="n">
        <v>0</v>
      </c>
      <c r="D23" s="5" t="n">
        <v>0</v>
      </c>
    </row>
    <row r="24" spans="1:5">
      <c r="A24" s="4" t="s">
        <v>749</v>
      </c>
    </row>
    <row r="25" spans="1:5">
      <c r="A25" s="3" t="s">
        <v>731</v>
      </c>
    </row>
    <row r="26" spans="1:5">
      <c r="A26" s="4" t="s">
        <v>748</v>
      </c>
      <c r="B26" s="5" t="n">
        <v>5600000</v>
      </c>
      <c r="D26" s="5" t="n">
        <v>5600000</v>
      </c>
    </row>
    <row r="27" spans="1:5">
      <c r="A27" s="4" t="s">
        <v>750</v>
      </c>
    </row>
    <row r="28" spans="1:5">
      <c r="A28" s="3" t="s">
        <v>731</v>
      </c>
    </row>
    <row r="29" spans="1:5">
      <c r="A29" s="4" t="s">
        <v>748</v>
      </c>
      <c r="B29" s="5" t="n">
        <v>4100000</v>
      </c>
      <c r="D29" s="5" t="n">
        <v>4100000</v>
      </c>
    </row>
    <row r="30" spans="1:5">
      <c r="A30" s="4" t="s">
        <v>67</v>
      </c>
    </row>
    <row r="31" spans="1:5">
      <c r="A31" s="3" t="s">
        <v>731</v>
      </c>
    </row>
    <row r="32" spans="1:5">
      <c r="A32" s="4" t="s">
        <v>190</v>
      </c>
      <c r="D32" s="5" t="n">
        <v>500266000</v>
      </c>
    </row>
    <row r="33" spans="1:5">
      <c r="A33" s="4" t="s">
        <v>751</v>
      </c>
    </row>
    <row r="34" spans="1:5">
      <c r="A34" s="3" t="s">
        <v>731</v>
      </c>
    </row>
    <row r="35" spans="1:5">
      <c r="A35" s="4" t="s">
        <v>190</v>
      </c>
      <c r="B35" s="5" t="n">
        <v>500300000</v>
      </c>
    </row>
    <row r="36" spans="1:5">
      <c r="A36" s="4" t="s">
        <v>110</v>
      </c>
      <c r="B36" s="5" t="n">
        <v>855000000</v>
      </c>
      <c r="D36" s="5" t="n">
        <v>855000000</v>
      </c>
    </row>
    <row r="37" spans="1:5">
      <c r="A37" s="4" t="s">
        <v>752</v>
      </c>
    </row>
    <row r="38" spans="1:5">
      <c r="A38" s="3" t="s">
        <v>731</v>
      </c>
    </row>
    <row r="39" spans="1:5">
      <c r="A39" s="4" t="s">
        <v>110</v>
      </c>
      <c r="B39" s="5" t="n">
        <v>730000000</v>
      </c>
      <c r="D39" s="5" t="n">
        <v>730000000</v>
      </c>
    </row>
    <row r="40" spans="1:5">
      <c r="A40" s="4" t="s">
        <v>753</v>
      </c>
    </row>
    <row r="41" spans="1:5">
      <c r="A41" s="3" t="s">
        <v>731</v>
      </c>
    </row>
    <row r="42" spans="1:5">
      <c r="A42" s="4" t="s">
        <v>110</v>
      </c>
      <c r="B42" s="5" t="n">
        <v>125000000</v>
      </c>
      <c r="D42" s="5" t="n">
        <v>125000000</v>
      </c>
    </row>
    <row r="43" spans="1:5">
      <c r="A43" s="4" t="s">
        <v>754</v>
      </c>
    </row>
    <row r="44" spans="1:5">
      <c r="A44" s="3" t="s">
        <v>731</v>
      </c>
    </row>
    <row r="45" spans="1:5">
      <c r="A45" s="4" t="s">
        <v>755</v>
      </c>
      <c r="B45" s="6" t="n">
        <v>80700000</v>
      </c>
      <c r="D45" s="6" t="n">
        <v>807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730</v>
      </c>
    </row>
    <row r="2" spans="1:2">
      <c r="A2" s="3" t="s">
        <v>248</v>
      </c>
    </row>
    <row r="3" spans="1:2">
      <c r="A3" s="4" t="s">
        <v>734</v>
      </c>
      <c r="B3" s="6" t="n">
        <v>1425000</v>
      </c>
    </row>
    <row r="4" spans="1:2">
      <c r="A4" s="4" t="s">
        <v>757</v>
      </c>
      <c r="B4" s="5" t="n">
        <v>27610</v>
      </c>
    </row>
    <row r="5" spans="1:2">
      <c r="A5" s="4" t="s">
        <v>758</v>
      </c>
      <c r="B5" s="5" t="n">
        <v>-943393</v>
      </c>
    </row>
    <row r="6" spans="1:2">
      <c r="A6" s="4" t="s">
        <v>120</v>
      </c>
      <c r="B6" s="5" t="n">
        <v>509217</v>
      </c>
    </row>
    <row r="7" spans="1:2">
      <c r="A7" s="4" t="s">
        <v>759</v>
      </c>
      <c r="B7" s="5" t="n">
        <v>-11734</v>
      </c>
    </row>
    <row r="8" spans="1:2">
      <c r="A8" s="4" t="s">
        <v>760</v>
      </c>
      <c r="B8" s="5" t="n">
        <v>-2274</v>
      </c>
    </row>
    <row r="9" spans="1:2">
      <c r="A9" s="4" t="s">
        <v>761</v>
      </c>
      <c r="B9" s="6" t="n">
        <v>49520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21"/>
  </cols>
  <sheetData>
    <row r="1" spans="1:2">
      <c r="A1" s="1" t="s">
        <v>762</v>
      </c>
      <c r="B1" s="2" t="s">
        <v>730</v>
      </c>
    </row>
    <row r="2" spans="1:2">
      <c r="A2" s="3" t="s">
        <v>731</v>
      </c>
    </row>
    <row r="3" spans="1:2">
      <c r="A3" s="4" t="s">
        <v>763</v>
      </c>
      <c r="B3" s="6" t="n">
        <v>730000</v>
      </c>
    </row>
    <row r="4" spans="1:2">
      <c r="A4" s="4" t="s">
        <v>764</v>
      </c>
      <c r="B4" s="5" t="n">
        <v>12464</v>
      </c>
    </row>
    <row r="5" spans="1:2">
      <c r="A5" s="4" t="s">
        <v>417</v>
      </c>
      <c r="B5" s="5" t="n">
        <v>4647</v>
      </c>
    </row>
    <row r="6" spans="1:2">
      <c r="A6" s="4" t="s">
        <v>765</v>
      </c>
      <c r="B6" s="5" t="n">
        <v>952833</v>
      </c>
    </row>
    <row r="7" spans="1:2">
      <c r="A7" s="4" t="s">
        <v>766</v>
      </c>
      <c r="B7" s="5" t="n">
        <v>-9440</v>
      </c>
    </row>
    <row r="8" spans="1:2">
      <c r="A8" s="4" t="s">
        <v>415</v>
      </c>
      <c r="B8" s="5" t="n">
        <v>943393</v>
      </c>
    </row>
    <row r="9" spans="1:2">
      <c r="A9" s="4" t="s">
        <v>767</v>
      </c>
    </row>
    <row r="10" spans="1:2">
      <c r="A10" s="3" t="s">
        <v>731</v>
      </c>
    </row>
    <row r="11" spans="1:2">
      <c r="A11" s="4" t="s">
        <v>768</v>
      </c>
      <c r="B11" s="5" t="n">
        <v>125000</v>
      </c>
    </row>
    <row r="12" spans="1:2">
      <c r="A12" s="4" t="s">
        <v>769</v>
      </c>
    </row>
    <row r="13" spans="1:2">
      <c r="A13" s="3" t="s">
        <v>731</v>
      </c>
    </row>
    <row r="14" spans="1:2">
      <c r="A14" s="4" t="s">
        <v>768</v>
      </c>
      <c r="B14" s="6" t="n">
        <v>8072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0</v>
      </c>
      <c r="B1" s="2" t="s">
        <v>730</v>
      </c>
    </row>
    <row r="2" spans="1:2">
      <c r="A2" s="3" t="s">
        <v>248</v>
      </c>
    </row>
    <row r="3" spans="1:2">
      <c r="A3" s="4" t="s">
        <v>734</v>
      </c>
      <c r="B3" s="6" t="n">
        <v>1425000</v>
      </c>
    </row>
    <row r="4" spans="1:2">
      <c r="A4" s="4" t="s">
        <v>757</v>
      </c>
      <c r="B4" s="5" t="n">
        <v>27610</v>
      </c>
    </row>
    <row r="5" spans="1:2">
      <c r="A5" s="4" t="s">
        <v>771</v>
      </c>
      <c r="B5" s="5" t="n">
        <v>147552</v>
      </c>
    </row>
    <row r="6" spans="1:2">
      <c r="A6" s="4" t="s">
        <v>772</v>
      </c>
      <c r="B6" s="5" t="n">
        <v>15589</v>
      </c>
    </row>
    <row r="7" spans="1:2">
      <c r="A7" s="4" t="s">
        <v>742</v>
      </c>
      <c r="B7" s="5" t="n">
        <v>136769</v>
      </c>
    </row>
    <row r="8" spans="1:2">
      <c r="A8" s="4" t="s">
        <v>773</v>
      </c>
      <c r="B8" s="6" t="n">
        <v>175252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369</v>
      </c>
      <c r="C1" s="2" t="s">
        <v>35</v>
      </c>
    </row>
    <row r="2" spans="1:3">
      <c r="A2" s="3" t="s">
        <v>775</v>
      </c>
    </row>
    <row r="3" spans="1:3">
      <c r="A3" s="4" t="s">
        <v>726</v>
      </c>
      <c r="C3" s="6" t="n">
        <v>20</v>
      </c>
    </row>
    <row r="4" spans="1:3">
      <c r="A4" s="4" t="s">
        <v>776</v>
      </c>
      <c r="C4" s="5" t="n">
        <v>305035</v>
      </c>
    </row>
    <row r="5" spans="1:3">
      <c r="A5" s="3" t="s">
        <v>83</v>
      </c>
    </row>
    <row r="6" spans="1:3">
      <c r="A6" s="4" t="s">
        <v>84</v>
      </c>
      <c r="C6" s="5" t="n">
        <v>27610</v>
      </c>
    </row>
    <row r="7" spans="1:3">
      <c r="A7" s="4" t="s">
        <v>85</v>
      </c>
      <c r="C7" s="5" t="n">
        <v>55867</v>
      </c>
    </row>
    <row r="8" spans="1:3">
      <c r="A8" s="4" t="s">
        <v>86</v>
      </c>
      <c r="C8" s="5" t="n">
        <v>3236</v>
      </c>
    </row>
    <row r="9" spans="1:3">
      <c r="A9" s="4" t="s">
        <v>87</v>
      </c>
      <c r="C9" s="5" t="n">
        <v>28455</v>
      </c>
    </row>
    <row r="10" spans="1:3">
      <c r="A10" s="4" t="s">
        <v>176</v>
      </c>
      <c r="C10" s="5" t="n">
        <v>4452</v>
      </c>
    </row>
    <row r="11" spans="1:3">
      <c r="A11" s="4" t="s">
        <v>90</v>
      </c>
      <c r="C11" s="5" t="n">
        <v>119620</v>
      </c>
    </row>
    <row r="12" spans="1:3">
      <c r="A12" s="4" t="s">
        <v>777</v>
      </c>
      <c r="C12" s="5" t="n">
        <v>1606694</v>
      </c>
    </row>
    <row r="13" spans="1:3">
      <c r="A13" s="4" t="s">
        <v>778</v>
      </c>
      <c r="C13" s="5" t="n">
        <v>0</v>
      </c>
    </row>
    <row r="14" spans="1:3">
      <c r="A14" s="4" t="s">
        <v>779</v>
      </c>
      <c r="C14" s="5" t="n">
        <v>1606694</v>
      </c>
    </row>
    <row r="15" spans="1:3">
      <c r="A15" s="3" t="s">
        <v>97</v>
      </c>
    </row>
    <row r="16" spans="1:3">
      <c r="A16" s="4" t="s">
        <v>780</v>
      </c>
      <c r="C16" s="5" t="n">
        <v>0</v>
      </c>
    </row>
    <row r="17" spans="1:3">
      <c r="A17" s="4" t="s">
        <v>97</v>
      </c>
      <c r="C17" s="5" t="n">
        <v>26206</v>
      </c>
    </row>
    <row r="18" spans="1:3">
      <c r="A18" s="4" t="s">
        <v>98</v>
      </c>
      <c r="C18" s="5" t="n">
        <v>1752520</v>
      </c>
    </row>
    <row r="19" spans="1:3">
      <c r="A19" s="3" t="s">
        <v>781</v>
      </c>
    </row>
    <row r="20" spans="1:3">
      <c r="A20" s="4" t="s">
        <v>782</v>
      </c>
      <c r="C20" s="5" t="n">
        <v>18422</v>
      </c>
    </row>
    <row r="21" spans="1:3">
      <c r="A21" s="4" t="s">
        <v>783</v>
      </c>
      <c r="C21" s="5" t="n">
        <v>13199</v>
      </c>
    </row>
    <row r="22" spans="1:3">
      <c r="A22" s="4" t="s">
        <v>784</v>
      </c>
      <c r="C22" s="5" t="n">
        <v>8928</v>
      </c>
    </row>
    <row r="23" spans="1:3">
      <c r="A23" s="4" t="s">
        <v>785</v>
      </c>
      <c r="C23" s="5" t="n">
        <v>0</v>
      </c>
    </row>
    <row r="24" spans="1:3">
      <c r="A24" s="4" t="s">
        <v>786</v>
      </c>
      <c r="C24" s="5" t="n">
        <v>23494</v>
      </c>
    </row>
    <row r="25" spans="1:3">
      <c r="A25" s="4" t="s">
        <v>787</v>
      </c>
      <c r="C25" s="5" t="n">
        <v>33230</v>
      </c>
    </row>
    <row r="26" spans="1:3">
      <c r="A26" s="4" t="s">
        <v>105</v>
      </c>
      <c r="C26" s="5" t="n">
        <v>12987</v>
      </c>
    </row>
    <row r="27" spans="1:3">
      <c r="A27" s="4" t="s">
        <v>106</v>
      </c>
      <c r="C27" s="5" t="n">
        <v>28279</v>
      </c>
    </row>
    <row r="28" spans="1:3">
      <c r="A28" s="4" t="s">
        <v>107</v>
      </c>
      <c r="C28" s="5" t="n">
        <v>0</v>
      </c>
    </row>
    <row r="29" spans="1:3">
      <c r="A29" s="4" t="s">
        <v>52</v>
      </c>
      <c r="C29" s="5" t="n">
        <v>13661</v>
      </c>
    </row>
    <row r="30" spans="1:3">
      <c r="A30" s="4" t="s">
        <v>109</v>
      </c>
      <c r="C30" s="5" t="n">
        <v>152200</v>
      </c>
    </row>
    <row r="31" spans="1:3">
      <c r="A31" s="4" t="s">
        <v>788</v>
      </c>
      <c r="C31" s="5" t="n">
        <v>938745</v>
      </c>
    </row>
    <row r="32" spans="1:3">
      <c r="A32" s="4" t="s">
        <v>105</v>
      </c>
      <c r="C32" s="5" t="n">
        <v>15143</v>
      </c>
    </row>
    <row r="33" spans="1:3">
      <c r="A33" s="4" t="s">
        <v>789</v>
      </c>
      <c r="C33" s="5" t="n">
        <v>136769</v>
      </c>
    </row>
    <row r="34" spans="1:3">
      <c r="A34" s="4" t="s">
        <v>112</v>
      </c>
      <c r="C34" s="5" t="n">
        <v>446</v>
      </c>
    </row>
    <row r="35" spans="1:3">
      <c r="A35" s="4" t="s">
        <v>790</v>
      </c>
      <c r="C35" s="5" t="n">
        <v>1243303</v>
      </c>
    </row>
    <row r="36" spans="1:3">
      <c r="A36" s="4" t="s">
        <v>791</v>
      </c>
      <c r="C36" s="5" t="n">
        <v>0</v>
      </c>
    </row>
    <row r="37" spans="1:3">
      <c r="A37" s="4" t="s">
        <v>113</v>
      </c>
      <c r="C37" s="5" t="n">
        <v>1243303</v>
      </c>
    </row>
    <row r="38" spans="1:3">
      <c r="A38" s="3" t="s">
        <v>775</v>
      </c>
    </row>
    <row r="39" spans="1:3">
      <c r="A39" s="4" t="s">
        <v>792</v>
      </c>
      <c r="C39" s="5" t="n">
        <v>0</v>
      </c>
    </row>
    <row r="40" spans="1:3">
      <c r="A40" s="4" t="s">
        <v>793</v>
      </c>
      <c r="C40" s="5" t="n">
        <v>0</v>
      </c>
    </row>
    <row r="41" spans="1:3">
      <c r="A41" s="4" t="s">
        <v>794</v>
      </c>
      <c r="C41" s="5" t="n">
        <v>0</v>
      </c>
    </row>
    <row r="42" spans="1:3">
      <c r="A42" s="4" t="s">
        <v>726</v>
      </c>
      <c r="B42" s="6" t="n">
        <v>20100</v>
      </c>
      <c r="C42" s="5" t="n">
        <v>20</v>
      </c>
    </row>
    <row r="43" spans="1:3">
      <c r="A43" s="4" t="s">
        <v>776</v>
      </c>
      <c r="C43" s="5" t="n">
        <v>506923</v>
      </c>
    </row>
    <row r="44" spans="1:3">
      <c r="A44" s="4" t="s">
        <v>795</v>
      </c>
      <c r="C44" s="5" t="n">
        <v>506943</v>
      </c>
    </row>
    <row r="45" spans="1:3">
      <c r="A45" s="4" t="s">
        <v>121</v>
      </c>
      <c r="C45" s="5" t="n">
        <v>2274</v>
      </c>
    </row>
    <row r="46" spans="1:3">
      <c r="A46" s="4" t="s">
        <v>796</v>
      </c>
      <c r="C46" s="5" t="n">
        <v>509217</v>
      </c>
    </row>
    <row r="47" spans="1:3">
      <c r="A47" s="4" t="s">
        <v>797</v>
      </c>
      <c r="C47" s="5" t="n">
        <v>1752520</v>
      </c>
    </row>
    <row r="48" spans="1:3">
      <c r="A48" s="4" t="s">
        <v>747</v>
      </c>
    </row>
    <row r="49" spans="1:3">
      <c r="A49" s="3" t="s">
        <v>83</v>
      </c>
    </row>
    <row r="50" spans="1:3">
      <c r="A50" s="4" t="s">
        <v>84</v>
      </c>
      <c r="C50" s="5" t="n">
        <v>-41323</v>
      </c>
    </row>
    <row r="51" spans="1:3">
      <c r="A51" s="4" t="s">
        <v>85</v>
      </c>
      <c r="C51" s="5" t="n">
        <v>-155</v>
      </c>
    </row>
    <row r="52" spans="1:3">
      <c r="A52" s="4" t="s">
        <v>86</v>
      </c>
      <c r="C52" s="5" t="n">
        <v>0</v>
      </c>
    </row>
    <row r="53" spans="1:3">
      <c r="A53" s="4" t="s">
        <v>87</v>
      </c>
      <c r="C53" s="5" t="n">
        <v>-74101</v>
      </c>
    </row>
    <row r="54" spans="1:3">
      <c r="A54" s="4" t="s">
        <v>176</v>
      </c>
      <c r="C54" s="5" t="n">
        <v>-394</v>
      </c>
    </row>
    <row r="55" spans="1:3">
      <c r="A55" s="4" t="s">
        <v>90</v>
      </c>
      <c r="C55" s="5" t="n">
        <v>-115973</v>
      </c>
    </row>
    <row r="56" spans="1:3">
      <c r="A56" s="4" t="s">
        <v>777</v>
      </c>
      <c r="C56" s="5" t="n">
        <v>0</v>
      </c>
    </row>
    <row r="57" spans="1:3">
      <c r="A57" s="4" t="s">
        <v>778</v>
      </c>
      <c r="C57" s="5" t="n">
        <v>0</v>
      </c>
    </row>
    <row r="58" spans="1:3">
      <c r="A58" s="4" t="s">
        <v>779</v>
      </c>
      <c r="C58" s="5" t="n">
        <v>0</v>
      </c>
    </row>
    <row r="59" spans="1:3">
      <c r="A59" s="3" t="s">
        <v>97</v>
      </c>
    </row>
    <row r="60" spans="1:3">
      <c r="A60" s="4" t="s">
        <v>780</v>
      </c>
      <c r="C60" s="5" t="n">
        <v>0</v>
      </c>
    </row>
    <row r="61" spans="1:3">
      <c r="A61" s="4" t="s">
        <v>97</v>
      </c>
      <c r="C61" s="5" t="n">
        <v>0</v>
      </c>
    </row>
    <row r="62" spans="1:3">
      <c r="A62" s="4" t="s">
        <v>98</v>
      </c>
      <c r="C62" s="5" t="n">
        <v>-115973</v>
      </c>
    </row>
    <row r="63" spans="1:3">
      <c r="A63" s="3" t="s">
        <v>781</v>
      </c>
    </row>
    <row r="64" spans="1:3">
      <c r="A64" s="4" t="s">
        <v>782</v>
      </c>
      <c r="C64" s="5" t="n">
        <v>9978</v>
      </c>
    </row>
    <row r="65" spans="1:3">
      <c r="A65" s="4" t="s">
        <v>783</v>
      </c>
      <c r="C65" s="5" t="n">
        <v>0</v>
      </c>
    </row>
    <row r="66" spans="1:3">
      <c r="A66" s="4" t="s">
        <v>784</v>
      </c>
      <c r="C66" s="5" t="n">
        <v>0</v>
      </c>
    </row>
    <row r="67" spans="1:3">
      <c r="A67" s="4" t="s">
        <v>798</v>
      </c>
      <c r="C67" s="5" t="n">
        <v>-8478</v>
      </c>
    </row>
    <row r="68" spans="1:3">
      <c r="A68" s="4" t="s">
        <v>786</v>
      </c>
      <c r="C68" s="5" t="n">
        <v>0</v>
      </c>
    </row>
    <row r="69" spans="1:3">
      <c r="A69" s="4" t="s">
        <v>787</v>
      </c>
      <c r="C69" s="5" t="n">
        <v>12297</v>
      </c>
    </row>
    <row r="70" spans="1:3">
      <c r="A70" s="4" t="s">
        <v>105</v>
      </c>
      <c r="C70" s="5" t="n">
        <v>0</v>
      </c>
    </row>
    <row r="71" spans="1:3">
      <c r="A71" s="4" t="s">
        <v>106</v>
      </c>
      <c r="C71" s="5" t="n">
        <v>0</v>
      </c>
    </row>
    <row r="72" spans="1:3">
      <c r="A72" s="4" t="s">
        <v>107</v>
      </c>
      <c r="C72" s="5" t="n">
        <v>-1300971</v>
      </c>
    </row>
    <row r="73" spans="1:3">
      <c r="A73" s="4" t="s">
        <v>52</v>
      </c>
      <c r="C73" s="5" t="n">
        <v>-382</v>
      </c>
    </row>
    <row r="74" spans="1:3">
      <c r="A74" s="4" t="s">
        <v>109</v>
      </c>
      <c r="C74" s="5" t="n">
        <v>-1287556</v>
      </c>
    </row>
    <row r="75" spans="1:3">
      <c r="A75" s="4" t="s">
        <v>788</v>
      </c>
      <c r="C75" s="5" t="n">
        <v>926281</v>
      </c>
    </row>
    <row r="76" spans="1:3">
      <c r="A76" s="4" t="s">
        <v>105</v>
      </c>
      <c r="C76" s="5" t="n">
        <v>0</v>
      </c>
    </row>
    <row r="77" spans="1:3">
      <c r="A77" s="4" t="s">
        <v>789</v>
      </c>
      <c r="C77" s="5" t="n">
        <v>0</v>
      </c>
    </row>
    <row r="78" spans="1:3">
      <c r="A78" s="4" t="s">
        <v>112</v>
      </c>
      <c r="C78" s="5" t="n">
        <v>0</v>
      </c>
    </row>
    <row r="79" spans="1:3">
      <c r="A79" s="4" t="s">
        <v>790</v>
      </c>
      <c r="C79" s="5" t="n">
        <v>-361275</v>
      </c>
    </row>
    <row r="80" spans="1:3">
      <c r="A80" s="4" t="s">
        <v>791</v>
      </c>
      <c r="C80" s="5" t="n">
        <v>-479911</v>
      </c>
    </row>
    <row r="81" spans="1:3">
      <c r="A81" s="4" t="s">
        <v>113</v>
      </c>
      <c r="C81" s="5" t="n">
        <v>-841186</v>
      </c>
    </row>
    <row r="82" spans="1:3">
      <c r="A82" s="3" t="s">
        <v>775</v>
      </c>
    </row>
    <row r="83" spans="1:3">
      <c r="A83" s="4" t="s">
        <v>792</v>
      </c>
      <c r="C83" s="5" t="n">
        <v>-335444</v>
      </c>
    </row>
    <row r="84" spans="1:3">
      <c r="A84" s="4" t="s">
        <v>793</v>
      </c>
      <c r="C84" s="5" t="n">
        <v>763217</v>
      </c>
    </row>
    <row r="85" spans="1:3">
      <c r="A85" s="4" t="s">
        <v>794</v>
      </c>
      <c r="C85" s="5" t="n">
        <v>-7615</v>
      </c>
    </row>
    <row r="86" spans="1:3">
      <c r="A86" s="4" t="s">
        <v>726</v>
      </c>
      <c r="C86" s="5" t="n">
        <v>20</v>
      </c>
    </row>
    <row r="87" spans="1:3">
      <c r="A87" s="4" t="s">
        <v>776</v>
      </c>
      <c r="C87" s="5" t="n">
        <v>305035</v>
      </c>
    </row>
    <row r="88" spans="1:3">
      <c r="A88" s="4" t="s">
        <v>795</v>
      </c>
      <c r="C88" s="5" t="n">
        <v>725213</v>
      </c>
    </row>
    <row r="89" spans="1:3">
      <c r="A89" s="4" t="s">
        <v>121</v>
      </c>
      <c r="C89" s="5" t="n">
        <v>0</v>
      </c>
    </row>
    <row r="90" spans="1:3">
      <c r="A90" s="4" t="s">
        <v>796</v>
      </c>
      <c r="C90" s="5" t="n">
        <v>725213</v>
      </c>
    </row>
    <row r="91" spans="1:3">
      <c r="A91" s="4" t="s">
        <v>797</v>
      </c>
      <c r="C91" s="5" t="n">
        <v>-115973</v>
      </c>
    </row>
    <row r="92" spans="1:3">
      <c r="A92" s="4" t="s">
        <v>799</v>
      </c>
    </row>
    <row r="93" spans="1:3">
      <c r="A93" s="3" t="s">
        <v>83</v>
      </c>
    </row>
    <row r="94" spans="1:3">
      <c r="A94" s="4" t="s">
        <v>84</v>
      </c>
      <c r="C94" s="5" t="n">
        <v>0</v>
      </c>
    </row>
    <row r="95" spans="1:3">
      <c r="A95" s="4" t="s">
        <v>85</v>
      </c>
      <c r="C95" s="5" t="n">
        <v>-8231</v>
      </c>
    </row>
    <row r="96" spans="1:3">
      <c r="A96" s="4" t="s">
        <v>86</v>
      </c>
      <c r="C96" s="5" t="n">
        <v>0</v>
      </c>
    </row>
    <row r="97" spans="1:3">
      <c r="A97" s="4" t="s">
        <v>87</v>
      </c>
      <c r="C97" s="5" t="n">
        <v>0</v>
      </c>
    </row>
    <row r="98" spans="1:3">
      <c r="A98" s="4" t="s">
        <v>176</v>
      </c>
      <c r="C98" s="5" t="n">
        <v>416</v>
      </c>
    </row>
    <row r="99" spans="1:3">
      <c r="A99" s="4" t="s">
        <v>90</v>
      </c>
      <c r="C99" s="5" t="n">
        <v>-7815</v>
      </c>
    </row>
    <row r="100" spans="1:3">
      <c r="A100" s="4" t="s">
        <v>777</v>
      </c>
      <c r="C100" s="5" t="n">
        <v>-3029173</v>
      </c>
    </row>
    <row r="101" spans="1:3">
      <c r="A101" s="4" t="s">
        <v>778</v>
      </c>
      <c r="C101" s="5" t="n">
        <v>3916889</v>
      </c>
    </row>
    <row r="102" spans="1:3">
      <c r="A102" s="4" t="s">
        <v>779</v>
      </c>
      <c r="C102" s="5" t="n">
        <v>887716</v>
      </c>
    </row>
    <row r="103" spans="1:3">
      <c r="A103" s="3" t="s">
        <v>97</v>
      </c>
    </row>
    <row r="104" spans="1:3">
      <c r="A104" s="4" t="s">
        <v>780</v>
      </c>
      <c r="C104" s="5" t="n">
        <v>-253370</v>
      </c>
    </row>
    <row r="105" spans="1:3">
      <c r="A105" s="4" t="s">
        <v>97</v>
      </c>
      <c r="C105" s="5" t="n">
        <v>-18109</v>
      </c>
    </row>
    <row r="106" spans="1:3">
      <c r="A106" s="4" t="s">
        <v>98</v>
      </c>
      <c r="C106" s="5" t="n">
        <v>608422</v>
      </c>
    </row>
    <row r="107" spans="1:3">
      <c r="A107" s="3" t="s">
        <v>781</v>
      </c>
    </row>
    <row r="108" spans="1:3">
      <c r="A108" s="4" t="s">
        <v>782</v>
      </c>
      <c r="C108" s="5" t="n">
        <v>0</v>
      </c>
    </row>
    <row r="109" spans="1:3">
      <c r="A109" s="4" t="s">
        <v>783</v>
      </c>
      <c r="C109" s="5" t="n">
        <v>0</v>
      </c>
    </row>
    <row r="110" spans="1:3">
      <c r="A110" s="4" t="s">
        <v>784</v>
      </c>
      <c r="C110" s="5" t="n">
        <v>0</v>
      </c>
    </row>
    <row r="111" spans="1:3">
      <c r="A111" s="4" t="s">
        <v>798</v>
      </c>
      <c r="C111" s="5" t="n">
        <v>0</v>
      </c>
    </row>
    <row r="112" spans="1:3">
      <c r="A112" s="4" t="s">
        <v>786</v>
      </c>
      <c r="C112" s="5" t="n">
        <v>0</v>
      </c>
    </row>
    <row r="113" spans="1:3">
      <c r="A113" s="4" t="s">
        <v>787</v>
      </c>
      <c r="C113" s="5" t="n">
        <v>0</v>
      </c>
    </row>
    <row r="114" spans="1:3">
      <c r="A114" s="4" t="s">
        <v>105</v>
      </c>
      <c r="C114" s="5" t="n">
        <v>0</v>
      </c>
    </row>
    <row r="115" spans="1:3">
      <c r="A115" s="4" t="s">
        <v>106</v>
      </c>
      <c r="C115" s="5" t="n">
        <v>-7808</v>
      </c>
    </row>
    <row r="116" spans="1:3">
      <c r="A116" s="4" t="s">
        <v>107</v>
      </c>
      <c r="C116" s="5" t="n">
        <v>0</v>
      </c>
    </row>
    <row r="117" spans="1:3">
      <c r="A117" s="4" t="s">
        <v>52</v>
      </c>
      <c r="C117" s="5" t="n">
        <v>-203</v>
      </c>
    </row>
    <row r="118" spans="1:3">
      <c r="A118" s="4" t="s">
        <v>109</v>
      </c>
      <c r="C118" s="5" t="n">
        <v>-8011</v>
      </c>
    </row>
    <row r="119" spans="1:3">
      <c r="A119" s="4" t="s">
        <v>788</v>
      </c>
      <c r="C119" s="5" t="n">
        <v>-183</v>
      </c>
    </row>
    <row r="120" spans="1:3">
      <c r="A120" s="4" t="s">
        <v>105</v>
      </c>
      <c r="C120" s="5" t="n">
        <v>0</v>
      </c>
    </row>
    <row r="121" spans="1:3">
      <c r="A121" s="4" t="s">
        <v>789</v>
      </c>
      <c r="C121" s="5" t="n">
        <v>-123320</v>
      </c>
    </row>
    <row r="122" spans="1:3">
      <c r="A122" s="4" t="s">
        <v>112</v>
      </c>
      <c r="C122" s="5" t="n">
        <v>-37237</v>
      </c>
    </row>
    <row r="123" spans="1:3">
      <c r="A123" s="4" t="s">
        <v>790</v>
      </c>
      <c r="C123" s="5" t="n">
        <v>-168751</v>
      </c>
    </row>
    <row r="124" spans="1:3">
      <c r="A124" s="4" t="s">
        <v>791</v>
      </c>
      <c r="C124" s="5" t="n">
        <v>0</v>
      </c>
    </row>
    <row r="125" spans="1:3">
      <c r="A125" s="4" t="s">
        <v>113</v>
      </c>
      <c r="C125" s="5" t="n">
        <v>-168751</v>
      </c>
    </row>
    <row r="126" spans="1:3">
      <c r="A126" s="3" t="s">
        <v>775</v>
      </c>
    </row>
    <row r="127" spans="1:3">
      <c r="A127" s="4" t="s">
        <v>792</v>
      </c>
      <c r="C127" s="5" t="n">
        <v>0</v>
      </c>
    </row>
    <row r="128" spans="1:3">
      <c r="A128" s="4" t="s">
        <v>793</v>
      </c>
      <c r="C128" s="5" t="n">
        <v>579632</v>
      </c>
    </row>
    <row r="129" spans="1:3">
      <c r="A129" s="4" t="s">
        <v>794</v>
      </c>
      <c r="C129" s="5" t="n">
        <v>0</v>
      </c>
    </row>
    <row r="130" spans="1:3">
      <c r="A130" s="4" t="s">
        <v>726</v>
      </c>
      <c r="C130" s="5" t="n">
        <v>0</v>
      </c>
    </row>
    <row r="131" spans="1:3">
      <c r="A131" s="4" t="s">
        <v>776</v>
      </c>
      <c r="C131" s="5" t="n">
        <v>201888</v>
      </c>
    </row>
    <row r="132" spans="1:3">
      <c r="A132" s="4" t="s">
        <v>795</v>
      </c>
      <c r="C132" s="5" t="n">
        <v>781520</v>
      </c>
    </row>
    <row r="133" spans="1:3">
      <c r="A133" s="4" t="s">
        <v>121</v>
      </c>
      <c r="C133" s="5" t="n">
        <v>-4347</v>
      </c>
    </row>
    <row r="134" spans="1:3">
      <c r="A134" s="4" t="s">
        <v>796</v>
      </c>
      <c r="C134" s="5" t="n">
        <v>777173</v>
      </c>
    </row>
    <row r="135" spans="1:3">
      <c r="A135" s="4" t="s">
        <v>797</v>
      </c>
      <c r="C135" s="5" t="n">
        <v>608422</v>
      </c>
    </row>
    <row r="136" spans="1:3">
      <c r="A136" s="4" t="s">
        <v>67</v>
      </c>
    </row>
    <row r="137" spans="1:3">
      <c r="A137" s="3" t="s">
        <v>83</v>
      </c>
    </row>
    <row r="138" spans="1:3">
      <c r="A138" s="4" t="s">
        <v>84</v>
      </c>
      <c r="C138" s="5" t="n">
        <v>68933</v>
      </c>
    </row>
    <row r="139" spans="1:3">
      <c r="A139" s="4" t="s">
        <v>85</v>
      </c>
      <c r="C139" s="5" t="n">
        <v>64253</v>
      </c>
    </row>
    <row r="140" spans="1:3">
      <c r="A140" s="4" t="s">
        <v>86</v>
      </c>
      <c r="C140" s="5" t="n">
        <v>3236</v>
      </c>
    </row>
    <row r="141" spans="1:3">
      <c r="A141" s="4" t="s">
        <v>87</v>
      </c>
      <c r="C141" s="5" t="n">
        <v>102556</v>
      </c>
    </row>
    <row r="142" spans="1:3">
      <c r="A142" s="4" t="s">
        <v>176</v>
      </c>
      <c r="C142" s="5" t="n">
        <v>4430</v>
      </c>
    </row>
    <row r="143" spans="1:3">
      <c r="A143" s="4" t="s">
        <v>90</v>
      </c>
      <c r="C143" s="5" t="n">
        <v>243408</v>
      </c>
    </row>
    <row r="144" spans="1:3">
      <c r="A144" s="4" t="s">
        <v>777</v>
      </c>
      <c r="C144" s="5" t="n">
        <v>4635867</v>
      </c>
    </row>
    <row r="145" spans="1:3">
      <c r="A145" s="4" t="s">
        <v>778</v>
      </c>
      <c r="C145" s="5" t="n">
        <v>-3916889</v>
      </c>
    </row>
    <row r="146" spans="1:3">
      <c r="A146" s="4" t="s">
        <v>779</v>
      </c>
      <c r="C146" s="5" t="n">
        <v>718978</v>
      </c>
    </row>
    <row r="147" spans="1:3">
      <c r="A147" s="3" t="s">
        <v>97</v>
      </c>
    </row>
    <row r="148" spans="1:3">
      <c r="A148" s="4" t="s">
        <v>780</v>
      </c>
      <c r="C148" s="5" t="n">
        <v>253370</v>
      </c>
    </row>
    <row r="149" spans="1:3">
      <c r="A149" s="4" t="s">
        <v>97</v>
      </c>
      <c r="C149" s="5" t="n">
        <v>44315</v>
      </c>
    </row>
    <row r="150" spans="1:3">
      <c r="A150" s="4" t="s">
        <v>98</v>
      </c>
      <c r="C150" s="5" t="n">
        <v>1260071</v>
      </c>
    </row>
    <row r="151" spans="1:3">
      <c r="A151" s="3" t="s">
        <v>781</v>
      </c>
    </row>
    <row r="152" spans="1:3">
      <c r="A152" s="4" t="s">
        <v>782</v>
      </c>
      <c r="C152" s="5" t="n">
        <v>8444</v>
      </c>
    </row>
    <row r="153" spans="1:3">
      <c r="A153" s="4" t="s">
        <v>783</v>
      </c>
      <c r="C153" s="5" t="n">
        <v>13199</v>
      </c>
    </row>
    <row r="154" spans="1:3">
      <c r="A154" s="4" t="s">
        <v>784</v>
      </c>
      <c r="C154" s="5" t="n">
        <v>8928</v>
      </c>
    </row>
    <row r="155" spans="1:3">
      <c r="A155" s="4" t="s">
        <v>798</v>
      </c>
      <c r="C155" s="5" t="n">
        <v>8478</v>
      </c>
    </row>
    <row r="156" spans="1:3">
      <c r="A156" s="4" t="s">
        <v>786</v>
      </c>
      <c r="C156" s="5" t="n">
        <v>23494</v>
      </c>
    </row>
    <row r="157" spans="1:3">
      <c r="A157" s="4" t="s">
        <v>787</v>
      </c>
      <c r="C157" s="5" t="n">
        <v>20933</v>
      </c>
    </row>
    <row r="158" spans="1:3">
      <c r="A158" s="4" t="s">
        <v>105</v>
      </c>
      <c r="C158" s="5" t="n">
        <v>12987</v>
      </c>
    </row>
    <row r="159" spans="1:3">
      <c r="A159" s="4" t="s">
        <v>106</v>
      </c>
      <c r="C159" s="5" t="n">
        <v>36087</v>
      </c>
    </row>
    <row r="160" spans="1:3">
      <c r="A160" s="4" t="s">
        <v>107</v>
      </c>
      <c r="C160" s="5" t="n">
        <v>1300971</v>
      </c>
    </row>
    <row r="161" spans="1:3">
      <c r="A161" s="4" t="s">
        <v>52</v>
      </c>
      <c r="C161" s="5" t="n">
        <v>14246</v>
      </c>
    </row>
    <row r="162" spans="1:3">
      <c r="A162" s="4" t="s">
        <v>109</v>
      </c>
      <c r="C162" s="5" t="n">
        <v>1447767</v>
      </c>
    </row>
    <row r="163" spans="1:3">
      <c r="A163" s="4" t="s">
        <v>788</v>
      </c>
      <c r="C163" s="5" t="n">
        <v>12647</v>
      </c>
    </row>
    <row r="164" spans="1:3">
      <c r="A164" s="4" t="s">
        <v>105</v>
      </c>
      <c r="C164" s="5" t="n">
        <v>15143</v>
      </c>
    </row>
    <row r="165" spans="1:3">
      <c r="A165" s="4" t="s">
        <v>789</v>
      </c>
      <c r="C165" s="5" t="n">
        <v>260089</v>
      </c>
    </row>
    <row r="166" spans="1:3">
      <c r="A166" s="4" t="s">
        <v>112</v>
      </c>
      <c r="C166" s="5" t="n">
        <v>37683</v>
      </c>
    </row>
    <row r="167" spans="1:3">
      <c r="A167" s="4" t="s">
        <v>790</v>
      </c>
      <c r="C167" s="5" t="n">
        <v>1773329</v>
      </c>
    </row>
    <row r="168" spans="1:3">
      <c r="A168" s="4" t="s">
        <v>791</v>
      </c>
      <c r="C168" s="5" t="n">
        <v>479911</v>
      </c>
    </row>
    <row r="169" spans="1:3">
      <c r="A169" s="4" t="s">
        <v>113</v>
      </c>
      <c r="C169" s="5" t="n">
        <v>2253240</v>
      </c>
    </row>
    <row r="170" spans="1:3">
      <c r="A170" s="3" t="s">
        <v>775</v>
      </c>
    </row>
    <row r="171" spans="1:3">
      <c r="A171" s="4" t="s">
        <v>792</v>
      </c>
      <c r="C171" s="5" t="n">
        <v>335444</v>
      </c>
    </row>
    <row r="172" spans="1:3">
      <c r="A172" s="4" t="s">
        <v>793</v>
      </c>
      <c r="C172" s="5" t="n">
        <v>-1342849</v>
      </c>
    </row>
    <row r="173" spans="1:3">
      <c r="A173" s="4" t="s">
        <v>794</v>
      </c>
      <c r="C173" s="5" t="n">
        <v>7615</v>
      </c>
    </row>
    <row r="174" spans="1:3">
      <c r="A174" s="4" t="s">
        <v>726</v>
      </c>
      <c r="C174" s="5" t="n">
        <v>0</v>
      </c>
    </row>
    <row r="175" spans="1:3">
      <c r="A175" s="4" t="s">
        <v>776</v>
      </c>
      <c r="C175" s="5" t="n">
        <v>0</v>
      </c>
    </row>
    <row r="176" spans="1:3">
      <c r="A176" s="4" t="s">
        <v>795</v>
      </c>
      <c r="C176" s="5" t="n">
        <v>-999790</v>
      </c>
    </row>
    <row r="177" spans="1:3">
      <c r="A177" s="4" t="s">
        <v>121</v>
      </c>
      <c r="C177" s="5" t="n">
        <v>6621</v>
      </c>
    </row>
    <row r="178" spans="1:3">
      <c r="A178" s="4" t="s">
        <v>796</v>
      </c>
      <c r="C178" s="5" t="n">
        <v>-993169</v>
      </c>
    </row>
    <row r="179" spans="1:3">
      <c r="A179" s="4" t="s">
        <v>797</v>
      </c>
      <c r="C179" s="6" t="n">
        <v>126007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730</v>
      </c>
    </row>
    <row r="2" spans="1:2">
      <c r="A2" s="4" t="s">
        <v>801</v>
      </c>
    </row>
    <row r="3" spans="1:2">
      <c r="A3" s="3" t="s">
        <v>731</v>
      </c>
    </row>
    <row r="4" spans="1:2">
      <c r="A4" s="4" t="s">
        <v>802</v>
      </c>
      <c r="B4" s="6" t="n">
        <v>19250</v>
      </c>
    </row>
    <row r="5" spans="1:2">
      <c r="A5" s="4" t="s">
        <v>803</v>
      </c>
    </row>
    <row r="6" spans="1:2">
      <c r="A6" s="3" t="s">
        <v>731</v>
      </c>
    </row>
    <row r="7" spans="1:2">
      <c r="A7" s="4" t="s">
        <v>802</v>
      </c>
      <c r="B7" s="5" t="n">
        <v>255750</v>
      </c>
    </row>
    <row r="8" spans="1:2">
      <c r="A8" s="4" t="s">
        <v>804</v>
      </c>
    </row>
    <row r="9" spans="1:2">
      <c r="A9" s="3" t="s">
        <v>731</v>
      </c>
    </row>
    <row r="10" spans="1:2">
      <c r="A10" s="4" t="s">
        <v>802</v>
      </c>
      <c r="B10" s="5" t="n">
        <v>125000</v>
      </c>
    </row>
    <row r="11" spans="1:2">
      <c r="A11" s="4" t="s">
        <v>805</v>
      </c>
    </row>
    <row r="12" spans="1:2">
      <c r="A12" s="3" t="s">
        <v>731</v>
      </c>
    </row>
    <row r="13" spans="1:2">
      <c r="A13" s="4" t="s">
        <v>802</v>
      </c>
      <c r="B13" s="5" t="n">
        <v>102556</v>
      </c>
    </row>
    <row r="14" spans="1:2">
      <c r="A14" s="4" t="s">
        <v>806</v>
      </c>
    </row>
    <row r="15" spans="1:2">
      <c r="A15" s="3" t="s">
        <v>731</v>
      </c>
    </row>
    <row r="16" spans="1:2">
      <c r="A16" s="4" t="s">
        <v>802</v>
      </c>
      <c r="B16" s="5" t="n">
        <v>-500266</v>
      </c>
    </row>
    <row r="17" spans="1:2">
      <c r="A17" s="4" t="s">
        <v>807</v>
      </c>
    </row>
    <row r="18" spans="1:2">
      <c r="A18" s="3" t="s">
        <v>731</v>
      </c>
    </row>
    <row r="19" spans="1:2">
      <c r="A19" s="4" t="s">
        <v>802</v>
      </c>
      <c r="B19" s="5" t="n">
        <v>-3390</v>
      </c>
    </row>
    <row r="20" spans="1:2">
      <c r="A20" s="4" t="s">
        <v>808</v>
      </c>
    </row>
    <row r="21" spans="1:2">
      <c r="A21" s="3" t="s">
        <v>731</v>
      </c>
    </row>
    <row r="22" spans="1:2">
      <c r="A22" s="4" t="s">
        <v>802</v>
      </c>
      <c r="B22" s="5" t="n">
        <v>-9300</v>
      </c>
    </row>
    <row r="23" spans="1:2">
      <c r="A23" s="4" t="s">
        <v>809</v>
      </c>
    </row>
    <row r="24" spans="1:2">
      <c r="A24" s="3" t="s">
        <v>731</v>
      </c>
    </row>
    <row r="25" spans="1:2">
      <c r="A25" s="4" t="s">
        <v>802</v>
      </c>
      <c r="B25" s="5" t="n">
        <v>-2468</v>
      </c>
    </row>
    <row r="26" spans="1:2">
      <c r="A26" s="4" t="s">
        <v>810</v>
      </c>
    </row>
    <row r="27" spans="1:2">
      <c r="A27" s="3" t="s">
        <v>731</v>
      </c>
    </row>
    <row r="28" spans="1:2">
      <c r="A28" s="4" t="s">
        <v>802</v>
      </c>
      <c r="B28" s="5" t="n">
        <v>-6750</v>
      </c>
    </row>
    <row r="29" spans="1:2">
      <c r="A29" s="4" t="s">
        <v>811</v>
      </c>
    </row>
    <row r="30" spans="1:2">
      <c r="A30" s="3" t="s">
        <v>731</v>
      </c>
    </row>
    <row r="31" spans="1:2">
      <c r="A31" s="4" t="s">
        <v>802</v>
      </c>
      <c r="B31" s="5" t="n">
        <v>-21705</v>
      </c>
    </row>
    <row r="32" spans="1:2">
      <c r="A32" s="4" t="s">
        <v>747</v>
      </c>
    </row>
    <row r="33" spans="1:2">
      <c r="A33" s="3" t="s">
        <v>731</v>
      </c>
    </row>
    <row r="34" spans="1:2">
      <c r="A34" s="4" t="s">
        <v>802</v>
      </c>
      <c r="B34" s="6" t="n">
        <v>-4132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21"/>
  </cols>
  <sheetData>
    <row r="1" spans="1:2">
      <c r="A1" s="1" t="s">
        <v>812</v>
      </c>
      <c r="B1" s="2" t="s">
        <v>730</v>
      </c>
    </row>
    <row r="2" spans="1:2">
      <c r="A2" s="4" t="s">
        <v>805</v>
      </c>
    </row>
    <row r="3" spans="1:2">
      <c r="A3" s="3" t="s">
        <v>731</v>
      </c>
    </row>
    <row r="4" spans="1:2">
      <c r="A4" s="4" t="s">
        <v>813</v>
      </c>
      <c r="B4" s="6" t="n">
        <v>-102556</v>
      </c>
    </row>
    <row r="5" spans="1:2">
      <c r="A5" s="4" t="s">
        <v>810</v>
      </c>
    </row>
    <row r="6" spans="1:2">
      <c r="A6" s="3" t="s">
        <v>731</v>
      </c>
    </row>
    <row r="7" spans="1:2">
      <c r="A7" s="4" t="s">
        <v>813</v>
      </c>
      <c r="B7" s="5" t="n">
        <v>6750</v>
      </c>
    </row>
    <row r="8" spans="1:2">
      <c r="A8" s="4" t="s">
        <v>811</v>
      </c>
    </row>
    <row r="9" spans="1:2">
      <c r="A9" s="3" t="s">
        <v>731</v>
      </c>
    </row>
    <row r="10" spans="1:2">
      <c r="A10" s="4" t="s">
        <v>813</v>
      </c>
      <c r="B10" s="5" t="n">
        <v>21705</v>
      </c>
    </row>
    <row r="11" spans="1:2">
      <c r="A11" s="4" t="s">
        <v>747</v>
      </c>
    </row>
    <row r="12" spans="1:2">
      <c r="A12" s="3" t="s">
        <v>731</v>
      </c>
    </row>
    <row r="13" spans="1:2">
      <c r="A13" s="4" t="s">
        <v>813</v>
      </c>
      <c r="B13" s="6" t="n">
        <v>-7410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14</v>
      </c>
      <c r="B1" s="2" t="s">
        <v>730</v>
      </c>
    </row>
    <row r="2" spans="1:2">
      <c r="A2" s="4" t="s">
        <v>815</v>
      </c>
    </row>
    <row r="3" spans="1:2">
      <c r="A3" s="3" t="s">
        <v>731</v>
      </c>
    </row>
    <row r="4" spans="1:2">
      <c r="A4" s="4" t="s">
        <v>816</v>
      </c>
      <c r="B4" s="6" t="n">
        <v>12627</v>
      </c>
    </row>
    <row r="5" spans="1:2">
      <c r="A5" s="4" t="s">
        <v>817</v>
      </c>
    </row>
    <row r="6" spans="1:2">
      <c r="A6" s="3" t="s">
        <v>731</v>
      </c>
    </row>
    <row r="7" spans="1:2">
      <c r="A7" s="4" t="s">
        <v>816</v>
      </c>
      <c r="B7" s="5" t="n">
        <v>-330</v>
      </c>
    </row>
    <row r="8" spans="1:2">
      <c r="A8" s="4" t="s">
        <v>747</v>
      </c>
    </row>
    <row r="9" spans="1:2">
      <c r="A9" s="3" t="s">
        <v>731</v>
      </c>
    </row>
    <row r="10" spans="1:2">
      <c r="A10" s="4" t="s">
        <v>816</v>
      </c>
      <c r="B10" s="6" t="n">
        <v>1229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730</v>
      </c>
    </row>
    <row r="2" spans="1:2">
      <c r="A2" s="3" t="s">
        <v>731</v>
      </c>
    </row>
    <row r="3" spans="1:2">
      <c r="A3" s="4" t="s">
        <v>819</v>
      </c>
      <c r="B3" s="6" t="n">
        <v>36224</v>
      </c>
    </row>
    <row r="4" spans="1:2">
      <c r="A4" s="4" t="s">
        <v>820</v>
      </c>
      <c r="B4" s="5" t="n">
        <v>10737</v>
      </c>
    </row>
    <row r="5" spans="1:2">
      <c r="A5" s="4" t="s">
        <v>222</v>
      </c>
      <c r="B5" s="5" t="n">
        <v>432950</v>
      </c>
    </row>
    <row r="6" spans="1:2">
      <c r="A6" s="4" t="s">
        <v>821</v>
      </c>
      <c r="B6" s="5" t="n">
        <v>479911</v>
      </c>
    </row>
    <row r="7" spans="1:2">
      <c r="A7" s="4" t="s">
        <v>822</v>
      </c>
    </row>
    <row r="8" spans="1:2">
      <c r="A8" s="3" t="s">
        <v>731</v>
      </c>
    </row>
    <row r="9" spans="1:2">
      <c r="A9" s="4" t="s">
        <v>823</v>
      </c>
      <c r="B9" s="5" t="n">
        <v>-4978</v>
      </c>
    </row>
    <row r="10" spans="1:2">
      <c r="A10" s="4" t="s">
        <v>824</v>
      </c>
    </row>
    <row r="11" spans="1:2">
      <c r="A11" s="3" t="s">
        <v>731</v>
      </c>
    </row>
    <row r="12" spans="1:2">
      <c r="A12" s="4" t="s">
        <v>823</v>
      </c>
      <c r="B12" s="5" t="n">
        <v>-5000</v>
      </c>
    </row>
    <row r="13" spans="1:2">
      <c r="A13" s="4" t="s">
        <v>825</v>
      </c>
    </row>
    <row r="14" spans="1:2">
      <c r="A14" s="3" t="s">
        <v>731</v>
      </c>
    </row>
    <row r="15" spans="1:2">
      <c r="A15" s="4" t="s">
        <v>823</v>
      </c>
      <c r="B15" s="5" t="n">
        <v>-1089</v>
      </c>
    </row>
    <row r="16" spans="1:2">
      <c r="A16" s="4" t="s">
        <v>826</v>
      </c>
    </row>
    <row r="17" spans="1:2">
      <c r="A17" s="3" t="s">
        <v>731</v>
      </c>
    </row>
    <row r="18" spans="1:2">
      <c r="A18" s="4" t="s">
        <v>823</v>
      </c>
      <c r="B18" s="5" t="n">
        <v>-16715</v>
      </c>
    </row>
    <row r="19" spans="1:2">
      <c r="A19" s="4" t="s">
        <v>827</v>
      </c>
    </row>
    <row r="20" spans="1:2">
      <c r="A20" s="3" t="s">
        <v>731</v>
      </c>
    </row>
    <row r="21" spans="1:2">
      <c r="A21" s="4" t="s">
        <v>828</v>
      </c>
      <c r="B21" s="6" t="n">
        <v>4521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829</v>
      </c>
      <c r="B1" s="2" t="s">
        <v>730</v>
      </c>
    </row>
    <row r="2" spans="1:2">
      <c r="A2" s="4" t="s">
        <v>827</v>
      </c>
    </row>
    <row r="3" spans="1:2">
      <c r="A3" s="3" t="s">
        <v>731</v>
      </c>
    </row>
    <row r="4" spans="1:2">
      <c r="A4" s="4" t="s">
        <v>830</v>
      </c>
      <c r="B4" s="6" t="n">
        <v>452129</v>
      </c>
    </row>
    <row r="5" spans="1:2">
      <c r="A5" s="4" t="s">
        <v>831</v>
      </c>
    </row>
    <row r="6" spans="1:2">
      <c r="A6" s="3" t="s">
        <v>731</v>
      </c>
    </row>
    <row r="7" spans="1:2">
      <c r="A7" s="4" t="s">
        <v>830</v>
      </c>
      <c r="B7" s="5" t="n">
        <v>335444</v>
      </c>
    </row>
    <row r="8" spans="1:2">
      <c r="A8" s="4" t="s">
        <v>832</v>
      </c>
    </row>
    <row r="9" spans="1:2">
      <c r="A9" s="3" t="s">
        <v>731</v>
      </c>
    </row>
    <row r="10" spans="1:2">
      <c r="A10" s="4" t="s">
        <v>830</v>
      </c>
      <c r="B10" s="5" t="n">
        <v>7615</v>
      </c>
    </row>
    <row r="11" spans="1:2">
      <c r="A11" s="4" t="s">
        <v>833</v>
      </c>
    </row>
    <row r="12" spans="1:2">
      <c r="A12" s="3" t="s">
        <v>731</v>
      </c>
    </row>
    <row r="13" spans="1:2">
      <c r="A13" s="4" t="s">
        <v>830</v>
      </c>
      <c r="B13" s="5" t="n">
        <v>-4917</v>
      </c>
    </row>
    <row r="14" spans="1:2">
      <c r="A14" s="4" t="s">
        <v>834</v>
      </c>
    </row>
    <row r="15" spans="1:2">
      <c r="A15" s="3" t="s">
        <v>731</v>
      </c>
    </row>
    <row r="16" spans="1:2">
      <c r="A16" s="4" t="s">
        <v>830</v>
      </c>
      <c r="B16" s="5" t="n">
        <v>-14968</v>
      </c>
    </row>
    <row r="17" spans="1:2">
      <c r="A17" s="4" t="s">
        <v>835</v>
      </c>
    </row>
    <row r="18" spans="1:2">
      <c r="A18" s="3" t="s">
        <v>731</v>
      </c>
    </row>
    <row r="19" spans="1:2">
      <c r="A19" s="4" t="s">
        <v>830</v>
      </c>
      <c r="B19" s="5" t="n">
        <v>-11734</v>
      </c>
    </row>
    <row r="20" spans="1:2">
      <c r="A20" s="4" t="s">
        <v>836</v>
      </c>
    </row>
    <row r="21" spans="1:2">
      <c r="A21" s="3" t="s">
        <v>731</v>
      </c>
    </row>
    <row r="22" spans="1:2">
      <c r="A22" s="4" t="s">
        <v>830</v>
      </c>
      <c r="B22" s="5" t="n">
        <v>-517</v>
      </c>
    </row>
    <row r="23" spans="1:2">
      <c r="A23" s="4" t="s">
        <v>837</v>
      </c>
    </row>
    <row r="24" spans="1:2">
      <c r="A24" s="3" t="s">
        <v>731</v>
      </c>
    </row>
    <row r="25" spans="1:2">
      <c r="A25" s="4" t="s">
        <v>830</v>
      </c>
      <c r="B25" s="5" t="n">
        <v>165</v>
      </c>
    </row>
    <row r="26" spans="1:2">
      <c r="A26" s="4" t="s">
        <v>838</v>
      </c>
    </row>
    <row r="27" spans="1:2">
      <c r="A27" s="3" t="s">
        <v>731</v>
      </c>
    </row>
    <row r="28" spans="1:2">
      <c r="A28" s="4" t="s">
        <v>830</v>
      </c>
      <c r="B28" s="6" t="n">
        <v>76321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7"/>
    <col customWidth="1" max="2" min="2" width="21"/>
  </cols>
  <sheetData>
    <row r="1" spans="1:2">
      <c r="A1" s="1" t="s">
        <v>839</v>
      </c>
      <c r="B1" s="2" t="s">
        <v>730</v>
      </c>
    </row>
    <row r="2" spans="1:2">
      <c r="A2" s="3" t="s">
        <v>731</v>
      </c>
    </row>
    <row r="3" spans="1:2">
      <c r="A3" s="4" t="s">
        <v>840</v>
      </c>
      <c r="B3" s="6" t="n">
        <v>-20</v>
      </c>
    </row>
    <row r="4" spans="1:2">
      <c r="A4" s="4" t="s">
        <v>841</v>
      </c>
      <c r="B4" s="5" t="n">
        <v>305035</v>
      </c>
    </row>
    <row r="5" spans="1:2">
      <c r="A5" s="4" t="s">
        <v>842</v>
      </c>
    </row>
    <row r="6" spans="1:2">
      <c r="A6" s="3" t="s">
        <v>731</v>
      </c>
    </row>
    <row r="7" spans="1:2">
      <c r="A7" s="4" t="s">
        <v>843</v>
      </c>
      <c r="B7" s="5" t="n">
        <v>1089</v>
      </c>
    </row>
    <row r="8" spans="1:2">
      <c r="A8" s="4" t="s">
        <v>844</v>
      </c>
    </row>
    <row r="9" spans="1:2">
      <c r="A9" s="3" t="s">
        <v>731</v>
      </c>
    </row>
    <row r="10" spans="1:2">
      <c r="A10" s="4" t="s">
        <v>843</v>
      </c>
      <c r="B10" s="5" t="n">
        <v>16715</v>
      </c>
    </row>
    <row r="11" spans="1:2">
      <c r="A11" s="4" t="s">
        <v>845</v>
      </c>
    </row>
    <row r="12" spans="1:2">
      <c r="A12" s="3" t="s">
        <v>731</v>
      </c>
    </row>
    <row r="13" spans="1:2">
      <c r="A13" s="4" t="s">
        <v>843</v>
      </c>
      <c r="B13" s="5" t="n">
        <v>517</v>
      </c>
    </row>
    <row r="14" spans="1:2">
      <c r="A14" s="4" t="s">
        <v>846</v>
      </c>
    </row>
    <row r="15" spans="1:2">
      <c r="A15" s="3" t="s">
        <v>731</v>
      </c>
    </row>
    <row r="16" spans="1:2">
      <c r="A16" s="4" t="s">
        <v>843</v>
      </c>
      <c r="B16" s="5" t="n">
        <v>19250</v>
      </c>
    </row>
    <row r="17" spans="1:2">
      <c r="A17" s="4" t="s">
        <v>847</v>
      </c>
    </row>
    <row r="18" spans="1:2">
      <c r="A18" s="3" t="s">
        <v>731</v>
      </c>
    </row>
    <row r="19" spans="1:2">
      <c r="A19" s="4" t="s">
        <v>843</v>
      </c>
      <c r="B19" s="5" t="n">
        <v>255750</v>
      </c>
    </row>
    <row r="20" spans="1:2">
      <c r="A20" s="4" t="s">
        <v>848</v>
      </c>
    </row>
    <row r="21" spans="1:2">
      <c r="A21" s="3" t="s">
        <v>731</v>
      </c>
    </row>
    <row r="22" spans="1:2">
      <c r="A22" s="4" t="s">
        <v>843</v>
      </c>
      <c r="B22" s="5" t="n">
        <v>11734</v>
      </c>
    </row>
    <row r="23" spans="1:2">
      <c r="A23" s="4" t="s">
        <v>849</v>
      </c>
    </row>
    <row r="24" spans="1:2">
      <c r="A24" s="3" t="s">
        <v>731</v>
      </c>
    </row>
    <row r="25" spans="1:2">
      <c r="A25" s="4" t="s">
        <v>843</v>
      </c>
      <c r="B25" s="6" t="n">
        <v>30505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730</v>
      </c>
    </row>
    <row r="2" spans="1:2">
      <c r="A2" s="3" t="s">
        <v>731</v>
      </c>
    </row>
    <row r="3" spans="1:2">
      <c r="A3" s="4" t="s">
        <v>92</v>
      </c>
      <c r="B3" s="6" t="n">
        <v>1511083</v>
      </c>
    </row>
    <row r="4" spans="1:2">
      <c r="A4" s="4" t="s">
        <v>93</v>
      </c>
      <c r="B4" s="5" t="n">
        <v>95611</v>
      </c>
    </row>
    <row r="5" spans="1:2">
      <c r="A5" s="4" t="s">
        <v>851</v>
      </c>
      <c r="B5" s="5" t="n">
        <v>1606694</v>
      </c>
    </row>
    <row r="6" spans="1:2">
      <c r="A6" s="4" t="s">
        <v>852</v>
      </c>
      <c r="B6" s="5" t="n">
        <v>0</v>
      </c>
    </row>
    <row r="7" spans="1:2">
      <c r="A7" s="4" t="s">
        <v>853</v>
      </c>
      <c r="B7" s="5" t="n">
        <v>1606694</v>
      </c>
    </row>
    <row r="8" spans="1:2">
      <c r="A8" s="4" t="s">
        <v>67</v>
      </c>
    </row>
    <row r="9" spans="1:2">
      <c r="A9" s="3" t="s">
        <v>731</v>
      </c>
    </row>
    <row r="10" spans="1:2">
      <c r="A10" s="4" t="s">
        <v>92</v>
      </c>
      <c r="B10" s="5" t="n">
        <v>4635867</v>
      </c>
    </row>
    <row r="11" spans="1:2">
      <c r="A11" s="4" t="s">
        <v>93</v>
      </c>
      <c r="B11" s="5" t="n">
        <v>0</v>
      </c>
    </row>
    <row r="12" spans="1:2">
      <c r="A12" s="4" t="s">
        <v>851</v>
      </c>
      <c r="B12" s="5" t="n">
        <v>4635867</v>
      </c>
    </row>
    <row r="13" spans="1:2">
      <c r="A13" s="4" t="s">
        <v>852</v>
      </c>
      <c r="B13" s="5" t="n">
        <v>-3916889</v>
      </c>
    </row>
    <row r="14" spans="1:2">
      <c r="A14" s="4" t="s">
        <v>853</v>
      </c>
      <c r="B14" s="6" t="n">
        <v>71897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854</v>
      </c>
      <c r="B1" s="2" t="s">
        <v>730</v>
      </c>
    </row>
    <row r="2" spans="1:2">
      <c r="A2" s="3" t="s">
        <v>731</v>
      </c>
    </row>
    <row r="3" spans="1:2">
      <c r="A3" s="4" t="s">
        <v>855</v>
      </c>
      <c r="B3" s="6" t="n">
        <v>6138</v>
      </c>
    </row>
    <row r="4" spans="1:2">
      <c r="A4" s="4" t="s">
        <v>856</v>
      </c>
      <c r="B4" s="5" t="n">
        <v>0</v>
      </c>
    </row>
    <row r="5" spans="1:2">
      <c r="A5" s="4" t="s">
        <v>857</v>
      </c>
      <c r="B5" s="5" t="n">
        <v>6138</v>
      </c>
    </row>
    <row r="6" spans="1:2">
      <c r="A6" s="4" t="s">
        <v>67</v>
      </c>
    </row>
    <row r="7" spans="1:2">
      <c r="A7" s="3" t="s">
        <v>731</v>
      </c>
    </row>
    <row r="8" spans="1:2">
      <c r="A8" s="4" t="s">
        <v>855</v>
      </c>
      <c r="B8" s="5" t="n">
        <v>28174</v>
      </c>
    </row>
    <row r="9" spans="1:2">
      <c r="A9" s="4" t="s">
        <v>856</v>
      </c>
      <c r="B9" s="5" t="n">
        <v>-13657</v>
      </c>
    </row>
    <row r="10" spans="1:2">
      <c r="A10" s="4" t="s">
        <v>857</v>
      </c>
      <c r="B10" s="5" t="n">
        <v>14517</v>
      </c>
    </row>
    <row r="11" spans="1:2">
      <c r="A11" s="4" t="s">
        <v>858</v>
      </c>
    </row>
    <row r="12" spans="1:2">
      <c r="A12" s="3" t="s">
        <v>731</v>
      </c>
    </row>
    <row r="13" spans="1:2">
      <c r="A13" s="4" t="s">
        <v>855</v>
      </c>
      <c r="B13" s="5" t="n">
        <v>4196</v>
      </c>
    </row>
    <row r="14" spans="1:2">
      <c r="A14" s="4" t="s">
        <v>859</v>
      </c>
    </row>
    <row r="15" spans="1:2">
      <c r="A15" s="3" t="s">
        <v>731</v>
      </c>
    </row>
    <row r="16" spans="1:2">
      <c r="A16" s="4" t="s">
        <v>855</v>
      </c>
      <c r="B16" s="5" t="n">
        <v>19942</v>
      </c>
    </row>
    <row r="17" spans="1:2">
      <c r="A17" s="4" t="s">
        <v>860</v>
      </c>
    </row>
    <row r="18" spans="1:2">
      <c r="A18" s="3" t="s">
        <v>731</v>
      </c>
    </row>
    <row r="19" spans="1:2">
      <c r="A19" s="4" t="s">
        <v>855</v>
      </c>
      <c r="B19" s="5" t="n">
        <v>574</v>
      </c>
    </row>
    <row r="20" spans="1:2">
      <c r="A20" s="4" t="s">
        <v>861</v>
      </c>
    </row>
    <row r="21" spans="1:2">
      <c r="A21" s="3" t="s">
        <v>731</v>
      </c>
    </row>
    <row r="22" spans="1:2">
      <c r="A22" s="4" t="s">
        <v>855</v>
      </c>
      <c r="B22" s="5" t="n">
        <v>5847</v>
      </c>
    </row>
    <row r="23" spans="1:2">
      <c r="A23" s="4" t="s">
        <v>862</v>
      </c>
    </row>
    <row r="24" spans="1:2">
      <c r="A24" s="3" t="s">
        <v>731</v>
      </c>
    </row>
    <row r="25" spans="1:2">
      <c r="A25" s="4" t="s">
        <v>855</v>
      </c>
      <c r="B25" s="5" t="n">
        <v>57</v>
      </c>
    </row>
    <row r="26" spans="1:2">
      <c r="A26" s="4" t="s">
        <v>863</v>
      </c>
    </row>
    <row r="27" spans="1:2">
      <c r="A27" s="3" t="s">
        <v>731</v>
      </c>
    </row>
    <row r="28" spans="1:2">
      <c r="A28" s="4" t="s">
        <v>855</v>
      </c>
      <c r="B28" s="5" t="n">
        <v>836</v>
      </c>
    </row>
    <row r="29" spans="1:2">
      <c r="A29" s="4" t="s">
        <v>864</v>
      </c>
    </row>
    <row r="30" spans="1:2">
      <c r="A30" s="3" t="s">
        <v>731</v>
      </c>
    </row>
    <row r="31" spans="1:2">
      <c r="A31" s="4" t="s">
        <v>855</v>
      </c>
      <c r="B31" s="5" t="n">
        <v>1311</v>
      </c>
    </row>
    <row r="32" spans="1:2">
      <c r="A32" s="4" t="s">
        <v>865</v>
      </c>
    </row>
    <row r="33" spans="1:2">
      <c r="A33" s="3" t="s">
        <v>731</v>
      </c>
    </row>
    <row r="34" spans="1:2">
      <c r="A34" s="4" t="s">
        <v>855</v>
      </c>
      <c r="B34" s="6" t="n">
        <v>154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6</v>
      </c>
      <c r="B1" s="2" t="s">
        <v>35</v>
      </c>
      <c r="C1" s="2" t="s">
        <v>34</v>
      </c>
      <c r="D1" s="2" t="s">
        <v>35</v>
      </c>
      <c r="E1" s="2" t="s">
        <v>2</v>
      </c>
    </row>
    <row r="2" spans="1:5">
      <c r="A2" s="3" t="s">
        <v>731</v>
      </c>
    </row>
    <row r="3" spans="1:5">
      <c r="A3" s="4" t="s">
        <v>867</v>
      </c>
      <c r="C3" s="6" t="n">
        <v>-6500</v>
      </c>
      <c r="E3" s="6" t="n">
        <v>-3700</v>
      </c>
    </row>
    <row r="4" spans="1:5">
      <c r="A4" s="4" t="s">
        <v>55</v>
      </c>
      <c r="C4" s="6" t="n">
        <v>-6488</v>
      </c>
      <c r="E4" s="6" t="n">
        <v>-3651</v>
      </c>
    </row>
    <row r="5" spans="1:5">
      <c r="A5" s="4" t="s">
        <v>827</v>
      </c>
    </row>
    <row r="6" spans="1:5">
      <c r="A6" s="3" t="s">
        <v>731</v>
      </c>
    </row>
    <row r="7" spans="1:5">
      <c r="A7" s="4" t="s">
        <v>828</v>
      </c>
      <c r="B7" s="6" t="n">
        <v>452129</v>
      </c>
    </row>
    <row r="8" spans="1:5">
      <c r="A8" s="4" t="s">
        <v>67</v>
      </c>
    </row>
    <row r="9" spans="1:5">
      <c r="A9" s="3" t="s">
        <v>731</v>
      </c>
    </row>
    <row r="10" spans="1:5">
      <c r="A10" s="4" t="s">
        <v>868</v>
      </c>
      <c r="D10" s="6" t="n">
        <v>781520</v>
      </c>
    </row>
    <row r="11" spans="1:5">
      <c r="A11" s="4" t="s">
        <v>869</v>
      </c>
      <c r="D11" s="5" t="n">
        <v>-214140</v>
      </c>
    </row>
    <row r="12" spans="1:5">
      <c r="A12" s="4" t="s">
        <v>867</v>
      </c>
      <c r="D12" s="5" t="n">
        <v>-58482</v>
      </c>
    </row>
    <row r="13" spans="1:5">
      <c r="A13" s="4" t="s">
        <v>870</v>
      </c>
      <c r="D13" s="5" t="n">
        <v>-31346</v>
      </c>
    </row>
    <row r="14" spans="1:5">
      <c r="A14" s="4" t="s">
        <v>833</v>
      </c>
      <c r="D14" s="5" t="n">
        <v>-21361</v>
      </c>
    </row>
    <row r="15" spans="1:5">
      <c r="A15" s="4" t="s">
        <v>837</v>
      </c>
      <c r="D15" s="5" t="n">
        <v>165</v>
      </c>
    </row>
    <row r="16" spans="1:5">
      <c r="A16" s="4" t="s">
        <v>55</v>
      </c>
      <c r="D16" s="5" t="n">
        <v>908485</v>
      </c>
    </row>
    <row r="17" spans="1:5">
      <c r="A17" s="4" t="s">
        <v>871</v>
      </c>
    </row>
    <row r="18" spans="1:5">
      <c r="A18" s="3" t="s">
        <v>731</v>
      </c>
    </row>
    <row r="19" spans="1:5">
      <c r="A19" s="4" t="s">
        <v>828</v>
      </c>
      <c r="D19" s="6" t="n">
        <v>45212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72</v>
      </c>
      <c r="B1" s="1" t="s">
        <v>873</v>
      </c>
      <c r="C1" s="2" t="s">
        <v>874</v>
      </c>
    </row>
    <row r="2" spans="1:3">
      <c r="A2" s="4" t="s">
        <v>875</v>
      </c>
    </row>
    <row r="3" spans="1:3">
      <c r="A3" s="4" t="s">
        <v>876</v>
      </c>
      <c r="B3" s="4" t="s">
        <v>877</v>
      </c>
      <c r="C3" s="6" t="n">
        <v>5391000</v>
      </c>
    </row>
    <row r="4" spans="1:3">
      <c r="A4" s="4" t="s">
        <v>878</v>
      </c>
      <c r="B4" s="4" t="s">
        <v>879</v>
      </c>
      <c r="C4" s="5" t="n">
        <v>19000</v>
      </c>
    </row>
    <row r="5" spans="1:3">
      <c r="A5" s="4" t="s">
        <v>880</v>
      </c>
      <c r="B5" s="4" t="s">
        <v>881</v>
      </c>
      <c r="C5" s="5" t="n">
        <v>235000</v>
      </c>
    </row>
    <row r="6" spans="1:3">
      <c r="A6" s="4" t="s">
        <v>882</v>
      </c>
    </row>
    <row r="7" spans="1:3">
      <c r="A7" s="4" t="s">
        <v>880</v>
      </c>
      <c r="B7" s="4" t="s">
        <v>881</v>
      </c>
      <c r="C7" s="5" t="n">
        <v>235000</v>
      </c>
    </row>
    <row r="8" spans="1:3">
      <c r="A8" s="4" t="s">
        <v>883</v>
      </c>
      <c r="B8" s="4" t="s">
        <v>884</v>
      </c>
      <c r="C8" s="5" t="n">
        <v>13000</v>
      </c>
    </row>
    <row r="9" spans="1:3">
      <c r="A9" s="4" t="s">
        <v>885</v>
      </c>
    </row>
    <row r="10" spans="1:3">
      <c r="A10" s="4" t="s">
        <v>876</v>
      </c>
      <c r="B10" s="4" t="s">
        <v>877</v>
      </c>
      <c r="C10" s="5" t="n">
        <v>5391000</v>
      </c>
    </row>
    <row r="11" spans="1:3">
      <c r="A11" s="4" t="s">
        <v>878</v>
      </c>
      <c r="B11" s="4" t="s">
        <v>879</v>
      </c>
      <c r="C11" s="5" t="n">
        <v>19000</v>
      </c>
    </row>
    <row r="12" spans="1:3">
      <c r="A12" s="4" t="s">
        <v>883</v>
      </c>
      <c r="B12" s="4" t="s">
        <v>884</v>
      </c>
      <c r="C12" s="6" t="n">
        <v>900298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03</v>
      </c>
    </row>
    <row r="4" spans="1:2">
      <c r="A4" s="4" t="s">
        <v>209</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7:31:11Z</dcterms:created>
  <dcterms:modified xmlns:dcterms="http://purl.org/dc/terms/" xmlns:xsi="http://www.w3.org/2001/XMLSchema-instance" xsi:type="dcterms:W3CDTF">2019-04-15T17:31:11Z</dcterms:modified>
</cp:coreProperties>
</file>